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omprehensive Income" sheetId="11" state="visible" r:id="rId11"/>
    <sheet xmlns:r="http://schemas.openxmlformats.org/officeDocument/2006/relationships" name="Fair Valu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Financial Instruments and Inves"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Transactions With Affiliate" sheetId="22" state="visible" r:id="rId22"/>
    <sheet xmlns:r="http://schemas.openxmlformats.org/officeDocument/2006/relationships" name="Segment and Geographic Informat" sheetId="23" state="visible" r:id="rId23"/>
    <sheet xmlns:r="http://schemas.openxmlformats.org/officeDocument/2006/relationships" name="Summary of Quarterly Financial "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Comprehensive Income (Tables)" sheetId="29" state="visible" r:id="rId29"/>
    <sheet xmlns:r="http://schemas.openxmlformats.org/officeDocument/2006/relationships" name="Fair Value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Financial Instruments and Inv34" sheetId="34" state="visible" r:id="rId34"/>
    <sheet xmlns:r="http://schemas.openxmlformats.org/officeDocument/2006/relationships" name="Income Taxes (Tables)" sheetId="35" state="visible" r:id="rId35"/>
    <sheet xmlns:r="http://schemas.openxmlformats.org/officeDocument/2006/relationships" name="Employee Retirement Plans (Tabl" sheetId="36" state="visible" r:id="rId36"/>
    <sheet xmlns:r="http://schemas.openxmlformats.org/officeDocument/2006/relationships" name="Stock Based Compensation (Table" sheetId="37" state="visible" r:id="rId37"/>
    <sheet xmlns:r="http://schemas.openxmlformats.org/officeDocument/2006/relationships" name="Commitments and Contingencies (" sheetId="38" state="visible" r:id="rId38"/>
    <sheet xmlns:r="http://schemas.openxmlformats.org/officeDocument/2006/relationships" name="Derivative Financial Instrume39" sheetId="39" state="visible" r:id="rId39"/>
    <sheet xmlns:r="http://schemas.openxmlformats.org/officeDocument/2006/relationships" name="Transactions with Affiliate (Ta" sheetId="40" state="visible" r:id="rId40"/>
    <sheet xmlns:r="http://schemas.openxmlformats.org/officeDocument/2006/relationships" name="Segment and Geographic Inform41" sheetId="41" state="visible" r:id="rId41"/>
    <sheet xmlns:r="http://schemas.openxmlformats.org/officeDocument/2006/relationships" name="Summary of Quarterly Financia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Earnings Per Share (Basic and d" sheetId="46" state="visible" r:id="rId46"/>
    <sheet xmlns:r="http://schemas.openxmlformats.org/officeDocument/2006/relationships" name="Comprehensive Income (Comprehen" sheetId="47" state="visible" r:id="rId47"/>
    <sheet xmlns:r="http://schemas.openxmlformats.org/officeDocument/2006/relationships" name="Comprehensive Income (Accumulat" sheetId="48" state="visible" r:id="rId48"/>
    <sheet xmlns:r="http://schemas.openxmlformats.org/officeDocument/2006/relationships" name="Fair Value (Assets And Liabilit" sheetId="49" state="visible" r:id="rId49"/>
    <sheet xmlns:r="http://schemas.openxmlformats.org/officeDocument/2006/relationships" name="Accounts Receivable (Trade Acco" sheetId="50" state="visible" r:id="rId50"/>
    <sheet xmlns:r="http://schemas.openxmlformats.org/officeDocument/2006/relationships" name="Accounts Receivable (Allowances"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Financial Instruments and Inv54" sheetId="54" state="visible" r:id="rId54"/>
    <sheet xmlns:r="http://schemas.openxmlformats.org/officeDocument/2006/relationships" name="Financial Instruments and Inv55" sheetId="55" state="visible" r:id="rId55"/>
    <sheet xmlns:r="http://schemas.openxmlformats.org/officeDocument/2006/relationships" name="Income Taxes (Narrative) (Detai" sheetId="56" state="visible" r:id="rId56"/>
    <sheet xmlns:r="http://schemas.openxmlformats.org/officeDocument/2006/relationships" name="Income Taxes (Schedule of Incom" sheetId="57" state="visible" r:id="rId57"/>
    <sheet xmlns:r="http://schemas.openxmlformats.org/officeDocument/2006/relationships" name="Income Taxes (Schedule of Compo" sheetId="58" state="visible" r:id="rId58"/>
    <sheet xmlns:r="http://schemas.openxmlformats.org/officeDocument/2006/relationships" name="Income Taxes (Schedule of Defer" sheetId="59" state="visible" r:id="rId59"/>
    <sheet xmlns:r="http://schemas.openxmlformats.org/officeDocument/2006/relationships" name="Income Taxes (Summary Of Gross " sheetId="60" state="visible" r:id="rId60"/>
    <sheet xmlns:r="http://schemas.openxmlformats.org/officeDocument/2006/relationships" name="Income Taxes (Valuation Allowan" sheetId="61" state="visible" r:id="rId61"/>
    <sheet xmlns:r="http://schemas.openxmlformats.org/officeDocument/2006/relationships" name="Income Taxes (Schedule of Effec" sheetId="62" state="visible" r:id="rId62"/>
    <sheet xmlns:r="http://schemas.openxmlformats.org/officeDocument/2006/relationships" name="Income Taxes (Schedule of Unrec" sheetId="63" state="visible" r:id="rId63"/>
    <sheet xmlns:r="http://schemas.openxmlformats.org/officeDocument/2006/relationships" name="Employee Retirement Plans (Narr" sheetId="64" state="visible" r:id="rId64"/>
    <sheet xmlns:r="http://schemas.openxmlformats.org/officeDocument/2006/relationships" name="Employee Retirement Plans (Sche" sheetId="65" state="visible" r:id="rId65"/>
    <sheet xmlns:r="http://schemas.openxmlformats.org/officeDocument/2006/relationships" name="Employee Retirement Plans (Sc66" sheetId="66" state="visible" r:id="rId66"/>
    <sheet xmlns:r="http://schemas.openxmlformats.org/officeDocument/2006/relationships" name="Employee Retirement Plans (Sc67" sheetId="67" state="visible" r:id="rId67"/>
    <sheet xmlns:r="http://schemas.openxmlformats.org/officeDocument/2006/relationships" name="Employee Retirement Plans (Sc68" sheetId="68" state="visible" r:id="rId68"/>
    <sheet xmlns:r="http://schemas.openxmlformats.org/officeDocument/2006/relationships" name="Employee Retirement Plans (Sc69" sheetId="69" state="visible" r:id="rId69"/>
    <sheet xmlns:r="http://schemas.openxmlformats.org/officeDocument/2006/relationships" name="Employee Retirement Plans (Sc70" sheetId="70" state="visible" r:id="rId70"/>
    <sheet xmlns:r="http://schemas.openxmlformats.org/officeDocument/2006/relationships" name="Employee Retirement Plans (Sc71" sheetId="71" state="visible" r:id="rId71"/>
    <sheet xmlns:r="http://schemas.openxmlformats.org/officeDocument/2006/relationships" name="Employee Retirement Plans (Sc72" sheetId="72" state="visible" r:id="rId72"/>
    <sheet xmlns:r="http://schemas.openxmlformats.org/officeDocument/2006/relationships" name="Employee Retirement Plans (Sc73" sheetId="73" state="visible" r:id="rId73"/>
    <sheet xmlns:r="http://schemas.openxmlformats.org/officeDocument/2006/relationships" name="Stock-Based Compensation (Narra" sheetId="74" state="visible" r:id="rId74"/>
    <sheet xmlns:r="http://schemas.openxmlformats.org/officeDocument/2006/relationships" name="Stock-Based Compensation (Sched" sheetId="75" state="visible" r:id="rId75"/>
    <sheet xmlns:r="http://schemas.openxmlformats.org/officeDocument/2006/relationships" name="Stock Based Compensation (Sched" sheetId="76" state="visible" r:id="rId76"/>
    <sheet xmlns:r="http://schemas.openxmlformats.org/officeDocument/2006/relationships" name="Stock Based Compensation (Sch77" sheetId="77" state="visible" r:id="rId77"/>
    <sheet xmlns:r="http://schemas.openxmlformats.org/officeDocument/2006/relationships" name="Stock Based Compensation (Sch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Transactions with Affiliate (De"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Segment and Geographic Inform86" sheetId="86" state="visible" r:id="rId86"/>
    <sheet xmlns:r="http://schemas.openxmlformats.org/officeDocument/2006/relationships" name="Segment and Geographic Inform87"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Summary of Quarterly Financia92" sheetId="92" state="visible" r:id="rId92"/>
  </sheets>
  <definedNames/>
  <calcPr calcId="124519" fullCalcOnLoad="1"/>
</workbook>
</file>

<file path=xl/sharedStrings.xml><?xml version="1.0" encoding="utf-8"?>
<sst xmlns="http://schemas.openxmlformats.org/spreadsheetml/2006/main" uniqueCount="818">
  <si>
    <t>Document And Entity Information - USD ($)</t>
  </si>
  <si>
    <t>12 Months Ended</t>
  </si>
  <si>
    <t>Mar. 31, 2017</t>
  </si>
  <si>
    <t>May 16, 2017</t>
  </si>
  <si>
    <t>Sep. 30, 2016</t>
  </si>
  <si>
    <t>Document And Entity Information [Abstract]</t>
  </si>
  <si>
    <t>Document Type</t>
  </si>
  <si>
    <t>10-K</t>
  </si>
  <si>
    <t>Amendment Flag</t>
  </si>
  <si>
    <t>false</t>
  </si>
  <si>
    <t>Document Period End Date</t>
  </si>
  <si>
    <t>Mar. 31,
		2017</t>
  </si>
  <si>
    <t>Document Fiscal Period Focus</t>
  </si>
  <si>
    <t>FY</t>
  </si>
  <si>
    <t>Document Fiscal Year Focus</t>
  </si>
  <si>
    <t>Entity Registrant Name</t>
  </si>
  <si>
    <t>AVX Corp</t>
  </si>
  <si>
    <t>Entity Central Index Key</t>
  </si>
  <si>
    <t>Current Fiscal Year End Date</t>
  </si>
  <si>
    <t>--03-31</t>
  </si>
  <si>
    <t>Entity Filer Category</t>
  </si>
  <si>
    <t>Accelerated Filer</t>
  </si>
  <si>
    <t>Entity Common Stock, Shares Outstanding</t>
  </si>
  <si>
    <t>Entity Public Float</t>
  </si>
  <si>
    <t>Entity Current Reporting Status</t>
  </si>
  <si>
    <t>Yes</t>
  </si>
  <si>
    <t>Entity Well-known Seasoned Issuer</t>
  </si>
  <si>
    <t>Entity Voluntary Filers</t>
  </si>
  <si>
    <t>No</t>
  </si>
  <si>
    <t>Trading Symbol</t>
  </si>
  <si>
    <t>AVX</t>
  </si>
  <si>
    <t>Consolidated Balance Sheets - USD ($) $ in Thousands</t>
  </si>
  <si>
    <t>Mar. 31, 2016</t>
  </si>
  <si>
    <t>Assets</t>
  </si>
  <si>
    <t>Cash and cash equivalents</t>
  </si>
  <si>
    <t>Short-term investments in securities</t>
  </si>
  <si>
    <t>Accounts receivable - trade, net</t>
  </si>
  <si>
    <t>Accounts receivable - affiliates</t>
  </si>
  <si>
    <t>Inventories, net</t>
  </si>
  <si>
    <t>Income taxes receivable</t>
  </si>
  <si>
    <t>Prepaid and other</t>
  </si>
  <si>
    <t>Total current assets</t>
  </si>
  <si>
    <t>Long-term investments in securities</t>
  </si>
  <si>
    <t>Property and equipment, net</t>
  </si>
  <si>
    <t>Goodwill</t>
  </si>
  <si>
    <t>Intangible assets, net</t>
  </si>
  <si>
    <t>Deferred income taxes</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non-current liabilities</t>
  </si>
  <si>
    <t>Total Liabilities</t>
  </si>
  <si>
    <t>Commitments and contingencies (Note 12)</t>
  </si>
  <si>
    <t xml:space="preserve"> </t>
  </si>
  <si>
    <t>Stockholders' Equity:</t>
  </si>
  <si>
    <t>Preferred stock, par value $.01 per share: Authorized, 20,000 shares; None issued and outstanding</t>
  </si>
  <si>
    <t>Common stock, par value $.01 per share: Authorized, 300,000 shares; issued, 176,368 shares; outstanding 167,492 and 167,930 shares for 2016 and 2017, respectively</t>
  </si>
  <si>
    <t>Additional paid-in capital</t>
  </si>
  <si>
    <t>Retained earnings</t>
  </si>
  <si>
    <t>Accumulated other comprehensive income (loss)</t>
  </si>
  <si>
    <t>Treasury stock, at cost: 8,876 and 8,439 shares for 2016 and 2017, respectively</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5</t>
  </si>
  <si>
    <t>Consolidated Statements of Operations [Abstract]</t>
  </si>
  <si>
    <t>Net sales</t>
  </si>
  <si>
    <t>Cost of sales</t>
  </si>
  <si>
    <t>Gross profit</t>
  </si>
  <si>
    <t>Selling, general and administrative expenses</t>
  </si>
  <si>
    <t>Legal and environmental charges</t>
  </si>
  <si>
    <t>Profit from operations</t>
  </si>
  <si>
    <t>Other income:</t>
  </si>
  <si>
    <t>Interest income</t>
  </si>
  <si>
    <t>Other, net</t>
  </si>
  <si>
    <t>Income before income taxes</t>
  </si>
  <si>
    <t>Provision for (benefit from) income taxes</t>
  </si>
  <si>
    <t>Net income</t>
  </si>
  <si>
    <t>Income per share:</t>
  </si>
  <si>
    <t>Basic</t>
  </si>
  <si>
    <t>Diluted</t>
  </si>
  <si>
    <t>Dividends declared</t>
  </si>
  <si>
    <t>Weighted average common shares outstanding:</t>
  </si>
  <si>
    <t>[1]</t>
  </si>
  <si>
    <t>Common stock equivalents not included in the computation of diluted earnings per share because the impact would have been anti-dilutive were 2,309 shares, 2,974 shares, and 1,381 shares for the fiscal years ended March 31, 2015, 2016, and 2017, respectively.</t>
  </si>
  <si>
    <t>Consolidated Statements of Comprehensive Income - USD ($) $ in Thousands</t>
  </si>
  <si>
    <t>Consolidated Statements of Comprehensive Income [Abstract]</t>
  </si>
  <si>
    <t>Other comprehensive income (loss), net of income taxes</t>
  </si>
  <si>
    <t>Foreign currency translation adjustment</t>
  </si>
  <si>
    <t>Foreign currency cash flow hedges adjustment</t>
  </si>
  <si>
    <t>Pension liability adjustment</t>
  </si>
  <si>
    <t>Other post-employment obligation</t>
  </si>
  <si>
    <t>Comprehensive income</t>
  </si>
  <si>
    <t>Consolidated Statements of Stockholders' Equity - USD ($) shares in Thousands, $ in Thousands</t>
  </si>
  <si>
    <t>Common Stock [Member]</t>
  </si>
  <si>
    <t>Treasury Stock [Member]</t>
  </si>
  <si>
    <t>Additional Paid-in Capital [Member]</t>
  </si>
  <si>
    <t>Retained Earnings [Member]</t>
  </si>
  <si>
    <t>AOCI Attributable to Parent [Member]</t>
  </si>
  <si>
    <t>Total</t>
  </si>
  <si>
    <t>Stockholders' Equity at Mar. 31, 2014</t>
  </si>
  <si>
    <t>Common stock, number of shares at Mar. 31, 2014</t>
  </si>
  <si>
    <t>Dividends per share</t>
  </si>
  <si>
    <t>Stock-based compensation expense</t>
  </si>
  <si>
    <t>Stock option activity</t>
  </si>
  <si>
    <t>Stock option activity, number of shares</t>
  </si>
  <si>
    <t>Tax benefit of stock option exercises</t>
  </si>
  <si>
    <t>Treasury stock purchased</t>
  </si>
  <si>
    <t>Treasury stock purchased, number of shares</t>
  </si>
  <si>
    <t>Stockholders' Equity at Mar. 31, 2015</t>
  </si>
  <si>
    <t>Common stock, number of shares at Mar. 31, 2015</t>
  </si>
  <si>
    <t>Stockholders' Equity at Mar. 31, 2016</t>
  </si>
  <si>
    <t>Common stock, number of shares at Mar. 31, 2016</t>
  </si>
  <si>
    <t>Stockholders' Equity at Mar. 31, 2017</t>
  </si>
  <si>
    <t>Common stock, number of shares at Mar. 31, 2017</t>
  </si>
  <si>
    <t>Consolidated Statements of Stockholders' Equity (Parenthetical) - $ / shares</t>
  </si>
  <si>
    <t>Consolidated Statement of Stockholders' Equity [Abstract]</t>
  </si>
  <si>
    <t>Dividends paid per share</t>
  </si>
  <si>
    <t>Consolidated Statements of Cash Flows - USD ($) $ in Thousands</t>
  </si>
  <si>
    <t>OPERATING ACTIVITIES:</t>
  </si>
  <si>
    <t>Adjustment to reconcile net income to net cash from operating activities:</t>
  </si>
  <si>
    <t>Depreciation and amortization</t>
  </si>
  <si>
    <t>Gain (loss) on disposal of property, plant &amp; equipment, net of retirements</t>
  </si>
  <si>
    <t>Changes in operating assets and liabilities:</t>
  </si>
  <si>
    <t>Accounts receivable</t>
  </si>
  <si>
    <t>Inventories</t>
  </si>
  <si>
    <t>Accounts payable and accrued expenses</t>
  </si>
  <si>
    <t>Income taxes</t>
  </si>
  <si>
    <t>Net cash provided by (used in) operating activities</t>
  </si>
  <si>
    <t>INVESTING ACTIVITIES:</t>
  </si>
  <si>
    <t>Purchases of property and equipment</t>
  </si>
  <si>
    <t>Purchases of investment securities</t>
  </si>
  <si>
    <t>Redemptions of investment securities</t>
  </si>
  <si>
    <t>Proceeds from property, plant &amp; equipment dispositions</t>
  </si>
  <si>
    <t>Net cash provided by (used in) investing activities</t>
  </si>
  <si>
    <t>FINANCING ACTIVITIES:</t>
  </si>
  <si>
    <t>Dividends paid</t>
  </si>
  <si>
    <t>Purchase of treasury stock</t>
  </si>
  <si>
    <t>Proceeds from exercise of stock options</t>
  </si>
  <si>
    <t>Excess tax benefit from stock-based payment arrangements</t>
  </si>
  <si>
    <t>Net cash used in financing activities</t>
  </si>
  <si>
    <t>Effect of exchange rate changes on cash</t>
  </si>
  <si>
    <t>Increase (decrease) in cash and cash equivalents</t>
  </si>
  <si>
    <t>Cash and cash equivalents at beginning of period</t>
  </si>
  <si>
    <t>Cash and cash equivalents at end of period</t>
  </si>
  <si>
    <t>Summary of Significant Accounting Policies</t>
  </si>
  <si>
    <t>Summary of Significant Accounting Policies [Abstract]</t>
  </si>
  <si>
    <t xml:space="preserve">See accompanying notes to consolidated financial statements.
AVX Corporation and Subsidiaries
Notes to Consolidated Financial Statements
(in thousands, except per share data)
﻿
1. Summary of Significant Accounting Policies:
﻿
General:
﻿
AVX Corporation is a leading worldwide manufacturer, supplier and reseller of a broad line of passive electronic components and interconnect products. The consolidated financial statements of AVX Corporation (“AVX” or “the Company”) include all accounts of the Company and its subsidiaries. All significant intercompany transactions and accounts have been eliminated.
﻿
From January 1990 through August 15, 1995, we were wholly owned by Kyocera Corporation (“Kyocera”). As of March 31, 2017, Kyocera owned approximately 73% of our outstanding shares of common stock.
﻿
Use of Estimates:
﻿
The consolidated financial statements are prepared in accordance with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we believe are reasonable under the circumstances, the results of which form the basis for making judgments about the carrying values of assets and liabilities that are not readily apparent from other sources. There can be no assurance that actual results will not differ from those estimates. On an ongoing basis, we evaluate our accounting policies and disclosure practices.
﻿
Cash Equivalents and Investments in Securities:
﻿
We consider all highly liquid investments purchased with an original maturity of three months (90 days) or less to be cash equivalents.
﻿
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
Inventories:
﻿
We determine the cost of raw materials, work in process, and finished goods inventories by the first-in, first-out (“FIFO”) method. Manufactured inventory costs include material, labor, and manufacturing overhead. Inventories are valued at the lower of cost or market (realizable value) and are valued at market value where there is evidence that the utility of goods will be less than cost and that such write-down should occur in the current period. Accordingly, at the end of each period, we evaluate our inventory and adjust to net realizable value. We review and adjust the carrying value of our inventories based on historical usage, customer forecasts received from marketing and sales personnel, customer backlog, certain date code restrictions, technology changes, demand increases and decreases, market directional shifts, and obsolescence and aging.
﻿
Property and Equipment:
﻿
Property and equipment are recorded at cost. Machinery and equipment are generally depreciated on the double ‑declining balance method. Buildings are depreciated on the straight ‑line method. The estimated useful lives used for computing depreciation are as follows: buildings and improvements – 10 to 31.5 years, machinery and equipment – 3 to 10 years. Depreciation expense was $ 37,073 , $ 33,918 and $ 37,493 for the fiscal years ended March 31, 2015, 2016 and 2017, respectively.
﻿
We review long-lived assets for impairment whenever events or changes in circumstances indicate that the carrying amount of any such assets may not be recoverable. If the sum of the undiscounted cash flows is less than the carrying value of the related assets, we recognize an impairment loss, measured as the amount by which the carrying value exceeds the fair value of the assets.
﻿
The cost of maintenance and repairs is charged to expense as incurred. Upon disposal or retirement, the cost and accumulated depreciation of assets are eliminated from the respective accounts. Any gain or loss is reflected in our results of operations.
﻿
Goodwill and Acquired Intangible Assets:
﻿
We do not amortize goodwill. We test goodwill for impairment annually or whenever conditions indicate that such impairment could exist. The carrying value of goodwill is evaluated in relation to the operating performance and estimated future discounted cash flows of the related reporting unit. If the sum of the discounted cash flows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Our annual goodwill impairment analysis indicated that there was no related impairment for the fiscal years ended March 31, 2015, 2016, or 2017.
﻿
We have determined that our intangible assets have finite useful lives. Intangible assets are amortized on a straight-line basis over their estimated useful lives. Amortization expense was $ 5,141 , $ 5,033 , and $ 5,194 for the fiscal years ended March 31, 2015, 2016, and 2017, respectively.
﻿
﻿
﻿
﻿
March 31, 2016
March 31, 2017
﻿
Gross Carrying Amount
Accumulated Amortization
Gross Carrying Amount
Accumulated Amortization
﻿ Amortized intangible assets:
﻿ Customer relationships
$ 51,000
$ (24,083)
$ 51,000
$ (26,917)
﻿ Developed technology and other
13,231
(11,494)
14,521
(12,153)
﻿ Trade name and trademarks
34,000
(5,100)
34,000
(6,800)
﻿ Total
$ 98,231
$ (40,677)
$ 99,521
$ (45,870)
﻿
﻿
﻿
The estimated future annual amortization expense for intangible assets is as follows:
﻿
﻿ Fiscal Year ended March 31,
Estimated Amortization Expense
﻿ 2018
$ 5,178
﻿ 2019
5,101
﻿ 2020
5,056
﻿ 2021
4,902
﻿ 2022
4,742
﻿ Thereafter
28,671
﻿
﻿
Pension Assumptions:
﻿
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
﻿
Income Taxes:
﻿
As part of the process of preparing our consolidated financial statements, we are required to estimate our tax assets and liabilities in each of the jurisdictions in which we operate. This process involves management estimating the actual current tax exposure together with assessing temporary differences resulting from different treatment of items for tax and accounting purposes. These differences result in deferred tax assets and liabilities that are included within our consolidated balance sheets. We assess the likelihood that our deferred tax assets will be recoverable based on all available evidence, both positive and negative. To the extent we believe that recovery is not more likely than not, we establish a valuation allowance.
﻿
We have recorded valuation allowances due to uncertainties related to our ability to realize some of our deferred tax assets, primarily consisting of certain net operating losses carried forward before they expire. The valuation allowance is based on our estimates of future taxable income over the periods that our deferred tax assets will be recoverable. We continue to evaluate countries where we have a valuation allowance on our deferred tax assets due to historical operating losses and when such positive evidence outweighs negative evidence we will release such valuation allowance as appropriate.
﻿
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result in adjustments of the timing or amount of taxable income or deductions or the allocation of income among tax jurisdictions. Further, during the ordinary course of business, other changing facts and circumstances may affect our ability to utilize tax benefits as well as the estimated taxes to be paid in future periods. We believe that any potential tax exposures have been sufficiently provided for in the consolidated financial statements. In the event that actual results differ from these estimates, we may need to adjust tax accounts and related payments, which could materially impact our financial condition and results of operations.
﻿
We account for uncertainty in income taxes recognized in our financial statements. We recognize in our financial statements the impact of a tax position, if that position would “more likely than not” be sustained on audit, based on the technical merits of the position. Accruals for estimated interest and penalties are recorded as a component of interest expense.
﻿
Foreign Currency Activity:
﻿
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
﻿
Derivative Financial Instruments:
﻿
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accounting hedges, the effective portion of gains or losses is reported in other comprehensive income (loss) and is reclassified into the statement of operations in the same period during which the hedged transaction affects our results of operations. Any contracts that do not qualify as hedges, for accounting purposes, are marked to market with the resulting gains and losses recognized in other income or expense.
﻿
We use financial instruments such as forward exchange contracts to hedge a portion, but not all, of our firm commitments denominated in foreign currencies. The purpose of our foreign currency management is to minimize the effect of exchange rate changes on actual cash flows from foreign currency denominated transactions. See Note 13 for further discussion of derivative financial instruments.
﻿
Revenue Recognition and Accounts Receivable:
﻿
All products are built to specification and tested by AVX or our suppliers for adherence to such specification before shipment to customers. We ship products to customers based upon firm orders. Shipping and handling costs are included in cost of sales. We recognize revenue when the sales process is complete. This occurs when products are shipped to the customer in accordance with the terms of an agreement of sale, there is a fixed or determinable selling price, title and risk of loss have been transferred, and collectability is reasonably assured. We evaluate gross versus net presentation on revenues from products purchased and resold in accordance with the revenue recognition criteria outlined in FASB ASC 605-45, Principal Agent Considerations. Based on the evaluation with our resale arrangements with Kyocera, including consideration of the primary indicators set forth in ASC 605-45-45, we record revenue related to products purchased and resold on a gross basis. Estimates used in determining sales allowance programs described below are subject to the volatilities of the marketplace. This includes, but is not limited to, changes in economic conditions, pricing changes, product demand, inventory levels in the supply chain, the effects of technological change, and other variables that might result in changes to our estimates. Accordingly, there can be no assurance that actual results will not differ from those estimates.
﻿
Accounts Receivable
﻿
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be required.
﻿
Returns
﻿
Sales revenue and cost of sales reported in the statement of operations are reduced to reflect estimated returns. We record an estimated sales allowance for returns at the time of sale based on historical trends, current pricing and volume information, other market specific information, and input from sales, marketing, and other key management personnel. The amount accrued reflects the return of value of the customer’s inventory. These procedures require the exercise of significant judgments. We believe that these procedures enable us to make reliable estimates of future returns. Our actual results have historically approximated our estimates. When the product is returned and verified, the customer is given credit against their accounts receivable.
﻿
Distribution Programs
﻿
A portion of our sales to independent electronic component distributor customers are subject to various distributor sales programs. We report provisions for distributor allowances in connection with such sales programs as a reduction in revenue and report distributor allowances in the balance sheet as a reduction in accounts receivable. For the distribution programs described below, we do not track the individual units that are recorded against specific products sold from distributor inventories, which would allow us to directly compare revenue reduction for credits recorded during any period with credits ultimately awarded in respect of products sold during that period. Nevertheless, we believe that we have an adequate basis to assess the reasonableness and reliability of our estimates for each program.
﻿
Distributor Stock Rotation Program
﻿
Stock rotation is a program whereby distributor customers are allowed to return for credit qualified inventory, semi-annually, equal to a certain percentage, primarily limited to 5% of the previous six months net sales. We record an estimated sales allowance for stock rotation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We believe that these procedures enable us to make reliable estimates of future returns under the stock rotation program. Our actual results have historically approximated our estimates. When the product is returned and verified, the distributor is given credit against their accounts receivable.
﻿
Distributor Ship-from-Stock and Debit Program
﻿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Ship and debit authorizations may cover current and future distributor activity for a specific part for sale to their customer. At the time we record sales to the distributors, we provide an allowance for the estimated future distributor activity related to such sales since it is probable that such sales to distributors will result in ship and debit activity. We record an estimated sales allowance based on sales during the period, credits issued to distributors, distributor inventory levels, historical trends, market conditions, pricing trends we see in our direct sales activity with original equipment manufacturers and other customers, and input from sales, marketing, and other key management personnel. These procedures require the exercise of significant judgments. We believe that these procedures enable us to make reliable estimates of future credits under the ship and debit program. Our actual results have historically approximated our estimates. At the time the distributor ships the part from stock, the distributor debits us for the authorized pricing adjustment.
﻿
Special Incentive Programs
﻿
We may offer special incentive discounts based on amount of product ordered or shipped. At the time we record sales under these agreements, we provide an allowance for the discounts on the sales for which the customer is eligible. The customer then debits us for the authorized discount amount.
﻿
Research, Development, and Engineering:
﻿
Research, development, and engineering expenditures are expensed when incurred. Research and development expenses are included in selling, general, and administrative expenses and were $ 11,951, $ 13,683 , and $ 16,493 for the fiscal years ended March 31, 2015, 2016, and 2017, respectively. Engineering expenses are included in cost of sales and were $13,439 , $14,616 , and $14,453 for the fiscal years ended March 31, 2015, 2016, and 2017, respectively.
﻿
﻿
Stock ‑Based Compensation:
﻿
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
We use the Black-Scholes-Merton option-pricing model to determine the fair value of stock options at the grant date. We use the closing fair market value of the Company’s common stock on the grant date to determine the fair value of restricted stock units (“RSU”) at the grant date. See Note 11 for assumptions used.
﻿
Treasury Stock:
﻿
Our Board of Directors has approved stock repurchase authorizations in 2005 and 2007 whereby up to 10,000 shares of common stock can be purchased from time to time at the discretion of management. Accordingly, 525 shares were purchased during the fiscal year ended March 31, 2015, 761 shares were purchased during the fiscal year ended March 31, 2016, and 356 shares were purchased during the fiscal year ended March 31, 2017. As of March 31, 2017, we had in treasury 8,439 common shares at a cost of $ 108,610 . There are 3,067 shares that may yet be purchased under the 2007 authorization.
﻿
Commitments and Contingencies:
﻿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advisory costs are expensed as incurred.
﻿
New Accounting Standards:
In May 2014, the FASB issued ASU 2014-09, “Revenue from Contracts with Customers.” This guidance modifies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7. Early adoption is permitted for periods beginning after December 15, 2016. Companies may use either a full retrospective or a modified retrospective approach to adopt ASU 2014-09. We are currently in the assessment phase of implementing this standard. We have reviewed, and are continuing to review, our global customer contracts to identify performance obligations and the associated transaction price and timing of revenue recognition in accordance with ASU 2014-09. As we continue our analysis of the impact on our consolidated financial statements and related disclosures, we will evaluate and determine the appropriate adoption methodology. We have not yet quantified and accordingly, are not able to make a reasonable estimate of the impact of the new revenue standard on our consolidated financial statements at this time.
﻿
In February 2016, FASB issued ASU 2016-02, “Leases.” This guidance changes the inclusion of certain right-of-use assets and the associated lease liabilities to be included in a statement of financial position. The classification criteria maintains the distinction between finance leases and operating leases. Regarding financial leases, lessees are required to 1) recognize a right-of-use asset and a lease liability, initially measured at the present value of the lease payments, in the statement of financial position, 2) recognize interest on the lease liability separate from the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Regarding operating leases, lessees are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is guidance is effective for public companies for interim and annual reporting periods beginning after December 15, 2018. Early adoption is permitted. Based on work performed to date, including a review of the language and structure in our current lease and rental agreements, management does not anticipate the adoption of ASU 2016-02 to have a material impact on our consolidated financial statements.
﻿
In March 2016, the FASB issued ASU 2016-09, “Compensation – Stock Compensation.” The standard is intended to simplify several areas of accounting for share-based compensation arrangements, including the income tax impact, classification on the statement of cash flows and forfeitures. The guidance is effective for public companies for annual reporting periods beginning after December 15, 2016, and interim periods within those annual periods. Management does not expect the adoption of ASU 2016-09 to have a material impact on our consolidated financial statements.
﻿
We have reviewed other newly issued accounting pronouncements and concluded that they are either not applicable to our business or that no material effect is expected on our consolidated financial statements as a result of future adoption. </t>
  </si>
  <si>
    <t>Earnings Per Share</t>
  </si>
  <si>
    <t>Earnings Per Share [Abstract]</t>
  </si>
  <si>
    <t xml:space="preserve">2. Earnings Per Share:
﻿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nd unvested service-based RSU awards make up the common stock equivalents and are computed using the treasury stock method.
﻿
The table below represents the basic and diluted earnings per share, calculated using the weighted average number of shares of common stock and potential common stock equivalents outstanding for the years ended March 31, 2015, 2016, and 2017:
﻿
﻿
﻿
﻿
Fiscal Year Ended March 31,
﻿
2015
2016
2017
﻿ Net income
$ 225,871
$ 101,535
$ 125,785
﻿ Computation of Basic EPS:
﻿ Weighted Average Shares Outstanding used in Computing Basic EPS
168,148
167,797
167,506
﻿ Basic earnings per share
$ 1.34
$ 0.61
$ 0.75
﻿ Computation of Diluted EPS:
﻿ Weighted Average Shares Outstanding used in Computing Basic EPS
168,148
167,797
167,506
﻿ Effect of stock options
254
164
331
﻿ Weighted Average Shares used in Computing Diluted EPS (1)
168,402
167,961
167,837
﻿ Diluted earnings per share
$ 1.34
$ 0.60
$ 0.75
﻿
(1) Common stock equivalents not included in the computation of diluted earnings per share because the impact would have been anti-dilutive were 2,309 shares, 2,974 shares, and 1,381 shares for the fiscal years ended March 31, 2015, 2016, and 2017, respectively. </t>
  </si>
  <si>
    <t>Comprehensive Income</t>
  </si>
  <si>
    <t>Comprehensive Income [Abstract]</t>
  </si>
  <si>
    <t xml:space="preserve">3. Comprehensive Income:
﻿
Comprehensive income (loss) includes the following components:
﻿
﻿
﻿
﻿
Fiscal Year Ended March 31,
﻿
2015
2016
2017
﻿
Pre-tax
Net of Tax
Pre-tax
Net of Tax
Pre-tax
Net of Tax
﻿ Foreign currency translation adjustment
$ (64,734)
$ (64,734)
$ 14,330
$ 14,330
$ (14,674)
$ (14,674)
﻿ Foreign currency cash flow hedges adjustment
10
(2)
29
2
205
183
﻿ Pension liability adjustment
(9,930)
(7,494)
11,077
8,209
(10,155)
(7,527)
﻿ Other post-employment obligations
(2,561)
(2,561)
(244)
(244)
(777)
(777)
﻿ Other comprehensive income (loss)
$ (77,215)
$ (74,791)
$ 25,192
$ 22,297
$ (25,401)
$ (22,795)
﻿
﻿
The accumulated balance of comprehensive income (loss) is as follows:
﻿
﻿
﻿
﻿
As of March 31,
﻿
2016
2017
﻿ Foreign currency translation adjustment
$ 344
$ (14,330)
﻿ Foreign currency cash flow hedges adjustment
184
367
﻿ Pension liability adjustment
(42,091)
(49,618)
﻿ Other post-employment obligations
(2,805)
(3,582)
﻿ Accumulated other comprehensive income (loss)
$ (44,368)
$ (67,163)
﻿
﻿
﻿ </t>
  </si>
  <si>
    <t>Fair Value</t>
  </si>
  <si>
    <t>Fair Value [Abstract]</t>
  </si>
  <si>
    <t xml:space="preserve">4 . Fair Value:
Fair Value Hierarchy: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
§
Level 2 : Observable inputs other than those included in Level 1. For example, quoted prices for similar assets or liabilities in active markets or quoted prices for identical assets or liabilities in inactive markets.
﻿
§
Level 3 : Unobservable inputs reflecting management’s own assumptions about the inputs used in pricing the asset or liability.
﻿
During the fiscal years ended March 31, 2015, 2016, and 2017, there have been no transfers of assets between the levels within the fair value hierarchy.
﻿
﻿
﻿
﻿
Based on
﻿
Quoted prices
Other
﻿
in active
observable
Unobservable
﻿
Fair Value at
markets
inputs
inputs
﻿
March 31, 2016
(Level 1)
(Level 2)
(Level 3)
﻿ Assets measured at fair value on a recurring basis:
﻿ Assets held in the non-qualified deferred compensation program (1)
$ 4,961
$ 3,710
$ 1,251
$
-
﻿ Foreign currency derivatives (2)
1,409
-
1,409
-
﻿ Total
$ 6,370
$ 3,710
$ 2,660
$
-
﻿
﻿
﻿
﻿
﻿
﻿
Based on
﻿
Quoted prices
Other
﻿
in active
observable
Unobservable
﻿
Fair Value at
markets
inputs
inputs
﻿
March 31, 2016
(Level 1)
(Level 2)
(Level 3)
﻿ Liabilities measured at fair value on a recurring basis:
﻿ Obligation related to assets held in the non-qualified deferred compensation program (1)
$ 4,961
$ 3,710
$ 1,251
$
-
﻿ Foreign currency derivatives (2)
1,350
-
1,350
-
﻿ Total
$ 6,311
$ 3,710
$ 2,601
$
-
﻿
﻿
﻿
﻿
﻿
﻿
Based on
﻿
Quoted prices
Other
﻿
in active
observable
Unobservable
﻿
Fair Value at
markets
inputs
inputs
﻿
March 31, 2017
(Level 1)
(Level 2)
(Level 3)
﻿ Assets measured at fair value on a recurring basis:
﻿ Assets held in the non-qualified deferred compensation program (1)
$ 6,082
$ 4,810
$ 1,272
$
-
﻿ Foreign currency derivatives (2)
1,492
-
1,492
-
﻿ Total
$ 7,574
$ 4,810
$ 2,764
$
-
﻿
﻿
﻿
﻿
﻿
﻿
Based on
﻿
Quoted prices
Other
﻿
in active
observable
Unobservable
﻿
Fair Value at
markets
inputs
inputs
﻿
March 31, 2017
(Level 1)
(Level 2)
(Level 3)
﻿ Liabilities measured at fair value on a recurring basis:
﻿ Obligation related to assets held in the non-qualified deferred compensation program (1)
$ 6,082
$ 4,810
$ 1,272
$
-
﻿ Foreign currency derivatives (2)
886
-
886
-
﻿ Total
$ 6,968
$ 4,810
$ 2,158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
(2) Foreign currency derivatives in the form of forward contracts are included in prepaid and other assets in the March 31, 2016 and 2017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
﻿
Valuation Techniques:
﻿
The following describes valuation techniques used to value our assets held in the non-qualified deferred compensation plan and derivatives.
﻿
Assets held in the non-qualified deferred compensation plan
﻿
Assets valued using Level 1 inputs in the table above represent assets from our non-qualified deferred compensation program. The funds in the non-qualified deferred compensation program are valued based on the number of shares in the funds using a price per share traded in an active market.
﻿
Investments are considered impaired when a decline in fair value is judged to be other-than-temporary. If the cost of an investment exceeds its fair value, among other factors, we evaluate general market conditions, the duration and extent to which the fair value is less than cost, our intent and ability to hold the investment, and whether or not we expect to recover the security’s entire amortized cost. Once a decline in fair value is determined to be other-than-temporary, an impairment charge is recorded and a new cost basis in the investment is established.
﻿
Derivatives
﻿
We primarily use forward contracts, with maturities generally less than four months, designated as cash flow hedges to protect against the foreign currency exchange rate risks inherent in forecasted transactions related to purchase commitments and sales, denominated in various currencies. We also use derivatives not designated as hedging instruments to hedge foreign currency balance sheet exposures. These derivatives are used to offset currency changes in the fair value of the hedged assets and liabilities. Fair values for all of our derivative financial instruments are valued by adjusting the market spot rate by forward points, based on the date of the contract. The spot rates and forward points used are an average rate from an actively traded market. At March 31, 2016 and 2017, all of our forward contracts have been designated as Level 2 measurements.
﻿
﻿
﻿
﻿
﻿
﻿
﻿
﻿ </t>
  </si>
  <si>
    <t>Accounts Receivable</t>
  </si>
  <si>
    <t>Accounts Receivable [Abstract]</t>
  </si>
  <si>
    <t xml:space="preserve">5. Accounts Receivable:
﻿
﻿
﻿
﻿
Fiscal Year Ended March 31,
﻿
2016
2017
﻿ Trade
$ 183,871
$ 198,491
﻿ Less:
﻿ Allowances for doubtful accounts
423
1,285
﻿ Ship from stock and debit and stock rotation
14,314
14,853
﻿ Sales returns and discounts
6,681
5,623
﻿ Total allowances
21,418
21,761
﻿
$ 162,453
$ 176,730
﻿
Charges related to allowances for doubtful accounts are charged to selling, general, and administrative expenses. Charges related to stock rotation, ship from stock and debit, sales returns, and sales discounts are reported as deductions from revenue.
﻿
﻿
﻿
﻿
Fiscal Year Ended March 31,
﻿
2015
2016
2017
﻿ Allowances for doubtful accounts:
﻿ Beginning Balance
$ 410
$ 659
$ 423
﻿ Charges
704
112
785
﻿ Applications
(455)
(348)
77
﻿ Ending Balance
$ 659
$ 423
$ 1,285
﻿
﻿
﻿
﻿
﻿
﻿
Fiscal Year Ended March 31,
﻿
2015
2016
2017
﻿ Ship from stock and debit and stock rotation:
﻿ Beginning Balance
$ 17,138
$ 16,378
$ 14,314
﻿ Charges
33,634
29,432
25,470
﻿ Applications
(34,394)
(31,496)
(24,931)
﻿ Translation and other
-
-
-
﻿ Ending Balance
$ 16,378
$ 14,314
$ 14,853
﻿
﻿
﻿
﻿
﻿
﻿
﻿
﻿
﻿
Fiscal Year Ended March 31,
﻿
2015
2016
2017
﻿ Sales returns and discounts:
﻿ Beginning Balance
$ 6,356
$ 6,186
$ 6,681
﻿ Charges
20,524
21,736
13,831
﻿ Applications
(20,468)
(21,271)
(14,841)
﻿ Translation and other
(226)
30
(48)
﻿ Ending Balance
$ 6,186
$ 6,681
$ 5,623
﻿
﻿ </t>
  </si>
  <si>
    <t>Inventories [Abstract]</t>
  </si>
  <si>
    <t xml:space="preserve">6. Inventories:
﻿
﻿
﻿
﻿
Fiscal Year Ended March 31,
﻿
2016
2017
﻿ Finished goods
$ 85,617
$ 92,563
﻿ Work in process
101,436
107,392
﻿ Raw materials and supplies
297,215
274,173
﻿
$ 484,268
$ 474,128
﻿
﻿ </t>
  </si>
  <si>
    <t>Property And Equipment</t>
  </si>
  <si>
    <t>Property And Equipment [Abstract]</t>
  </si>
  <si>
    <t xml:space="preserve">7 . Property and Equipment:
﻿
﻿
﻿
﻿
﻿
Fiscal Year Ended March 31,
﻿
2016
2017
﻿ Land
$ 34,358
$ 32,839
﻿ Buildings and improvements
313,812
307,098
﻿ Machinery and equipment
1,144,246
1,150,999
﻿ Construction in progress
20,835
38,315
﻿
1,513,251
1,529,251
﻿ Accumulated depreciation
(1,295,253)
(1,289,300)
﻿
$ 217,998
$ 239,951
﻿
﻿
﻿ </t>
  </si>
  <si>
    <t>Financial Instruments and Investments in Securities</t>
  </si>
  <si>
    <t>Financial Instruments and Investments in Securities [Abstract]</t>
  </si>
  <si>
    <t xml:space="preserve">8. Financial Instruments and Investments in Securities:
﻿
Our financial instruments that are exposed to concentrations of credit risk consist primarily of cash and cash equivalents, securities investments, and trade accounts receivable. We place our cash and cash equivalents with high credit quality institutions. At times, such investments may be in excess of the Federal Deposit Insurance Corporation insurance limit. Concentrations of credit risk with respect to trade accounts receivable are limited due to the large number of entities comprising our customer base and their dispersion across many different industries and countries. As of March 31, 2017, we believe that our credit risk exposure is not significant.
﻿
At March 31, 2016 and 2017 we classified investments in debt securities and time deposits as held-to-maturity securities.
﻿
Our long-term and short-term investment securities are accounted for as held-to-maturity securities and are carried at amortized cost. We have the ability and intent to hold these investments until maturity. All income generated from the held-to-maturity securities investments is recorded as interest income.
﻿
Investments in held-to-maturity securities, recorded at amortized cost, were as follows:
﻿
﻿
﻿
﻿
As of March 31, 2016
﻿
Cost
Gross Unrealized Gains
Gross Unrealized Losses
Estimated Fair Value
﻿ Short-term investments:
﻿ Corporate bonds
$
-
$
-
$
-
$
-
﻿ Time deposits
494,594
296
-
494,890
﻿ Long-term investments:
﻿ Corporate bonds
85,577
39
(28)
85,588
﻿
$ 580,171
$ 335
$ (28)
$ 580,478
﻿
﻿
﻿
﻿
﻿
﻿
﻿
﻿
﻿
﻿
﻿
﻿
﻿
﻿
﻿
﻿
As of March 31, 2017
﻿
Cost
Gross Unrealized Gains
Gross Unrealized Losses
Estimated Fair Value
﻿ Short-term investments:
﻿ Corporate bonds
$ 10,120
$
-
$ (1)
$ 10,119
﻿ Time deposits
518,628
148
-
518,776
﻿ Long-term investments:
﻿ Corporate bonds
-
-
-
-
﻿
$ 528,748
$ 148
$ (1)
$ 528,895
﻿
﻿
The amortized cost and estimated fair value of held-to-maturity investments at March 31, 2017, by contractual maturity, are shown below. The estimated fair value of these investments are based on valuation inputs that include benchmark yields, reported trades, broker and dealer quotes, issuer spreads, two-sided markets, benchmark securities, bids, offers, and reference data, which are Level 2 inputs in the fair value hierarchy. Actual maturities may differ from contractual maturities because issuers may have the right to call or prepay obligations without call or prepayment penalties.
﻿
﻿
﻿
﻿
Held-to-Maturity
﻿
Amortized Cost
Estimated Fair Value
﻿ Due in one year or less
$ 528,748
$ 528,895
﻿ Due after one year through five years
-
-
﻿ Total
$ 528,748
$ 528,895
﻿
﻿
﻿
﻿
﻿
﻿
﻿
﻿
﻿ </t>
  </si>
  <si>
    <t>Income Taxes</t>
  </si>
  <si>
    <t>Income Taxes [Abstract]</t>
  </si>
  <si>
    <t xml:space="preserve">9. I ncome Taxes:
﻿
For financial reporting purposes, income before income taxes includes the following components:
﻿
﻿
﻿
﻿
Fiscal Year Ended March 31,
﻿
2015
2016
2017
﻿ Domestic
$ 114,333
$ 39,713
$ 75,659
﻿ Foreign
104,266
92,439
99,290
﻿
$ 218,599
$ 132,152
$ 174,949
﻿
﻿
The provision for (benefit from) income taxes consisted of:
﻿
﻿
﻿
﻿
Fiscal Year Ended March 31,
﻿
2015
2016
2017
﻿ Current:
﻿ Federal/State
$ 27,620
$ (11,117)
$ 33,220
﻿ Foreign
22,189
15,028
18,494
﻿
49,809
3,911
51,714
﻿ Deferred:
﻿ Federal/State
(5,684)
23,903
1,725
﻿ Foreign
(51,397)
2,803
(4,275)
﻿
(57,081)
26,706
(2,550)
﻿
$ (7,272)
$ 30,617
$ 49,164
﻿
﻿
Deferred taxes reflect the net tax effects of temporary differences between the carrying amounts of assets and liabilities for financial reporting purposes and the amounts used for income tax purposes.
﻿
﻿
﻿
﻿
﻿
﻿
As of March 31,
﻿
2016
2017
﻿ Non-current:
Assets
Liabilities
Assets
Liabilities
﻿ Sales and receivable allowances
$ 8,692
$ 11
$ 9,112
$ 22
﻿ Inventory reserves
16,430
380
13,532
1,256
﻿ Depreciation and amortization
9,351
6,254
8,486
4,790
﻿ Pension obligations
15,551
8,797
8,643
2,826
﻿ Accrued expenses
31,316
264
35,157
875
﻿ Other, net
4,069
60
2,417
373
﻿ Net operating loss and tax credit carry forwards
80,035
-
70,360
-
﻿ Sub total
165,444
15,766
147,707
10,142
﻿ Less: valuation allowances
(26,034)
-
(13,933)
-
﻿ Total Non-current
$ 139,410
$ 15,766
$ 133,774
$ 10,142
﻿
﻿
﻿
﻿
﻿
﻿
As of March 31,
﻿
2016
2017
﻿ Assets, net of valuation allowances
$ 139,410
$ 133,774
﻿ Liabilities
(15,766)
(10,142)
﻿ Net deferred income tax assets
$ 123,644
$ 123,632
﻿
﻿
﻿
﻿
﻿
﻿
As of March 31,
﻿
2015
2016
2017
﻿ Valuation allowance beginning balance
$ 98,801
$ 27,207
$ 26,034
﻿ Charged to income tax provision
(1,910)
413
(1,128)
﻿ Additions
-
-
-
﻿ Releases
(50,111)
(2,730)
(7,413)
﻿ Translation and other
(19,573)
1,144
(3,560)
﻿ Valuation allowance ending balance
$ 27,207
$ 26,034
$ 13,933
﻿
﻿
Reconciliation between the U.S. Federal statutory income tax rate and our effective rate for income tax is as follows:
﻿
﻿
﻿
﻿
Fiscal Year Ended March 31,
﻿
2015
2016
2017
﻿ U.S. Federal statutory rate
35.0%
35.0%
35.0%
﻿ Increase (decrease) in tax rate resulting from:
﻿ State income taxes, net of federal benefit
0.6
0.4
0.5
﻿ Effect of foreign operations
(6.0)
(8.7)
(8.3)
﻿ Change in valuation allowance
(22.4)
0.5
(5.0)
﻿ Deemed dividends from subsidiaries
1.8
2.9
6.3
﻿ Deduction for domestic production activities
(1.3)
-
(1.7)
﻿ Utilization of foreign tax credits
(1.2)
(2.4)
(3.9)
﻿ Branch accounting restructuring
(6.5)
-
-
﻿ Change in uncertain tax positions
(0.6)
(2.6)
(0.8)
﻿ Adjustment made by taxing authorities
-
-
3.3
﻿ Adjustment of prior year balances
-
-
1.7
﻿ Other, net
(2.7)
(1.9)
1.0
﻿ Effective tax rate
-3.3%
23.2%
28.1%
﻿
﻿
At March 31, 2017, certain of our foreign subsidiaries in Brazil, France, Germany, Israel, China, and Japan had tax net operating loss carry forwards totaling approximately $ 194,400 of which most had no expiration date. There is a greater likelihood of not realizing the future tax benefits of these net operating losses and other deductible temporary differences in Brazil, Israel, and China since these losses and other deductible temporary differences must be used to offset future taxable income of those subsidiaries, which cannot be assured, and are not available to offset taxable income of other subsidiaries located in those countries. Accordingly, we have recorded valuation allowances related to the net deferred tax assets in these jurisdictions. Valuation allowances decreased $ (71,583) , $ (1,173), and $ (12,101) during the years ended March 31, 2015, 2016, and 2017, respectively, as a result of changes in the net operating losses of the subsidiaries or as a result of changes in foreign currency exchange rates in the countries mentioned above.
﻿
The decrease in valuation allowance during the year ended March 31, 2017 was also due to the reversal of valuation allowances of $ 5,530 related to the future utilization of NOLs totaling $ 15,878 at a Japanese subsidiary. The related tax benefits upon utilization of the Japanese NOLs expire eight years after they are generated, and they are not subject to annual utilization limitations. The realization of tax benefits due to the utilization of these NOLs could take an extended period of time to realize and are dependent upon the Japanese subsidiary’s continuing profitability, and some could expire prior to utilization.
The decrease in valuation allowance during the year ended March 31, 2015 was also due to the reversal of valuation allowances of $49,969 related to the future utilization of NOLs totaling $149,922 at a French subsidiary. The related tax benefits upon utilization of the French NOLs do not expire; however, they are subject to annual utilization limitations. The realization of tax benefits due to the utilization of these NOLs could take an extended period of time to realize and are dependent upon the French subsidiary’s continuing profitability.
﻿
Currently, we expect that cash and profits generated by our foreign subsidiaries will continue to be reinvested indefinitely. We do not provide for U.S. taxes on the undistributed earnings of foreign subsidiaries which are considered to be reinvested indefinitely. Total undistributed earnings which would be subject to U.S. income tax if remitted were approximately $993,000 and $1,035,000 as of March 31, 2016 and 2017, respectively. The amount of U.S. taxes on such undistributed earnings as of March 31, 2016 and 2017 would have been $ 176,491 and $ 201,802 respectively.
﻿
Income taxes paid totaled $ 56,389, $ 22,919 and $ 55,642 during the years ended March 31, 2015, 2016 and 2017, respectively.
﻿
We do not expect that the balances with respect to our uncertain tax positions will significantly increase or decrease within the next 12 months. For our more significant locations, we are subject to income tax examinations for the tax years 2013 and forward in the United States, 2013 and forward in Germany, 2011 and forward in Hong Kong, and 2011 and forward in the United Kingdom.
﻿
A reconciliation of the beginning and ending balance for liabilities associated with uncertain tax positions is as follows:
﻿
﻿
﻿
﻿ Balance at March 31, 2014
$ 8,083
﻿ Additions for tax positions of prior years
564
﻿ Additions for tax positions in current period
257
﻿ Reductions for tax positions of prior years
(55)
﻿ Reductions due to expiration of statutory periods
(1,687)
﻿ Reductions due to settlements with taxing authorities
(386)
﻿ Balance at March 31, 2015
$ 6,776
﻿ Additions for tax positions of prior years
10
﻿ Additions for tax positions in current period
228
﻿ Reductions for tax positions of prior years
(30)
﻿ Reductions due to expiration of statutory periods
(3,585)
﻿ Balance at March 31, 2016
$ 3,399
﻿ Reductions for tax positions of prior years
(89)
﻿ Reductions due to expiration of statutory periods
(895)
﻿ Reductions due to settlements with taxing authorities
(478)
﻿ Balance at March 31, 2017
$ 1,937
﻿
﻿
We recognize interest and penalties related to uncertain tax positions in interest expense. As of March 31, 2016 and 2017, we had accrued interest related to uncertain tax positions of $ 535 and $ 340, respectively. During the year ended March 31, 2016 and 2017, we recognized a $(708) reduction in interest expense and a $ (195) reduction in interest expense, respectively, due to the expirations of statutory periods.
﻿
The amount of unrecognized tax benefits recorded on our balance sheet that, if recognized, would affect the effective tax rate is approximately $ 3,399 and $ 1,937 at March 31, 2016 and 2017, respectively. This amount excludes the accrual for estimated interest discussed above. </t>
  </si>
  <si>
    <t>Employee Retirement Plans</t>
  </si>
  <si>
    <t>Employee Retirement Plans [Abstract]</t>
  </si>
  <si>
    <t xml:space="preserve">10. Employee Retirement Plans:
﻿
Pension Plans:
﻿
We sponsor various defined benefit pension plans covering certain employees. Pension benefits provided to certain U.S. employees covered under collective bargaining agreements are based on a flat benefit formula. Effective December 31, 1995, we froze benefit accruals under our domestic non ‑contributory defined benefit pension plan for a significant portion of the employees covered under collective bargaining agreements. Our pension plans for certain international employees provide for benefits based on a percentage of final pay. Our funding policy is to contribute amounts sufficient to meet minimum funding requirements as set forth in employee benefit and tax laws.
﻿
We recognize the overfunded or underfunded status of our defined benefit postretirement plans as an asset or liability in our statement of financial position and recognize changes in that funded status in the year in which the changes occur through comprehensive income. The adjustment to our pension liability due to the change in the funded status of our plans resulted in a decrease in recorded net pension liabilities by $ 13,884 during the fiscal year ended March 31, 2016, and an increase in recorded net pension liabilities by $ 1,069 during the fiscal year ended March 31, 2017.
﻿
The change in the benefit obligation and plan assets of the U.S. and international defined benefit plans for 2016 and 2017 were as follows:
﻿
﻿
﻿
﻿
Fiscal Year Ended March 31,
﻿
U.S. Plans
International Plans
﻿
2016
2017
2016
2017
﻿ Change in benefit obligation:
﻿ Benefit obligation at beginning of year
$ 45,243
$ 42,980
$ 176,939
$ 156,617
﻿ Service cost
197
168
988
902
﻿ Interest cost
1,539
1,457
5,173
4,310
﻿ Plan participants' contributions
-
-
24
7
﻿ Actuarial loss (gain)
(1,213)
(2,443)
(15,668)
32,882
﻿ Benefits paid
(2,786)
(3,537)
(7,114)
(6,029)
﻿ Benefit obligation acquired during the year
-
-
683
-
﻿ Foreign currency exchange rate changes
-
-
(4,408)
(18,768)
﻿ Benefit obligation at end of year
$ 42,980
$ 38,625
$ 156,617
$ 169,921
﻿ Change in plan assets:
﻿ Fair value of plan assets at beginning of year
$ 37,716
$ 34,125
$ 161,520
$ 156,410
﻿ Actual return (loss) on assets
(1,598)
3,100
(1,170)
24,432
﻿ Employer contributions
793
3,001
7,868
6,934
﻿ Plan participants' contributions
-
-
24
7
﻿ Benefits paid
(2,786)
(3,537)
(7,114)
(6,029)
﻿ Foreign currency exchange rate changes
-
-
(4,718)
(20,028)
﻿ Fair value of plan assets at end of year
34,125
36,689
156,410
161,726
﻿ Funded status
$ (8,855)
$ (1,936)
$ (207)
$ (8,195)
﻿
﻿
The combined accumulated benefit obligation at March 31, 2016 and 2017 was $ 199,597 and $ 208,546 respectively.
﻿
At March 31, 2017, the accumulated benefit obligation exceeded the fair value of the assets for all of the U.S. defined benefit plans and all but one of the international defined benefit plans.
﻿
Our assumptions used in determining the pension assets and liabilities were as follows:
﻿
﻿
﻿
﻿
As of March 31,
﻿
2016
2017
﻿ Assumptions:
﻿ Discount rates
0.5 -3.5%
0.1 -3.8%
﻿ Increase in compensation
3.4%
-
﻿
﻿
The following table shows changes in accumulated comprehensive income, excluding the effect of income taxes, related to amounts recognized in other comprehensive income during fiscal 2016 and 2017 and amounts reclassified to the statement of operations as a component of net periodic pension cost during fiscal 2016 and 2017.
﻿
﻿
﻿
﻿
Fiscal Year Ended March 31,
﻿
U.S. Plans
International Plans
﻿
2016
2017
2016
2017
﻿ Beginning balance
$ 16,993
$ 17,909
$ 49,620
$ 38,189
﻿ Net loss (gain) incurred during the year
2,498
(3,762)
(7,934)
14,248
﻿ Amortization of net actuarial gain (loss)
(1,582)
(1,824)
(2,157)
(1,241)
﻿ Amortization of prior service cost
-
-
257
-
﻿ Foreign currency exchange rate changes
-
-
(1,597)
(4,995)
﻿
$ 17,909
$ 12,323
$ 38,189
$ 46,201
﻿
﻿
Amounts that have not yet been recognized as components of net periodic pension cost as a component of accumulated comprehensive income (loss) at March 31, 2016 and 2017 are as follows:
﻿
﻿
﻿
﻿
Fiscal Year Ended March 31,
﻿
U.S. Plans
International Plans
﻿
2016 (1)
2017 (2)
2016 (1)
2017 (2)
﻿ Unrecognized net actuarial loss
$ 11,474
$ 7,895
$ 30,104
$ 36,549
﻿ Unamortized prior service cost
-
-
-
-
﻿
$ 11,474
$ 7,895
$ 30,104
$ 36,549
﻿
﻿
(1) Amounts in the above table as of March 31, 2016 are net of $ 6,435 and $ 8,088 tax benefit for the U.S. and International Plans, respectively.
(2) Amounts in the above table as of March 31, 2017 are net of $ 4,428 and $ 9,652 tax benefit for the U.S. and International Plans, respectively.
﻿
The March 31, 2017 balance of unrecognized net actuarial losses expected to be amortized in fiscal 2018 is $ 1,551 for the U.S. Plans and $ 1,780 for the International Plans, respectively.
﻿
Net pension cost related to these pension plans includes the following components:
﻿
﻿
﻿
﻿
Fiscal Year Ended March 31,
﻿
2015
2016
2017
﻿ Service cost
$ 1,175
$ 1,177
$ 1,102
﻿ Interest cost
8,361
6,939
5,997
﻿ Expected return on plan assets
(10,137)
(8,677)
(7,579)
﻿ Amortization of prior service cost
-
-
-
﻿ Recognized actuarial loss
2,689
3,740
3,142
﻿ Net periodic pension cost
$ 2,088
$ 3,179
$ 2,662
﻿
﻿
Our assumptions used in determining the net periodic pension expense were as follows:
﻿
﻿
﻿
﻿
As of March 31,
﻿
2015
2016
2017
﻿ Assumptions:
﻿ Discount rates
1.0 -4.5%
0.5 -3.6%
0.1 -3.6%
﻿ Increase in compensation
3.9%
3.4%
3.4%
﻿ Expected long-term rate of return on plan assets
1.4 -7.3%
1.4 -7.3%
1.4 -4.2%
﻿
The pension expense is calculated based upon a number of actuarial assumptions established annually for each plan year, detailed in the table above, including discount rate, rate of increase in future compensation levels, and expected long-term rate of return on plan assets. To determine the discount rate, we apply the expected cash flows from each individual pension plan to specific yield curves at the plan’s measurement date and determine a level equivalent yield that may be unique to each plan. On that basis, the range of discount rates remained constant from March 31, 2016 to March 31, 2017.
﻿
The fair value of pension assets at March 31, 2016 and 2017 was determined using:
﻿
﻿
﻿
﻿
Based on
﻿
Quoted prices
Other
﻿
in active
observable
Unobservable
﻿
Fair Value at
markets
inputs
inputs
﻿
March 31, 2016
(Level 1)
(Level 2)
(Level 3)
﻿ Assets measured at fair value on a recurring basis:
﻿ U.S. Defined Benefit Plan Assets:
﻿ Cash
$ 159
$ 159
$
-
$
-
﻿ Pooled Separate Accounts
26,552
-
26,552
-
﻿ Guaranteed Deposit Account
7,414
-
7,414
-
﻿
﻿ International Defined Benefit Plan Assets:
﻿ Cash
381
381
-
-
﻿ Depository Account
7,810
7,810
-
-
﻿ Pooled Separate Accounts
148,219
-
148,219
-
﻿ Total
$ 190,535
$ 8,350
$ 182,185
$
-
﻿
﻿
﻿
﻿
﻿
﻿
Based on
﻿
Quoted prices
Other
﻿
in active
observable
Unobservable
﻿
Fair Value at
markets
inputs
inputs
﻿
March 31, 2017
(Level 1)
(Level 2)
(Level 3)
﻿ Assets measured at fair value on a recurring basis:
﻿ U.S. Defined Benefit Plan Assets:
﻿ Cash
$ 166
$ 166
$
-
$
-
﻿ Pooled Separate Accounts
29,046
-
29,046
-
﻿ Guaranteed Deposit Account
7,477
-
7,477
-
﻿
﻿ International Defined Benefit Plan Assets:
﻿ Cash
608
608
-
-
﻿ Depository Account
7,897
7,897
-
-
﻿ Pooled Separate Accounts
153,222
-
153,222
-
﻿ Total
$ 198,416
$ 8,671
$ 189,745
$
-
﻿
﻿
Assets valued using Level 1 inputs in the table above are cash and an interest-bearing depository account.
﻿
Assets valued using Level 2 inputs in the table above are investments held in pooled separate accounts and a guaranteed deposit account. See discussion in the “Valuation of Investments” section below.
﻿
Valuation of Investments
﻿
Our investments are held in a Depository Account, Pooled Separate Accounts, and a Guaranteed Deposit Account. Assets held in the Depository Account are cash and cash equivalents. Investments held in the Pooled Separate Accounts are based on the fair value of the underlying securities within the fund, which represent the net asset value, a practical expedient to fair value, of the units held by the pension plan at year-end. Those assets held in the Guaranteed Deposit Account are valued at the contract value of the account, which approximates fair value. The contract value represents contributions plus accumulated interest at the contract rate, less benefits paid to participants, contract administration fees, and other direct expenses.
﻿
The expected long-term rate of return on plan assets assumption is based upon actual historical returns and future expectations for returns for each asset class. These expected results were adjusted for payment of reasonable expenses from plan assets. Our long-term strategy is for target allocation of 50 % equity and 50 % fixed income for our U.S. defined benefit plans and 45% equity and 55% fixed income for our international defined benefit plans.
﻿
Our pension plans’ weighted average asset allocations at March 31, 2016 and 2017, by asset category are as follows:
﻿
﻿
﻿
﻿
As of March 31, 2016
As of March 31, 2017
﻿ Asset Category
U.S. Plans
International Plans
U.S. Plans
International Plans
﻿ Equity securities
57%
45%
59%
38%
﻿ Debt securities
21%
50%
20%
57%
﻿ Other
22%
5%
21%
5%
﻿ Total
100%
100%
100%
100%
﻿
﻿
We make contributions to our defined benefit plans as required under various pension funding regulations. We expect to make contributions of approximately $ 6,200 to the international plans in fiscal 2018 based on current actuarial computations.
﻿
Estimated future benefit payments are as follows:
﻿
﻿
﻿ Fiscal Year ended March 31,
U.S. Plans
International Plans
﻿ 2018
$ 2,132
$ 5,794
﻿ 2019
2,202
5,893
﻿ 2020
2,292
5,991
﻿ 2021
2,381
6,093
﻿ 2022
2,439
6,198
﻿ 2023-2027
12,979
32,483
﻿
﻿
Savings Plans:
﻿
We sponsor retirement savings plans, which allow eligible employees to defer part of their annual compensation. Certain contributions by us are discretionary and are determined by our Board of Directors each year. Our contributions to the savings plans in the United States for the fiscal years ended March 31, 2015, 2016 and 2017 were approximately $ 4,000 , $ 4,222 , and $ 4,367, respectively.
﻿
We also sponsor a nonqualified deferred compensation program, which permits certain employees to annually elect to defer a portion of their compensation until retirement. A portion of the deferral is subject to a matching contribution by us. The employees select among various investment alternatives, which are the same as are available under the retirement savings plans, with the investments held in a separate trust. The value of the participants’ balances fluctuate based on the performance of the investments. The market value of the trust at March 31, 2016 and 2017 of $ 4,961 and $ 6,082 , respectively, is included as an asset and a liability in our accompanying balance sheet because the trust’s assets are both assets of the Company and a liability as they are available to general creditors in certain circumstances. </t>
  </si>
  <si>
    <t>Stock-Based Compensation</t>
  </si>
  <si>
    <t>Stock-Based Compensation [Abstract]</t>
  </si>
  <si>
    <t>11. Stock-Based Compensation:
﻿
Under the 2014 RSU Plan, we may grant restricted stock units of up to an aggregate of 3,000 units. Each unit converts to one share of the Company’s stock at the time of vesting. The fair value of RSU awards is determined at the closing market price of the Company’s common stock at the date of grant. There were no awards granted from this plan for the year ended March 31, 2016 . Restricted stock activity during the year ended March 31, 2017 is as follows:
﻿
﻿
﻿
﻿
Number of Shares
Weighted-Average Grant Date Fair Value per Share
﻿ Non-vested at April 1, 2016
﻿ Granted 266
13.36
﻿ Vested
-
-
﻿ Cancelled and forfeited 7
13.36
﻿ Non-vested at March 31, 2017 259
13.36
﻿
Performance-based awards vest one year after the grant date. Service-based awards vest as to one-third annually with the requisite service periods beginning on the grant date. Awards are amortized over their respective grade-vesting periods. The total unrecognized compensation costs related to unvested stock awards expected to be recognized over the vesting period, approximately three years, was $661 at March 31, 2017.
﻿
We have four fixed stock option plans. Under the 2004 Stock Option Plan, as amended, we may grant options to employees for the purchase of up to an aggregate of 10,000 shares of common stock. Under the 2004 Non ‑Employee Directors’ Stock Option Plan, as amended, we may grant options for the purchase of up to an aggregate of 1,000 shares of common stock. No awards were made under these two plans after August 1, 2013. Under the 2014 Stock Option Plan, we can grant options to employees for the purchase of up to an aggregate of 10,000 shares of common stock. Under the 2014 Non-Employee Directors’ Stock Option Plan, as amended, we can grant options to our directors for the purchase of up to an aggregate of 1,000 shares of common stock. Under all plans, the exercise price of each option shall not be less than the market price of our stock on the date of grant and an option’s maximum term is 10 years. Options granted under the 2004 Stock Option Plan and the 2014 Stock Option Plan vest as to 25% annually and options granted under the 2004 Non ‑Employee Directors’ Stock Option Plan and the 2014 Non-Employee Director’s Stock Option Plan vest as to one -third annually. Requisite service periods related to all plans begin on the grant date. As of March 31, 2017, there were 13,915 shares of common stock available for future issuance under all of the plans, consisting of options available to be granted and options currently outstanding.
﻿
Activity under our stock option plans is summarized as follows:
﻿
﻿
﻿
Number of Shares
Average Price (a)
Average Life (years) (b)
Aggregate Intrinsic Value
﻿ Outstanding at March 31, 2016
3,942
$ 13.63
-
-
﻿ Options granted
-
-
-
-
﻿ Options exercised
(794)
12.75
-
$ 2,149
﻿ Options cancelled/forfeited
(429)
15.13
-
485
﻿ Outstanding at March 31, 2017
2,719
$ 13.65
4.32
$ 7,952
﻿
﻿ Exercisable at March 31, 2017
2,111
$ 13.63
3.39
$ 6,339
﻿
﻿
(a)
Weighted-average exercise price
(b)
Weighted-average contractual life remaining
﻿
The total aggregate intrinsic value of options exercised is $ 1,376 , $ 170 , and $ 2,149 for fiscal years ended March 31, 2015, 2016, and 2017, respectively.
﻿
Unvested share activity under our stock option plans for the year ended March 31, 2017 is summarized as follows:
﻿
﻿
﻿
Number of Shares
Weighted Average Grant-Date Fair Value
﻿ Unvested balance at March 31, 2016
1,057
$ 2.49
﻿ Options granted
-
-
﻿ Options cancelled/forfeited
(41)
2.53
﻿ Options vested
(408)
2.44
﻿ Unvested balance at March 31, 2017
608
$ 2.52
﻿
﻿
The total unrecognized compensation costs related to unvested option awards expected to be recognized over the vesting period, approximately four years, was $ 844 and $ 984 as of March 31, 2016 and 2017, respectively. The total aggregate fair value of options vested is $ 1,894 , $ 951 , and $ 994 for fiscal years ended March 31, 2015, 2016, and 2017, respectively.
﻿
The weighted average estimated fair value of our stock options granted at grant date market prices was $ 2.75 , $ 2.49 , and $ 2.52 per option during fiscal years ended March 31, 2015, 2016, and 2017, respectively. The consolidated statement of operations includes $1,512 , net of $ 815 of tax benefit, in stock-based compensation expense for fiscal 2017.
﻿
Our weighted average fair value is estimated at the date of grant using a Black-Scholes-Merton option-pricing model. We estimated volatility by considering our historical stock volatility. We calculated the dividend yield based on historical dividends paid. We have estimated forfeitures in determining the weighted average fair value calculation. The forfeiture rate used for the fiscal year ended March 31, 2017 was 8.0 %. No stock options were granted during fiscal 2017. The following are significant weighted average assumptions used for estimating the fair value of options issued under our stock option plans:
﻿
﻿
﻿
2015
2016
2017
﻿
Grants
Grants
Grants
﻿ Expected life (years)
6
6
-
﻿ Interest rate
2.0%
1.5%
-
﻿ Volatility
27%
24%
-
﻿ Dividend yield
2.9%
2.9%
-
﻿</t>
  </si>
  <si>
    <t>Commitments and Contingencies</t>
  </si>
  <si>
    <t>Commitments and Contingencies [Abstract]</t>
  </si>
  <si>
    <t xml:space="preserve">12. Commitments and Contingencies :
﻿
We are a lessee under long ‑term operating leases primarily for office space, warehouse, plant and equipment. Future minimum lease commitments under non ‑cancelable operating leases as of March 31, 2017, were as follows:
﻿
﻿
﻿
﻿ Fiscal Year ended March 31,
﻿ 2018
$ 4,647
﻿ 2019
4,021
﻿ 2020
3,653
﻿ 2021
3,201
﻿ 2022
3,129
﻿ Thereafter
-
﻿
﻿
Rental expense for operating leases was $ 6,759 , $ 6,352 , and $ 5,919 for the fiscal years ended March 31, 2015, 2016, and 2017, respectively.
﻿
Occasionally we enter into delivery contracts with selected suppliers for certain metals used in our production processes. The delivery contracts represent routine purchase orders for delivery within three months and payment is due upon receipt. As of March 31, 2017, we had no significant outstanding purchase commitments.
﻿
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and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We believe that liability resulting from these sites will be apportioned between AVX and other PRPs.
﻿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
On June 3, 2010, AVX entered into an agreement with the EPA and the City of New Bedford, pursuant to which AVX is required to perform environmental remediation at a site referred to as the “Aerovox Site” (the “Site”), located in New Bedford, Massachusetts. AVX has substantially completed its obligations pursuant to such agreement with the EPA and the City of New Bedford with respect to the satisfaction of AVX’s federal law requirements. Agreements with the state regulatory authorities are not concluded yet but are likely to include additional groundwater and soil remediation. We have a remaining accrual of $15,093 at March 31, 2017, representing our estimate, including a $3,600 charge in the current fiscal year, of the potential liability related to the remaining performance of environmental remediation actions at the Site and neighboring properties using certain assumptions regarding the plan of remediation. Since additional sampling and analysis may cause the state regulatory authority, the Massachusetts Department of Environmental Protection, to require a more extensive and costly plan of remediation, until all parties agree and remediation is complete, we cannot be certain there will be no additional cost relating to the Site.
We had total reserves of approximately $ 16,809 and $ 19,181 at March 31, 2016 and 2017, respectively, related to various environmental matters and sites, including those discussed above. These reserves are classified in the Consolidated Balance Sheets as $ 7,409 and $ 3,892 in accrued expenses at March 31, 2016 and March 31, 2017, respectively, and $ 9,400 and $ 15,289 in other non-current liabilities at March 31, 2016 and March 31, 2017, respectively. The amounts recorded for identified environmental liabilities are based on estimates. Periodically we review amounts recorded and adjust them to reflect additional legal and technical information that becomes available. Uncertainties about the status of laws, regulations, regulatory actions, technology, and information related to individual sites make it difficult to develop an estimate of the reasonably possible aggregate environmental remediation exposure. Accordingly, these costs could differ from our current estimates.
﻿
On April 19, 2016, the Canadian Ministry of the Environment and Climate Change (the “MoE”) issued a Director’s Order naming AVX Corporation, and others, as responsible parties with respect to a location in Hamilton, Ontario that was at one time the site of operations of Aerovox Canada, a former subsidiary of Aerovox Corporation, a predecessor of AVX. This Director’s Order follows a draft order issued on November 4, 2015. AVX has taken the position that any liability of Aerovox Canada for such site under the laws of Canada cannot be imposed on AVX. At present, it is unclear whether the MoE will seek to enforce such Canadian order against AVX, and whether, in the event it does so, AVX will have any liability under applicable law. AVX intends to contest any such course of action that may be taken by the MoE.
﻿
We also operate, or did at one time, on other sites that may have potential future environmental issues as a result of activities at sites during AVX’s long history of manufacturing operations or prior to the start of operations by AVX. Even though we may have rights of indemnity for such environmental matters at certain sites, regulatory agencies in those jurisdictions may require us to address such issues. Once it becomes probable that we will incur costs in connection with remediation of a site and such costs can be reasonably estimated, we establish reserves or adjust our reserves for our projected share of these costs. A separate account receivable is recorded for any indemnified costs. Our environmental reserves are not discounted and do not reflect any possible future insurance recoveries, which are not expected to be significant, but do reflect a reasonable estimate of cost sharing at multiple party sites or indemnification of our liability by a third party.
﻿
On April 25, 2013, AVX was named as a defendant in a patent infringement case filed in the United States District Court for the District of Delaware captioned Greatbatch, Inc. v. AVX Corporation . This case alleged that certain AVX products infringe on one or more of six Greatbatch patents. On January 26, 2016, the jury returned a verdict in favor of the plaintiff in the first phase of a segmented trial and found damages to Greatbatch in the amount of $37,500 . AVX is reviewing this initial verdict, consulting with its legal advisors on what action AVX may take in response, and continuing to litigate the rest of the case.
﻿
On September 2, 2014, a subsidiary of AVX, American Technical Ceramics (“ATC”), was named as a defendant in a patent infringement case filed in the United States District Court of the District of Delaware captioned Presidio Components, Inc. v. American Technical Ceramics Corp. This case alleged that certain ATC products infringe on a Presidio patent. On April 18, 2016, the jury returned a verdict in favor of the plaintiff and found damages to Presidio in the amount of $2,168 . On August 17, 2016, the court issued a permanent injunction prohibiting ATC from manufacturing or selling the related products after November 16, 2016 and awarded Presidio damages related to ATC’s sale of such products from February 21, 2016 through November 16, 2016. Subsequently, on October 21, 2016, the Federal Circuit Court granted AVX’s request for a stay of the permanent injunction whereby AVX was allowed to continue to sell the disputed product until March 17, 2017 to anyone who was a customer prior to June 17, 2016. Any sales subsequent to November 16, 2016 pursuant to the stay of the permanent injunction are subject to court mandated intellectual property damages for each product sold. Accordingly, in addition to the $2,168 jury verdict award above, we recorded during fiscal year 2017 an estimated reserve for damages on all pre- and post-verdict sales of product subject to that litigation in the event that the verdict withstands future challenges. As of March 31, 2017, we have reserved $34,891 related to the pre- and post-verdict sales of such product. On September 1, 2016, we filed an appeal with the Federal Circuit to appeal this verdict.
﻿
As of March 31, 2017, we had total reserves of $74,559 with respect to the two intellectual property cases discussed above. The amounts recorded are based on estimated outcomes. Amounts recorded are reviewed periodically and adjusted to reflect additional information that becomes available. Accordingly, these costs could differ from our current estimates.
﻿
During calendar year 2014, AVX was named as a co-defendant in a series of cases filed in the United States and in the Canadian provinces of Quebec, Ontario, British Columbia, Saskatchewan and Manitoba alleging violations of United States, state and Canadian antitrust laws and asserting that AVX and numerous other companies were participants in alleged price-fixing in the capacitor market. The cases in the United States were consolidated into the Northern District of California on October 2, 2014. Some plaintiffs have broken off from the United States class action and filed actions on their own. These cases are still at their initial stages. AVX believes it has meritorious defenses and intends to vigorously defend the cases.
﻿
We are involved in other disputes, warranty, and legal proceedings arising in the normal course of business. While we cannot predict the outcome of these other disputes and proceedings, we believe, based upon a review with legal counsel, that none of these disputes or proceedings will have a material impact on our financial position, results of operations, comprehensive income (loss), or cash flows. However, we cannot be certain of the eventual outcome in these or other matters that may arise and their potential impact on our financial position, results of operations, comprehensive income (loss), or cash flows. </t>
  </si>
  <si>
    <t>Derivative Financial Instruments</t>
  </si>
  <si>
    <t>Derivative Financial Instruments [Abstract]</t>
  </si>
  <si>
    <t xml:space="preserve">13. Derivative Financial Instruments:
﻿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enter into any trading or speculative positions with regard to derivative instruments.
﻿
We primarily use forward contracts, with maturities less than four months, designated as cash flow hedges to protect against the foreign currency exchange rate risks inherent in our forecasted transactions related to purchase commitments and sales denominated in various currencies. These derivative instruments are designated and qualify as cash flow hedges.
﻿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results of operations. At March 31, 2016 and 2017, respectively, we had the following forward contracts that were entered into to hedge against the volatility of foreign currency exchange rates for certain forecasted sales and purchases.
﻿
﻿
﻿
﻿ March 31, 2016
Fair Value of Derivative Instruments
﻿
Asset Derivatives
Liability Derivatives
﻿
Balance Sheet Caption
Fair Value
Balance Sheet Caption
Fair Value
﻿
﻿ Foreign exchange contracts
Prepaid and other
$ 1,125
Accrued expenses
$ 869
﻿
﻿
﻿
﻿
﻿
﻿
﻿ March 31, 2017
Fair Value of Derivative Instruments
﻿
Asset Derivatives
Liability Derivatives
﻿
Balance Sheet Caption
Fair Value
Balance Sheet Caption
Fair Value
﻿
﻿ Foreign exchange contracts
Prepaid and other
$ 1,151
Accrued expenses
$ 690
﻿
﻿
For these derivatives designated as hedging instruments, during fiscal 2015, 2016, and 2017, net pre-tax gains (losses) of $ (2,133) , $ 40 , and $ 1,095 , respectively, were recognized in other comprehensive income (loss). In addition, during fiscal 2015, 2016, and 2017, net pretax gains (losses) of $ (11,040) , $ (773) , and $ 3,355 , respectively, were reclassified from accumulated other comprehensive income (loss) into cost of sales (for hedging purchases), and net pre-tax gains of $8,725 , $ 807 and $ 1,710 , respectively, were reclassified from accumulated other comprehensive income (loss) into sales (for hedging sales) in the accompanying statement of operations.
﻿
Derivatives not designated as hedging instruments consist primarily of forwards used to hedge foreign currency balance sheet exposures representing hedging instruments used to offset foreign currency changes in the fair values of the underlying assets and liabilities. The gains and losses on these foreign currency forward contracts are recognized in other income and expense in the same period as the remeasurement gain and loss of the related foreign currency denominated assets and liabilities and thus naturally offset these gains and losses. At March 31, 2016 and 2017, we had the following forward contracts that were entered into to hedge against these exposures.
﻿
﻿
﻿
﻿
﻿ March 31, 2016
Fair Value of Derivative Instruments
﻿
Asset Derivatives
Liability Derivatives
﻿
Balance Sheet Caption
Fair Value
Balance Sheet Caption
Fair Value
﻿
﻿ Foreign exchange contracts
Prepaid and other
$ 284
Accrued expenses
$ 481
﻿
﻿
﻿
﻿
﻿
﻿
﻿ March 31, 2017
Fair Value of Derivative Instruments
﻿
Asset Derivatives
Liability Derivatives
﻿
Balance Sheet Caption
Fair Value
Balance Sheet Caption
Fair Value
﻿
﻿ Foreign exchange contracts
Prepaid and other
$ 341
Accrued expenses
$ 196
﻿
﻿
For these derivatives not designated as hedging instruments during fiscal 2015, 2016, and 2017, gains/(losses) of $ (4,392) , $ (818) , and $ 460 , respectively, were recognized in other expense, which partially offset the $ 4,035 , $ 1,231 and $ ($2,059) in exchange gains/(losses), respectively, that were recognized in other income in the accompanying statement of operations.
﻿
At March 31, 2016 and 2017, we had outstanding foreign exchange contracts with notional amounts totaling $ 204,372 and $ 193,156 , respectively, denominated primarily in Euros, Czech Korunas, British Pounds, and Japanese Yen. </t>
  </si>
  <si>
    <t>Transactions With Affiliate</t>
  </si>
  <si>
    <t>Transactions With Affiliate [Abstract]</t>
  </si>
  <si>
    <t xml:space="preserve">14. Transactions With Affiliate:
﻿
Our business includes certain transactions with our majority shareholder, Kyocera, that are governed by agreements between the parties that define the sales terms, including pricing for the products. The nature and amounts of transactions with Kyocera are included in the table below.
﻿
﻿
﻿
﻿
Fiscal Year Ended March 31,
﻿
2015
2016
2017
﻿ Sales:
﻿ Product and equipment sales to affiliates
$ 28,723
$ 22,230
$ 30,303
﻿ Purchases:
﻿ Purchases of resale inventories, raw materials, supplies, equipment, and services
272,679
233,637
303,793
﻿ Other:
﻿ Dividends paid
48,720
51,156
52,983
﻿
Kyocera notified AVX pursuant to the Products Supply and Distribution Agreement in December 2016 of its intent, effective January 1, 2018, to market its manufactured passive and interconnect products globally using Kyocera’s sales force rather than continuing to have AVX resell such products in the Americas, Europe and Asia. Sales of Kyocera resale products by AVX were $318,928 and related operating profit was $17,076 for the fiscal year ended March 31, 2017.
﻿
AVX notified Kyocera pursuant to the Products Supply and Distribution Agreement in February 2017 of its intent, effective April 1, 2018, to market its manufactured products in Japan using AVX’s sales force rather than continuing to have Kyocera resell such products in this territory. Sales of AVX resale products by Kyocera were $25,908 for the fiscal year ended March 31, 2017.
﻿
Kyocera notified AVX in February 2014 of its intent, effective April 1, 2015, to market its connector products in Asia using Kyocera’s sales force rather than continuing to have AVX resell such products in Asia. Sales of Kyocera connector products in Asia were $47,513 and $ 1,148 with operating profit of $1,944 , and $363 for the fiscal years ended March 31, 2015 and 2016, respectively. </t>
  </si>
  <si>
    <t>Segment and Geographic Information</t>
  </si>
  <si>
    <t>Segment and Geographic Information [Abstract]</t>
  </si>
  <si>
    <t xml:space="preserve">15. Segment and Geographic Information:
﻿
Our operating segments are based on the types of products from which we generate revenues. We are organized by product lines with five main product groups and three reportable segments: Passive Components, KED Resale, and Interconnect. The product groups of Ceramic, Advanced, and Tantalum have been aggregated into the Passive Components reportable segment in accordance with the aggregation criteria and quantitative thresholds. The aggregation criteria consist of similar economic characteristics, products and services, production processes, customer classes, and distribution channels. The Passive Components segment consists primarily of surface mount and leaded ceramic capacitors, RF thick and thin film components, surface mount and leaded tantalum capacitors, surface mount and leaded film capacitors, ceramic and film power capacitors, super capacitors, EMI filters (bolt in and surface mount), thick and thin film packages of multiple passive integrated components, varistors, thermistors, inductors, and resistive products manufactured by us or purchased from other manufacturers for resale. The KED Resale segment consists primarily of ceramic capacitors, frequency control devices, SAW devices, sensor products, RF modules, actuators, acoustic devices, and connectors produced by Kyocera and resold by AVX. The Interconnect segment consists primarily of AVX Interconnect automotive, telecommunications, and memory connectors manufactured by AVX Interconnect or purchased from other manufacturers for resale. Sales and operating results from these reportable segments are shown in the tables below. In addition, we have a corporate administration group consisting of finance, legal, EHS, and administrative activities.
﻿
We evaluate performance of our segments based upon sales and operating profit. There are no intersegment revenues. We allocate the costs of shared resources between segments based on each segment ’ s usage of the shared resources. Cash, accounts receivable, investments in securities, and certain other assets, which are centrally managed, are not readily allocable to operating segments.
﻿
The tables below present information about reported segments:
﻿
﻿
﻿
﻿
Fiscal Year Ended March 31,
﻿ Sales revenue (in thousands)
2015
2016
2017
﻿ Ceramic Components
$ 202,719
$ 176,502
$ 188,568
﻿ Tantalum Components
355,974
311,888
314,723
﻿ Advanced Components
359,315
333,693
372,279
﻿ Total Passive Components
918,008
822,083
875,570
﻿ Interconnect
134,610
111,609
118,163
﻿ KCP Resale Connectors
70,741
23,751
30,027
﻿ KDP and KCD Resale
229,869
238,086
288,901
﻿ Total KED Resale
300,610
261,837
318,928
﻿ Total Revenue
$ 1,353,228
$ 1,195,529
$ 1,312,661
﻿
﻿
﻿
﻿
﻿
﻿
﻿
﻿
Fiscal Year Ended March 31,
﻿
2015
2016
2017
﻿ Operating profit (loss):
﻿ Passive components
$ 217,706
$ 198,268
$ 190,007
﻿ Interconnect
28,072
19,954
16,437
﻿ KED Resale
21,010
16,764
17,076
﻿ Corporate activities
(54,039)
(111,002)
(59,963)
﻿ Total
$ 212,749
$ 123,984
$ 163,557
﻿
﻿
﻿
﻿
﻿
﻿
Fiscal Year Ended March 31,
﻿
2015
2016
2017
﻿ Depreciation and amortization:
﻿ Passive components
$ 29,394
$ 28,460
$ 27,543
﻿ Interconnect
5,921
5,300
5,093
﻿ KED Resale
104
83
16
﻿ Corporate activities
6,795
5,108
10,035
﻿ Total
$ 42,214
$ 38,951
$ 42,687
﻿
﻿
﻿
﻿
﻿
﻿
As of March 31,
﻿
2016
2017
﻿ Assets:
﻿ Passive components
$ 618,642
$ 573,519
﻿ Interconnect
49,646
56,295
﻿ KED Resale
30,179
35,164
﻿ Cash, A/R and S/T and L/T investments
1,203,051
1,294,129
﻿ Goodwill - Passive components
202,774
202,774
﻿ Goodwill - Interconnect
10,277
10,277
﻿ Corporate activities
295,250
305,255
﻿ Total
$ 2,409,819
$ 2,477,413
﻿
﻿
﻿
﻿
﻿
﻿
Fiscal Year Ended March 31,
﻿
2015
2016
2017
﻿ Capital expenditures:
﻿ Passive components
$ 21,452
$ 36,400
$ 50,982
﻿ Interconnect
4,899
9,237
14,054
﻿ KED Resale
4
29
1
﻿ Corporate activities
244
2,437
1,251
﻿ Total
$ 26,599
$ 48,103
$ 66,288
﻿
﻿
During the fiscal years ended March 31, 2017 and March 31, 2016, no customers accounted for more than 10% of our sales. As of March 31, 2017 and March 31, 2016, one customer represented 12% and 13% , respectively, of our accounts receivable balance.
The following geographic data is based upon net sales generated by operations located within that geographic area and the physical location of long-lived assets. Substantially all of the sales in the Americas region were generated in the United States.
﻿
﻿
﻿
﻿
Fiscal Year Ended March 31,
﻿
2015
2016
2017
﻿ Net sales:
﻿ Americas
$ 402,209
$ 358,372
$ 381,695
﻿ Europe
388,747
339,768
352,064
﻿ Asia
562,272
497,389
578,902
﻿ Total
$ 1,353,228
$ 1,195,529
$ 1,312,661
﻿
﻿ Property, plant and equipment, net:
﻿ Americas
$ 81,787
$ 91,674
$ 110,235
﻿ Europe
68,442
77,619
77,981
﻿ Asia
49,613
48,705
51,735
﻿ Total
$ 199,842
$ 217,998
$ 239,951
﻿
﻿
﻿ </t>
  </si>
  <si>
    <t>Summary of Quarterly Financial Information (Unaudited)</t>
  </si>
  <si>
    <t>Summary of Quarterly Financial Information (Unaudited) [Abstract]</t>
  </si>
  <si>
    <t>16. Summary of Quarterly Financial Information (Unaudited):
﻿
Quarterly financial information for the fiscal years ended March 31, 2016 and 2017 is as follows:
﻿
﻿
﻿
﻿
﻿
﻿
First Quarter
Second Quarter
﻿
2016
2017
2016
2017
﻿ Net sales
$
300,516
$
314,823
$
304,361
$
327,461
﻿ Gross profit
77,174
69,863
71,776
61,799
﻿ Net income
35,629
29,889
27,867
26,520
﻿ Basic earnings per share
0.21
0.18
0.17
0.16
﻿ Diluted earnings per share
0.21
0.18
0.17
0.16
﻿
﻿
Third Quarter
Fourth Quarter
﻿
2016
2017
2016
2017
﻿ Net sales
$
287,047
$
340,799
$
303,605
$
329,578
﻿ Gross profit
66,043
79,391
74,076
73,702
﻿ Net income
5,374
35,519
32,665
33,857
﻿ Basic earnings per share
0.03
0.21
0.19
0.20
﻿ Diluted earnings per share
0.03
0.21
0.19
0.20
﻿
﻿</t>
  </si>
  <si>
    <t>Subsequent Event</t>
  </si>
  <si>
    <t>Subsequent Events [Abstract]</t>
  </si>
  <si>
    <t>Subsequent Events</t>
  </si>
  <si>
    <t xml:space="preserve">17. Subsequent Events
﻿
We have evaluated events for the period between the balance sheet date and the issuance of the consolidated financial statements and determined that there were no subsequent events or transactions requiring recognition or disclosure in the consolidated financial statements . </t>
  </si>
  <si>
    <t>Summary of Significant Accounting Policies (Policies)</t>
  </si>
  <si>
    <t>General</t>
  </si>
  <si>
    <t xml:space="preserve">General:
﻿
AVX Corporation is a leading worldwide manufacturer, supplier and reseller of a broad line of passive electronic components and interconnect products. The consolidated financial statements of AVX Corporation (“AVX” or “the Company”) include all accounts of the Company and its subsidiaries. All significant intercompany transactions and accounts have been eliminated.
﻿
From January 1990 through August 15, 1995, we were wholly owned by Kyocera Corporation (“Kyocera”). As of March 31, 2017, Kyocera owned approximately 73% of our outstanding shares of common stock. </t>
  </si>
  <si>
    <t>Use of Estimates</t>
  </si>
  <si>
    <t xml:space="preserve">Use of Estimates:
﻿
The consolidated financial statements are prepared in accordance with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we believe are reasonable under the circumstances, the results of which form the basis for making judgments about the carrying values of assets and liabilities that are not readily apparent from other sources. There can be no assurance that actual results will not differ from those estimates. On an ongoing basis, we evaluate our accounting policies and disclosure practices.
﻿ </t>
  </si>
  <si>
    <t>Cash Equivalents</t>
  </si>
  <si>
    <t xml:space="preserve">We consider all highly liquid investments purchased with an original maturity of three months (90 days) or less to be cash equivalents. </t>
  </si>
  <si>
    <t>Investments in Securities</t>
  </si>
  <si>
    <t xml:space="preserve">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t>
  </si>
  <si>
    <t xml:space="preserve">Inventories:
﻿
We determine the cost of raw materials, work in process, and finished goods inventories by the first-in, first-out (“FIFO”) method. Manufactured inventory costs include material, labor, and manufacturing overhead. Inventories are valued at the lower of cost or market (realizable value) and are valued at market value where there is evidence that the utility of goods will be less than cost and that such write-down should occur in the current period. Accordingly, at the end of each period, we evaluate our inventory and adjust to net realizable value. We review and adjust the carrying value of our inventories based on historical usage, customer forecasts received from marketing and sales personnel, customer backlog, certain date code restrictions, technology changes, demand increases and decreases, market directional shifts, and obsolescence and aging. </t>
  </si>
  <si>
    <t>Property and Equipment</t>
  </si>
  <si>
    <t xml:space="preserve">Property and Equipment:
﻿
Property and equipment are recorded at cost. Machinery and equipment are generally depreciated on the double ‑declining balance method. Buildings are depreciated on the straight ‑line method. The estimated useful lives used for computing depreciation are as follows: buildings and improvements – 10 to 31.5 years, machinery and equipment – 3 to 10 years. Depreciation expense was $ 37,073 , $ 33,918 and $ 37,493 for the fiscal years ended March 31, 2015, 2016 and 2017, respectively.
﻿
We review long-lived assets for impairment whenever events or changes in circumstances indicate that the carrying amount of any such assets may not be recoverable. If the sum of the undiscounted cash flows is less than the carrying value of the related assets, we recognize an impairment loss, measured as the amount by which the carrying value exceeds the fair value of the assets.
﻿
The cost of maintenance and repairs is charged to expense as incurred. Upon disposal or retirement, the cost and accumulated depreciation of assets are eliminated from the respective accounts. Any gain or loss is reflected in our results of operations. </t>
  </si>
  <si>
    <t>Goodwill and Acquired Intangible Assets</t>
  </si>
  <si>
    <t xml:space="preserve">Goodwill and Acquired Intangible Assets:
﻿
We do not amortize goodwill. We test goodwill for impairment annually or whenever conditions indicate that such impairment could exist. The carrying value of goodwill is evaluated in relation to the operating performance and estimated future discounted cash flows of the related reporting unit. If the sum of the discounted cash flows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Our annual goodwill impairment analysis indicated that there was no related impairment for the fiscal years ended March 31, 2015, 2016, or 2017.
﻿
We have determined that our intangible assets have finite useful lives. Intangible assets are amortized on a straight-line basis over their estimated useful lives. Amortization expense was $ 5,141 , $ 5,033 , and $ 5,194 for the fiscal years ended March 31, 2015, 2016, and 2017, respectively.
﻿
﻿
﻿
﻿
March 31, 2016
March 31, 2017
﻿
Gross Carrying Amount
Accumulated Amortization
Gross Carrying Amount
Accumulated Amortization
﻿ Amortized intangible assets:
﻿ Customer relationships
$ 51,000
$ (24,083)
$ 51,000
$ (26,917)
﻿ Developed technology and other
13,231
(11,494)
14,521
(12,153)
﻿ Trade name and trademarks
34,000
(5,100)
34,000
(6,800)
﻿ Total
$ 98,231
$ (40,677)
$ 99,521
$ (45,870)
﻿
﻿
﻿
The estimated future annual amortization expense for intangible assets is as follows:
﻿
﻿ Fiscal Year ended March 31,
Estimated Amortization Expense
﻿ 2018
$ 5,178
﻿ 2019
5,101
﻿ 2020
5,056
﻿ 2021
4,902
﻿ 2022
4,742
﻿ Thereafter
28,671
﻿ </t>
  </si>
  <si>
    <t>Pension Assumptions</t>
  </si>
  <si>
    <t xml:space="preserve">Pension Assumptions:
﻿
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 </t>
  </si>
  <si>
    <t xml:space="preserve">Income Taxes:
﻿
As part of the process of preparing our consolidated financial statements, we are required to estimate our tax assets and liabilities in each of the jurisdictions in which we operate. This process involves management estimating the actual current tax exposure together with assessing temporary differences resulting from different treatment of items for tax and accounting purposes. These differences result in deferred tax assets and liabilities that are included within our consolidated balance sheets. We assess the likelihood that our deferred tax assets will be recoverable based on all available evidence, both positive and negative. To the extent we believe that recovery is not more likely than not, we establish a valuation allowance.
﻿
We have recorded valuation allowances due to uncertainties related to our ability to realize some of our deferred tax assets, primarily consisting of certain net operating losses carried forward before they expire. The valuation allowance is based on our estimates of future taxable income over the periods that our deferred tax assets will be recoverable. We continue to evaluate countries where we have a valuation allowance on our deferred tax assets due to historical operating losses and when such positive evidence outweighs negative evidence we will release such valuation allowance as appropriate.
﻿
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result in adjustments of the timing or amount of taxable income or deductions or the allocation of income among tax jurisdictions. Further, during the ordinary course of business, other changing facts and circumstances may affect our ability to utilize tax benefits as well as the estimated taxes to be paid in future periods. We believe that any potential tax exposures have been sufficiently provided for in the consolidated financial statements. In the event that actual results differ from these estimates, we may need to adjust tax accounts and related payments, which could materially impact our financial condition and results of operations.
﻿
We account for uncertainty in income taxes recognized in our financial statements. We recognize in our financial statements the impact of a tax position, if that position would “more likely than not” be sustained on audit, based on the technical merits of the position. Accruals for estimated interest and penalties are recorded as a component of interest expense. </t>
  </si>
  <si>
    <t>Foreign Currency Activity</t>
  </si>
  <si>
    <t xml:space="preserve">Foreign Currency Activity:
﻿
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 </t>
  </si>
  <si>
    <t xml:space="preserve">Derivative Financial Instruments:
﻿
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accounting hedges, the effective portion of gains or losses is reported in other comprehensive income (loss) and is reclassified into the statement of operations in the same period during which the hedged transaction affects our results of operations. Any contracts that do not qualify as hedges, for accounting purposes, are marked to market with the resulting gains and losses recognized in other income or expense.
﻿
We use financial instruments such as forward exchange contracts to hedge a portion, but not all, of our firm commitments denominated in foreign currencies. The purpose of our foreign currency management is to minimize the effect of exchange rate changes on actual cash flows from foreign currency denominated transactions. See Note 13 for further discussion of derivative financial instruments. </t>
  </si>
  <si>
    <t>Revenue Recognition</t>
  </si>
  <si>
    <t xml:space="preserve">All products are built to specification and tested by AVX or our suppliers for adherence to such specification before shipment to customers. We ship products to customers based upon firm orders. Shipping and handling costs are included in cost of sales. We recognize revenue when the sales process is complete. This occurs when products are shipped to the customer in accordance with the terms of an agreement of sale, there is a fixed or determinable selling price, title and risk of loss have been transferred, and collectability is reasonably assured. We evaluate gross versus net presentation on revenues from products purchased and resold in accordance with the revenue recognition criteria outlined in FASB ASC 605-45, Principal Agent Considerations. Based on the evaluation with our resale arrangements with Kyocera, including consideration of the primary indicators set forth in ASC 605-45-45, we record revenue related to products purchased and resold on a gross basis. Estimates used in determining sales allowance programs described below are subject to the volatilities of the marketplace. This includes, but is not limited to, changes in economic conditions, pricing changes, product demand, inventory levels in the supply chain, the effects of technological change, and other variables that might result in changes to our estimates. Accordingly, there can be no assurance that actual results will not differ from those estimates. </t>
  </si>
  <si>
    <t xml:space="preserve">Accounts Receivable
﻿
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be required.
﻿
Returns
﻿
Sales revenue and cost of sales reported in the statement of operations are reduced to reflect estimated returns. We record an estimated sales allowance for returns at the time of sale based on historical trends, current pricing and volume information, other market specific information, and input from sales, marketing, and other key management personnel. The amount accrued reflects the return of value of the customer’s inventory. These procedures require the exercise of significant judgments. We believe that these procedures enable us to make reliable estimates of future returns. Our actual results have historically approximated our estimates. When the product is returned and verified, the customer is given credit against their accounts receivable.
﻿
Distribution Programs
﻿
A portion of our sales to independent electronic component distributor customers are subject to various distributor sales programs. We report provisions for distributor allowances in connection with such sales programs as a reduction in revenue and report distributor allowances in the balance sheet as a reduction in accounts receivable. For the distribution programs described below, we do not track the individual units that are recorded against specific products sold from distributor inventories, which would allow us to directly compare revenue reduction for credits recorded during any period with credits ultimately awarded in respect of products sold during that period. Nevertheless, we believe that we have an adequate basis to assess the reasonableness and reliability of our estimates for each program.
﻿
Distributor Stock Rotation Program
﻿
Stock rotation is a program whereby distributor customers are allowed to return for credit qualified inventory, semi-annually, equal to a certain percentage, primarily limited to 5% of the previous six months net sales. We record an estimated sales allowance for stock rotation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We believe that these procedures enable us to make reliable estimates of future returns under the stock rotation program. Our actual results have historically approximated our estimates. When the product is returned and verified, the distributor is given credit against their accounts receivable.
﻿
Distributor Ship-from-Stock and Debit Program
﻿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Ship and debit authorizations may cover current and future distributor activity for a specific part for sale to their customer. At the time we record sales to the distributors, we provide an allowance for the estimated future distributor activity related to such sales since it is probable that such sales to distributors will result in ship and debit activity. We record an estimated sales allowance based on sales during the period, credits issued to distributors, distributor inventory levels, historical trends, market conditions, pricing trends we see in our direct sales activity with original equipment manufacturers and other customers, and input from sales, marketing, and other key management personnel. These procedures require the exercise of significant judgments. We believe that these procedures enable us to make reliable estimates of future credits under the ship and debit program. Our actual results have historically approximated our estimates. At the time the distributor ships the part from stock, the distributor debits us for the authorized pricing adjustment.
﻿
Special Incentive Programs
﻿
We may offer special incentive discounts based on amount of product ordered or shipped. At the time we record sales under these agreements, we provide an allowance for the discounts on the sales for which the customer is eligible. The customer then debits us for the authorized discount amount. </t>
  </si>
  <si>
    <t>Research, Development, and Engineering</t>
  </si>
  <si>
    <t xml:space="preserve">Research, Development, and Engineering:
﻿
Research, development, and engineering expenditures are expensed when incurred. Research and development expenses are included in selling, general, and administrative expenses and were $ 11,951, $ 13,683 , and $ 16,493 for the fiscal years ended March 31, 2015, 2016, and 2017, respectively. Engineering expenses are included in cost of sales and were $13,439 , $14,616 , and $14,453 for the fiscal years ended March 31, 2015, 2016, and 2017, respectively.
﻿ </t>
  </si>
  <si>
    <t xml:space="preserve">Stock ‑Based Compensation:
﻿
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
We use the Black-Scholes-Merton option-pricing model to determine the fair value of stock options at the grant date. We use the closing fair market value of the Company’s common stock on the grant date to determine the fair value of restricted stock units (“RSU”) at the grant date. See Note 11 for assumptions used.
﻿ </t>
  </si>
  <si>
    <t>Treasury Stock</t>
  </si>
  <si>
    <t xml:space="preserve">﻿
Treasury Stock:
﻿
Our Board of Directors has approved stock repurchase authorizations in 2005 and 2007 whereby up to 10,000 shares of common stock can be purchased from time to time at the discretion of management. Accordingly, 525 shares were purchased during the fiscal year ended March 31, 2015, 761 shares were purchased during the fiscal year ended March 31, 2016, and 356 shares were purchased during the fiscal year ended March 31, 2017. As of March 31, 2017, we had in treasury 8,439 common shares at a cost of $ 108,610 . There are 3,067 shares that may yet be purchased under the 2007 authorization.
﻿ </t>
  </si>
  <si>
    <t xml:space="preserve">﻿
Commitments and Contingencies:
﻿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advisory costs are expensed as incurred.
﻿ </t>
  </si>
  <si>
    <t>New Accounting Standards</t>
  </si>
  <si>
    <t xml:space="preserve">﻿
New Accounting Standards:
In May 2014, the FASB issued ASU 2014-09, “Revenue from Contracts with Customers.” This guidance modifies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7. Early adoption is permitted for periods beginning after December 15, 2016. Companies may use either a full retrospective or a modified retrospective approach to adopt ASU 2014-09. We are currently in the assessment phase of implementing this standard. We have reviewed, and are continuing to review, our global customer contracts to identify performance obligations and the associated transaction price and timing of revenue recognition in accordance with ASU 2014-09. As we continue our analysis of the impact on our consolidated financial statements and related disclosures, we will evaluate and determine the appropriate adoption methodology. We have not yet quantified and accordingly, are not able to make a reasonable estimate of the impact of the new revenue standard on our consolidated financial statements at this time.
﻿
In February 2016, FASB issued ASU 2016-02, “Leases.” This guidance changes the inclusion of certain right-of-use assets and the associated lease liabilities to be included in a statement of financial position. The classification criteria maintains the distinction between finance leases and operating leases. Regarding financial leases, lessees are required to 1) recognize a right-of-use asset and a lease liability, initially measured at the present value of the lease payments, in the statement of financial position, 2) recognize interest on the lease liability separate from the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Regarding operating leases, lessees are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is guidance is effective for public companies for interim and annual reporting periods beginning after December 15, 2018. Early adoption is permitted. Based on work performed to date, including a review of the language and structure in our current lease and rental agreements, management does not anticipate the adoption of ASU 2016-02 to have a material impact on our consolidated financial statements.
﻿
In March 2016, the FASB issued ASU 2016-09, “Compensation – Stock Compensation.” The standard is intended to simplify several areas of accounting for share-based compensation arrangements, including the income tax impact, classification on the statement of cash flows and forfeitures. The guidance is effective for public companies for annual reporting periods beginning after December 15, 2016, and interim periods within those annual periods. Management does not expect the adoption of ASU 2016-09 to have a material impact on our consolidated financial statements.
﻿
We have reviewed other newly issued accounting pronouncements and concluded that they are either not applicable to our business or that no material effect is expected on our consolidated financial statements as a result of future adoption. </t>
  </si>
  <si>
    <t>Summary of Significant Accounting Policies (Tables)</t>
  </si>
  <si>
    <t>Schedule of Finite-Lived Intangible Assets</t>
  </si>
  <si>
    <t xml:space="preserve">﻿
﻿
﻿
March 31, 2016
March 31, 2017
﻿
Gross Carrying Amount
Accumulated Amortization
Gross Carrying Amount
Accumulated Amortization
﻿ Amortized intangible assets:
﻿ Customer relationships
$ 51,000
$ (24,083)
$ 51,000
$ (26,917)
﻿ Developed technology and other
13,231
(11,494)
14,521
(12,153)
﻿ Trade name and trademarks
34,000
(5,100)
34,000
(6,800)
﻿ Total
$ 98,231
$ (40,677)
$ 99,521
$ (45,870)
﻿
﻿ </t>
  </si>
  <si>
    <t>Schedule of Finite-Lived Intangible Assets, Future Amortization Expense</t>
  </si>
  <si>
    <t xml:space="preserve">﻿
﻿ Fiscal Year ended March 31,
Estimated Amortization Expense
﻿ 2018
$ 5,178
﻿ 2019
5,101
﻿ 2020
5,056
﻿ 2021
4,902
﻿ 2022
4,742
﻿ Thereafter
28,671
﻿ </t>
  </si>
  <si>
    <t>Earnings Per Share (Tables)</t>
  </si>
  <si>
    <t>Basic and diluted weighted average number of shares of common stock and potential common stock equivalents</t>
  </si>
  <si>
    <t xml:space="preserve">﻿
﻿
﻿
Fiscal Year Ended March 31,
﻿
2015
2016
2017
﻿ Net income
$ 225,871
$ 101,535
$ 125,785
﻿ Computation of Basic EPS:
﻿ Weighted Average Shares Outstanding used in Computing Basic EPS
168,148
167,797
167,506
﻿ Basic earnings per share
$ 1.34
$ 0.61
$ 0.75
﻿ Computation of Diluted EPS:
﻿ Weighted Average Shares Outstanding used in Computing Basic EPS
168,148
167,797
167,506
﻿ Effect of stock options
254
164
331
﻿ Weighted Average Shares used in Computing Diluted EPS (1)
168,402
167,961
167,837
﻿ Diluted earnings per share
$ 1.34
$ 0.60
$ 0.75
﻿
(1) Common stock equivalents not included in the computation of diluted earnings per share because the impact would have been anti-dilutive were 2,309 shares, 2,974 shares, and 1,381 shares for the fiscal years ended March 31, 2015, 2016, and 2017, respectively. </t>
  </si>
  <si>
    <t>Comprehensive Income (Tables)</t>
  </si>
  <si>
    <t>Comprehensive income (loss)</t>
  </si>
  <si>
    <t xml:space="preserve">﻿
﻿
﻿
Fiscal Year Ended March 31,
﻿
2015
2016
2017
﻿
Pre-tax
Net of Tax
Pre-tax
Net of Tax
Pre-tax
Net of Tax
﻿ Foreign currency translation adjustment
$ (64,734)
$ (64,734)
$ 14,330
$ 14,330
$ (14,674)
$ (14,674)
﻿ Foreign currency cash flow hedges adjustment
10
(2)
29
2
205
183
﻿ Pension liability adjustment
(9,930)
(7,494)
11,077
8,209
(10,155)
(7,527)
﻿ Other post-employment obligations
(2,561)
(2,561)
(244)
(244)
(777)
(777)
﻿ Other comprehensive income (loss)
$ (77,215)
$ (74,791)
$ 25,192
$ 22,297
$ (25,401)
$ (22,795)
﻿
﻿ </t>
  </si>
  <si>
    <t>Accumulated comprehensive income (loss)</t>
  </si>
  <si>
    <t xml:space="preserve">﻿
﻿
﻿
As of March 31,
﻿
2016
2017
﻿ Foreign currency translation adjustment
$ 344
$ (14,330)
﻿ Foreign currency cash flow hedges adjustment
184
367
﻿ Pension liability adjustment
(42,091)
(49,618)
﻿ Other post-employment obligations
(2,805)
(3,582)
﻿ Accumulated other comprehensive income (loss)
$ (44,368)
$ (67,163)
﻿
﻿ </t>
  </si>
  <si>
    <t>Fair Value (Tables)</t>
  </si>
  <si>
    <t>Assets And Liabilities Measured At Fair Value On A Recurring Basis</t>
  </si>
  <si>
    <t xml:space="preserve">﻿
﻿
﻿
Based on
﻿
Quoted prices
Other
﻿
in active
observable
Unobservable
﻿
Fair Value at
markets
inputs
inputs
﻿
March 31, 2016
(Level 1)
(Level 2)
(Level 3)
﻿ Assets measured at fair value on a recurring basis:
﻿ Assets held in the non-qualified deferred compensation program (1)
$ 4,961
$ 3,710
$ 1,251
$
-
﻿ Foreign currency derivatives (2)
1,409
-
1,409
-
﻿ Total
$ 6,370
$ 3,710
$ 2,660
$
-
﻿
﻿
﻿
﻿
﻿
﻿
Based on
﻿
Quoted prices
Other
﻿
in active
observable
Unobservable
﻿
Fair Value at
markets
inputs
inputs
﻿
March 31, 2016
(Level 1)
(Level 2)
(Level 3)
﻿ Liabilities measured at fair value on a recurring basis:
﻿ Obligation related to assets held in the non-qualified deferred compensation program (1)
$ 4,961
$ 3,710
$ 1,251
$
-
﻿ Foreign currency derivatives (2)
1,350
-
1,350
-
﻿ Total
$ 6,311
$ 3,710
$ 2,601
$
-
﻿
﻿
﻿
﻿
﻿
﻿
Based on
﻿
Quoted prices
Other
﻿
in active
observable
Unobservable
﻿
Fair Value at
markets
inputs
inputs
﻿
March 31, 2017
(Level 1)
(Level 2)
(Level 3)
﻿ Assets measured at fair value on a recurring basis:
﻿ Assets held in the non-qualified deferred compensation program (1)
$ 6,082
$ 4,810
$ 1,272
$
-
﻿ Foreign currency derivatives (2)
1,492
-
1,492
-
﻿ Total
$ 7,574
$ 4,810
$ 2,764
$
-
﻿
﻿
﻿
﻿
﻿
﻿
Based on
﻿
Quoted prices
Other
﻿
in active
observable
Unobservable
﻿
Fair Value at
markets
inputs
inputs
﻿
March 31, 2017
(Level 1)
(Level 2)
(Level 3)
﻿ Liabilities measured at fair value on a recurring basis:
﻿ Obligation related to assets held in the non-qualified deferred compensation program (1)
$ 6,082
$ 4,810
$ 1,272
$
-
﻿ Foreign currency derivatives (2)
886
-
886
-
﻿ Total
$ 6,968
$ 4,810
$ 2,158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
(2) Foreign currency derivatives in the form of forward contracts are included in prepaid and other assets in the March 31, 2016 and 2017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 </t>
  </si>
  <si>
    <t>Accounts Receivable (Tables)</t>
  </si>
  <si>
    <t>Accounts, Notes, Loans and Financing Receivable [Line Items]</t>
  </si>
  <si>
    <t>Trade Accounts Receivable</t>
  </si>
  <si>
    <t xml:space="preserve">﻿
﻿
﻿
Fiscal Year Ended March 31,
﻿
2016
2017
﻿ Trade
$ 183,871
$ 198,491
﻿ Less:
﻿ Allowances for doubtful accounts
423
1,285
﻿ Ship from stock and debit and stock rotation
14,314
14,853
﻿ Sales returns and discounts
6,681
5,623
﻿ Total allowances
21,418
21,761
﻿
$ 162,453
$ 176,730
﻿
﻿ </t>
  </si>
  <si>
    <t>Allowances for Doubtful Accounts [Member]</t>
  </si>
  <si>
    <t>Allowances</t>
  </si>
  <si>
    <t xml:space="preserve">﻿
﻿
﻿
Fiscal Year Ended March 31,
﻿
2015
2016
2017
﻿ Allowances for doubtful accounts:
﻿ Beginning Balance
$ 410
$ 659
$ 423
﻿ Charges
704
112
785
﻿ Applications
(455)
(348)
77
﻿ Ending Balance
$ 659
$ 423
$ 1,285
﻿
﻿ </t>
  </si>
  <si>
    <t>Ship From Stock And Debit And Stock Rotation [Member]</t>
  </si>
  <si>
    <t xml:space="preserve">﻿
﻿
﻿
Fiscal Year Ended March 31,
﻿
2015
2016
2017
﻿ Ship from stock and debit and stock rotation:
﻿ Beginning Balance
$ 17,138
$ 16,378
$ 14,314
﻿ Charges
33,634
29,432
25,470
﻿ Applications
(34,394)
(31,496)
(24,931)
﻿ Translation and other
-
-
-
﻿ Ending Balance
$ 16,378
$ 14,314
$ 14,853
﻿
﻿ </t>
  </si>
  <si>
    <t>Sales Returns And Discounts [Member]</t>
  </si>
  <si>
    <t xml:space="preserve">﻿
﻿
﻿
Fiscal Year Ended March 31,
﻿
2015
2016
2017
﻿ Sales returns and discounts:
﻿ Beginning Balance
$ 6,356
$ 6,186
$ 6,681
﻿ Charges
20,524
21,736
13,831
﻿ Applications
(20,468)
(21,271)
(14,841)
﻿ Translation and other
(226)
30
(48)
﻿ Ending Balance
$ 6,186
$ 6,681
$ 5,623
﻿
﻿ </t>
  </si>
  <si>
    <t>Inventories (Tables)</t>
  </si>
  <si>
    <t xml:space="preserve">﻿
﻿
﻿
Fiscal Year Ended March 31,
﻿
2016
2017
﻿ Finished goods
$ 85,617
$ 92,563
﻿ Work in process
101,436
107,392
﻿ Raw materials and supplies
297,215
274,173
﻿
$ 484,268
$ 474,128
﻿
﻿ </t>
  </si>
  <si>
    <t>Property And Equipment (Tables)</t>
  </si>
  <si>
    <t xml:space="preserve">﻿
﻿
﻿
Fiscal Year Ended March 31,
﻿
2016
2017
﻿ Land
$ 34,358
$ 32,839
﻿ Buildings and improvements
313,812
307,098
﻿ Machinery and equipment
1,144,246
1,150,999
﻿ Construction in progress
20,835
38,315
﻿
1,513,251
1,529,251
﻿ Accumulated depreciation
(1,295,253)
(1,289,300)
﻿
$ 217,998
$ 239,951
﻿
﻿ </t>
  </si>
  <si>
    <t>Financial Instruments and Investments in Securities (Tables)</t>
  </si>
  <si>
    <t>Investments in held-to-maturity securities, recorded at amortized cost</t>
  </si>
  <si>
    <t xml:space="preserve">﻿
﻿
﻿
﻿
As of March 31, 2016
﻿
Cost
Gross Unrealized Gains
Gross Unrealized Losses
Estimated Fair Value
﻿ Short-term investments:
﻿ Corporate bonds
$
-
$
-
$
-
$
-
﻿ Time deposits
494,594
296
-
494,890
﻿ Long-term investments:
﻿ Corporate bonds
85,577
39
(28)
85,588
﻿
$ 580,171
$ 335
$ (28)
$ 580,478
﻿
﻿
﻿
﻿
﻿
﻿
﻿
﻿
﻿
﻿
﻿
﻿
﻿
﻿
﻿
﻿
As of March 31, 2017
﻿
Cost
Gross Unrealized Gains
Gross Unrealized Losses
Estimated Fair Value
﻿ Short-term investments:
﻿ Corporate bonds
$ 10,120
$
-
$ (1)
$ 10,119
﻿ Time deposits
518,628
148
-
518,776
﻿ Long-term investments:
﻿ Corporate bonds
-
-
-
-
﻿
$ 528,748
$ 148
$ (1)
$ 528,895
﻿
﻿ </t>
  </si>
  <si>
    <t>Amortized cost and estimated fair value of held-to-maturity investments, by contractual maturity</t>
  </si>
  <si>
    <t xml:space="preserve">﻿
﻿
﻿
Held-to-Maturity
﻿
Amortized Cost
Estimated Fair Value
﻿ Due in one year or less
$ 528,748
$ 528,895
﻿ Due after one year through five years
-
-
﻿ Total
$ 528,748
$ 528,895
﻿
﻿ </t>
  </si>
  <si>
    <t>Income Taxes (Tables)</t>
  </si>
  <si>
    <t>Schedule of Income before Income Tax, Domestic and Foreign</t>
  </si>
  <si>
    <t xml:space="preserve">﻿
﻿
﻿
Fiscal Year Ended March 31,
﻿
2015
2016
2017
﻿ Domestic
$ 114,333
$ 39,713
$ 75,659
﻿ Foreign
104,266
92,439
99,290
﻿
$ 218,599
$ 132,152
$ 174,949
﻿
﻿ </t>
  </si>
  <si>
    <t>Schedule of Components of Income Tax Expense (Benefit)</t>
  </si>
  <si>
    <t xml:space="preserve">﻿
﻿
﻿
Fiscal Year Ended March 31,
﻿
2015
2016
2017
﻿ Current:
﻿ Federal/State
$ 27,620
$ (11,117)
$ 33,220
﻿ Foreign
22,189
15,028
18,494
﻿
49,809
3,911
51,714
﻿ Deferred:
﻿ Federal/State
(5,684)
23,903
1,725
﻿ Foreign
(51,397)
2,803
(4,275)
﻿
(57,081)
26,706
(2,550)
﻿
$ (7,272)
$ 30,617
$ 49,164
﻿
﻿ </t>
  </si>
  <si>
    <t>Schedule of Deferred Tax Assets and Liabilities</t>
  </si>
  <si>
    <t xml:space="preserve">﻿
﻿
﻿
﻿
﻿
As of March 31,
﻿
2016
2017
﻿ Non-current:
Assets
Liabilities
Assets
Liabilities
﻿ Sales and receivable allowances
$ 8,692
$ 11
$ 9,112
$ 22
﻿ Inventory reserves
16,430
380
13,532
1,256
﻿ Depreciation and amortization
9,351
6,254
8,486
4,790
﻿ Pension obligations
15,551
8,797
8,643
2,826
﻿ Accrued expenses
31,316
264
35,157
875
﻿ Other, net
4,069
60
2,417
373
﻿ Net operating loss and tax credit carry forwards
80,035
-
70,360
-
﻿ Sub total
165,444
15,766
147,707
10,142
﻿ Less: valuation allowances
(26,034)
-
(13,933)
-
﻿ Total Non-current
$ 139,410
$ 15,766
$ 133,774
$ 10,142
﻿
﻿
﻿
﻿
﻿
﻿
As of March 31,
﻿
2016
2017
﻿ Assets, net of valuation allowances
$ 139,410
$ 133,774
﻿ Liabilities
(15,766)
(10,142)
﻿ Net deferred income tax assets
$ 123,644
$ 123,632
﻿
﻿
﻿
﻿
﻿
﻿
As of March 31,
﻿
2015
2016
2017
﻿ Valuation allowance beginning balance
$ 98,801
$ 27,207
$ 26,034
﻿ Charged to income tax provision
(1,910)
413
(1,128)
﻿ Additions
-
-
-
﻿ Releases
(50,111)
(2,730)
(7,413)
﻿ Translation and other
(19,573)
1,144
(3,560)
﻿ Valuation allowance ending balance
$ 27,207
$ 26,034
$ 13,933
﻿
﻿ </t>
  </si>
  <si>
    <t>Schedule of Effective Income Tax Rate Reconciliation</t>
  </si>
  <si>
    <t xml:space="preserve">﻿
﻿
﻿
Fiscal Year Ended March 31,
﻿
2015
2016
2017
﻿ U.S. Federal statutory rate
35.0%
35.0%
35.0%
﻿ Increase (decrease) in tax rate resulting from:
﻿ State income taxes, net of federal benefit
0.6
0.4
0.5
﻿ Effect of foreign operations
(6.0)
(8.7)
(8.3)
﻿ Change in valuation allowance
(22.4)
0.5
(5.0)
﻿ Deemed dividends from subsidiaries
1.8
2.9
6.3
﻿ Deduction for domestic production activities
(1.3)
-
(1.7)
﻿ Utilization of foreign tax credits
(1.2)
(2.4)
(3.9)
﻿ Branch accounting restructuring
(6.5)
-
-
﻿ Change in uncertain tax positions
(0.6)
(2.6)
(0.8)
﻿ Adjustment made by taxing authorities
-
-
3.3
﻿ Adjustment of prior year balances
-
-
1.7
﻿ Other, net
(2.7)
(1.9)
1.0
﻿ Effective tax rate
-3.3%
23.2%
28.1%
﻿
﻿ </t>
  </si>
  <si>
    <t>Schedule of Unrecognized Tax Benefits Roll Forward</t>
  </si>
  <si>
    <t xml:space="preserve">﻿
﻿
﻿ Balance at March 31, 2014
$ 8,083
﻿ Additions for tax positions of prior years
564
﻿ Additions for tax positions in current period
257
﻿ Reductions for tax positions of prior years
(55)
﻿ Reductions due to expiration of statutory periods
(1,687)
﻿ Reductions due to settlements with taxing authorities
(386)
﻿ Balance at March 31, 2015
$ 6,776
﻿ Additions for tax positions of prior years
10
﻿ Additions for tax positions in current period
228
﻿ Reductions for tax positions of prior years
(30)
﻿ Reductions due to expiration of statutory periods
(3,585)
﻿ Balance at March 31, 2016
$ 3,399
﻿ Reductions for tax positions of prior years
(89)
﻿ Reductions due to expiration of statutory periods
(895)
﻿ Reductions due to settlements with taxing authorities
(478)
﻿ Balance at March 31, 2017
$ 1,937
﻿
﻿ </t>
  </si>
  <si>
    <t>Employee Retirement Plans (Tables)</t>
  </si>
  <si>
    <t>Schedule of Benefit Obligations in Excess of Fair Value of Plan Assets</t>
  </si>
  <si>
    <t xml:space="preserve">﻿
﻿
﻿
Fiscal Year Ended March 31,
﻿
U.S. Plans
International Plans
﻿
2016
2017
2016
2017
﻿ Change in benefit obligation:
﻿ Benefit obligation at beginning of year
$ 45,243
$ 42,980
$ 176,939
$ 156,617
﻿ Service cost
197
168
988
902
﻿ Interest cost
1,539
1,457
5,173
4,310
﻿ Plan participants' contributions
-
-
24
7
﻿ Actuarial loss (gain)
(1,213)
(2,443)
(15,668)
32,882
﻿ Benefits paid
(2,786)
(3,537)
(7,114)
(6,029)
﻿ Benefit obligation acquired during the year
-
-
683
-
﻿ Foreign currency exchange rate changes
-
-
(4,408)
(18,768)
﻿ Benefit obligation at end of year
$ 42,980
$ 38,625
$ 156,617
$ 169,921
﻿ Change in plan assets:
﻿ Fair value of plan assets at beginning of year
$ 37,716
$ 34,125
$ 161,520
$ 156,410
﻿ Actual return (loss) on assets
(1,598)
3,100
(1,170)
24,432
﻿ Employer contributions
793
3,001
7,868
6,934
﻿ Plan participants' contributions
-
-
24
7
﻿ Benefits paid
(2,786)
(3,537)
(7,114)
(6,029)
﻿ Foreign currency exchange rate changes
-
-
(4,718)
(20,028)
﻿ Fair value of plan assets at end of year
34,125
36,689
156,410
161,726
﻿ Funded status
$ (8,855)
$ (1,936)
$ (207)
$ (8,195)
﻿
﻿ </t>
  </si>
  <si>
    <t>Schedule of Assumptions Used for Benefit Obligation</t>
  </si>
  <si>
    <t xml:space="preserve">﻿
﻿
﻿
As of March 31,
﻿
2016
2017
﻿ Assumptions:
﻿ Discount rates
0.5 -3.5%
0.1 -3.8%
﻿ Increase in compensation
3.4%
-
﻿
﻿ </t>
  </si>
  <si>
    <t>Schedule of Amounts Recognized in Other Comprehensive Income (Loss)</t>
  </si>
  <si>
    <t xml:space="preserve">﻿
﻿
﻿
Fiscal Year Ended March 31,
﻿
U.S. Plans
International Plans
﻿
2016
2017
2016
2017
﻿ Beginning balance
$ 16,993
$ 17,909
$ 49,620
$ 38,189
﻿ Net loss (gain) incurred during the year
2,498
(3,762)
(7,934)
14,248
﻿ Amortization of net actuarial gain (loss)
(1,582)
(1,824)
(2,157)
(1,241)
﻿ Amortization of prior service cost
-
-
257
-
﻿ Foreign currency exchange rate changes
-
-
(1,597)
(4,995)
﻿
$ 17,909
$ 12,323
$ 38,189
$ 46,201
﻿
﻿ </t>
  </si>
  <si>
    <t>Schedule of Net Periodic Benefit Cost Not yet Recognized</t>
  </si>
  <si>
    <t xml:space="preserve">﻿
﻿
﻿
Fiscal Year Ended March 31,
﻿
U.S. Plans
International Plans
﻿
2016 (1)
2017 (2)
2016 (1)
2017 (2)
﻿ Unrecognized net actuarial loss
$ 11,474
$ 7,895
$ 30,104
$ 36,549
﻿ Unamortized prior service cost
-
-
-
-
﻿
$ 11,474
$ 7,895
$ 30,104
$ 36,549
﻿
﻿
(1) Amounts in the above table as of March 31, 2016 are net of $ 6,435 and $ 8,088 tax benefit for the U.S. and International Plans, respectively.
(2) Amounts in the above table as of March 31, 2017 are net of $ 4,428 and $ 9,652 tax benefit for the U.S. and International Plans, respectively. </t>
  </si>
  <si>
    <t>Schedule of Net Benefit Costs</t>
  </si>
  <si>
    <t xml:space="preserve">﻿
﻿
﻿
Fiscal Year Ended March 31,
﻿
2015
2016
2017
﻿ Service cost
$ 1,175
$ 1,177
$ 1,102
﻿ Interest cost
8,361
6,939
5,997
﻿ Expected return on plan assets
(10,137)
(8,677)
(7,579)
﻿ Amortization of prior service cost
-
-
-
﻿ Recognized actuarial loss
2,689
3,740
3,142
﻿ Net periodic pension cost
$ 2,088
$ 3,179
$ 2,662
﻿
﻿ </t>
  </si>
  <si>
    <t>Schedule of Assumptions Used for Benefit Costs</t>
  </si>
  <si>
    <t xml:space="preserve">﻿
﻿
﻿
As of March 31,
﻿
2015
2016
2017
﻿ Assumptions:
﻿ Discount rates
1.0 -4.5%
0.5 -3.6%
0.1 -3.6%
﻿ Increase in compensation
3.9%
3.4%
3.4%
﻿ Expected long-term rate of return on plan assets
1.4 -7.3%
1.4 -7.3%
1.4 -4.2%
﻿
﻿ </t>
  </si>
  <si>
    <t>Schedule of Fair Value Hierarchy of Plan Assets</t>
  </si>
  <si>
    <t xml:space="preserve">﻿
﻿
﻿
Based on
﻿
Quoted prices
Other
﻿
in active
observable
Unobservable
﻿
Fair Value at
markets
inputs
inputs
﻿
March 31, 2016
(Level 1)
(Level 2)
(Level 3)
﻿ Assets measured at fair value on a recurring basis:
﻿ U.S. Defined Benefit Plan Assets:
﻿ Cash
$ 159
$ 159
$
-
$
-
﻿ Pooled Separate Accounts
26,552
-
26,552
-
﻿ Guaranteed Deposit Account
7,414
-
7,414
-
﻿
﻿ International Defined Benefit Plan Assets:
﻿ Cash
381
381
-
-
﻿ Depository Account
7,810
7,810
-
-
﻿ Pooled Separate Accounts
148,219
-
148,219
-
﻿ Total
$ 190,535
$ 8,350
$ 182,185
$
-
﻿
﻿
﻿
﻿
﻿
﻿
Based on
﻿
Quoted prices
Other
﻿
in active
observable
Unobservable
﻿
Fair Value at
markets
inputs
inputs
﻿
March 31, 2017
(Level 1)
(Level 2)
(Level 3)
﻿ Assets measured at fair value on a recurring basis:
﻿ U.S. Defined Benefit Plan Assets:
﻿ Cash
$ 166
$ 166
$
-
$
-
﻿ Pooled Separate Accounts
29,046
-
29,046
-
﻿ Guaranteed Deposit Account
7,477
-
7,477
-
﻿
﻿ International Defined Benefit Plan Assets:
﻿ Cash
608
608
-
-
﻿ Depository Account
7,897
7,897
-
-
﻿ Pooled Separate Accounts
153,222
-
153,222
-
﻿ Total
$ 198,416
$ 8,671
$ 189,745
$
-
﻿
﻿ </t>
  </si>
  <si>
    <t>Schedule of Allocation of Plan Assets</t>
  </si>
  <si>
    <t xml:space="preserve">﻿
﻿
﻿
As of March 31, 2016
As of March 31, 2017
﻿ Asset Category
U.S. Plans
International Plans
U.S. Plans
International Plans
﻿ Equity securities
57%
45%
59%
38%
﻿ Debt securities
21%
50%
20%
57%
﻿ Other
22%
5%
21%
5%
﻿ Total
100%
100%
100%
100%
﻿
﻿ </t>
  </si>
  <si>
    <t>Schedule of Expected Benefit Payments</t>
  </si>
  <si>
    <t xml:space="preserve">﻿
﻿
﻿ Fiscal Year ended March 31,
U.S. Plans
International Plans
﻿ 2018
$ 2,132
$ 5,794
﻿ 2019
2,202
5,893
﻿ 2020
2,292
5,991
﻿ 2021
2,381
6,093
﻿ 2022
2,439
6,198
﻿ 2023-2027
12,979
32,483
﻿
﻿ </t>
  </si>
  <si>
    <t>Stock Based Compensation (Tables)</t>
  </si>
  <si>
    <t>Schedule of Nonvested Restricted Stock Units Activity</t>
  </si>
  <si>
    <t xml:space="preserve">﻿
﻿
﻿
Number of Shares
Weighted-Average Grant Date Fair Value per Share
﻿ Non-vested at April 1, 2016
﻿ Granted 266
13.36
﻿ Vested
-
-
﻿ Cancelled and forfeited 7
13.36
﻿ Non-vested at March 31, 2017 259
13.36
﻿ </t>
  </si>
  <si>
    <t>Schedule of Stock Option Activity</t>
  </si>
  <si>
    <t xml:space="preserve">﻿
﻿
﻿
Number of Shares
Average Price (a)
Average Life (years) (b)
Aggregate Intrinsic Value
﻿ Outstanding at March 31, 2016
3,942
$ 13.63
-
-
﻿ Options granted
-
-
-
-
﻿ Options exercised
(794)
12.75
-
$ 2,149
﻿ Options cancelled/forfeited
(429)
15.13
-
485
﻿ Outstanding at March 31, 2017
2,719
$ 13.65
4.32
$ 7,952
﻿
﻿ Exercisable at March 31, 2017
2,111
$ 13.63
3.39
$ 6,339
﻿
﻿
(a)
Weighted-average exercise price
(b)
Weighted-average contractual life remaining </t>
  </si>
  <si>
    <t>Schedule of Unvested Stock Option Activity</t>
  </si>
  <si>
    <t xml:space="preserve">﻿
﻿
﻿
Number of Shares
Weighted Average Grant-Date Fair Value
﻿ Unvested balance at March 31, 2016
1,057
$ 2.49
﻿ Options granted
-
-
﻿ Options cancelled/forfeited
(41)
2.53
﻿ Options vested
(408)
2.44
﻿ Unvested balance at March 31, 2017
608
$ 2.52
﻿
﻿ </t>
  </si>
  <si>
    <t>Schedule of Stock Option Valuation Assumptions</t>
  </si>
  <si>
    <t xml:space="preserve">﻿
﻿
﻿
2015
2016
2017
﻿
Grants
Grants
Grants
﻿ Expected life (years)
6
6
-
﻿ Interest rate
2.0%
1.5%
-
﻿ Volatility
27%
24%
-
﻿ Dividend yield
2.9%
2.9%
-
﻿
﻿ </t>
  </si>
  <si>
    <t>Commitments and Contingencies (Tables)</t>
  </si>
  <si>
    <t>Leases [Abstract]</t>
  </si>
  <si>
    <t>Schedule of Future Minimum Rental Payments for Operating Leases</t>
  </si>
  <si>
    <t xml:space="preserve">﻿
﻿
﻿ Fiscal Year ended March 31,
﻿ 2018
$ 4,647
﻿ 2019
4,021
﻿ 2020
3,653
﻿ 2021
3,201
﻿ 2022
3,129
﻿ Thereafter
-
﻿
﻿ </t>
  </si>
  <si>
    <t>Derivative Financial Instruments (Tables)</t>
  </si>
  <si>
    <t>Designated as Hedging Instrument [Member]</t>
  </si>
  <si>
    <t>Derivatives, Fair Value [Line Items]</t>
  </si>
  <si>
    <t>Fair value of derivative instruments</t>
  </si>
  <si>
    <t xml:space="preserve">﻿
﻿
﻿
﻿
﻿ March 31, 2016
Fair Value of Derivative Instruments
﻿
Asset Derivatives
Liability Derivatives
﻿
Balance Sheet Caption
Fair Value
Balance Sheet Caption
Fair Value
﻿
﻿ Foreign exchange contracts
Prepaid and other
$ 1,125
Accrued expenses
$ 869
﻿
﻿
﻿
﻿
﻿
﻿
﻿ March 31, 2017
Fair Value of Derivative Instruments
﻿
Asset Derivatives
Liability Derivatives
﻿
Balance Sheet Caption
Fair Value
Balance Sheet Caption
Fair Value
﻿
﻿ Foreign exchange contracts
Prepaid and other
$ 1,151
Accrued expenses
$ 690
﻿
﻿ </t>
  </si>
  <si>
    <t>Not Designated as Hedging Instrument [Member]</t>
  </si>
  <si>
    <t xml:space="preserve">﻿
﻿
﻿
﻿
﻿ March 31, 2016
Fair Value of Derivative Instruments
﻿
Asset Derivatives
Liability Derivatives
﻿
Balance Sheet Caption
Fair Value
Balance Sheet Caption
Fair Value
﻿
﻿ Foreign exchange contracts
Prepaid and other
$ 284
Accrued expenses
$ 481
﻿
﻿
﻿
﻿
﻿
﻿
﻿ March 31, 2017
Fair Value of Derivative Instruments
﻿
Asset Derivatives
Liability Derivatives
﻿
Balance Sheet Caption
Fair Value
Balance Sheet Caption
Fair Value
﻿
﻿ Foreign exchange contracts
Prepaid and other
$ 341
Accrued expenses
$ 196
﻿
﻿ </t>
  </si>
  <si>
    <t>Transactions with Affiliate (Tables)</t>
  </si>
  <si>
    <t>Schedule of related party transactions</t>
  </si>
  <si>
    <t xml:space="preserve">﻿
﻿
﻿
Fiscal Year Ended March 31,
﻿
2015
2016
2017
﻿ Sales:
﻿ Product and equipment sales to affiliates
$ 28,723
$ 22,230
$ 30,303
﻿ Purchases:
﻿ Purchases of resale inventories, raw materials, supplies, equipment, and services
272,679
233,637
303,793
﻿ Other:
﻿ Dividends paid
48,720
51,156
52,983
﻿
﻿ </t>
  </si>
  <si>
    <t>Segment and Geographic Information (Tables)</t>
  </si>
  <si>
    <t>Information about reported segments</t>
  </si>
  <si>
    <t xml:space="preserve">﻿
﻿
﻿
Fiscal Year Ended March 31,
﻿ Sales revenue (in thousands)
2015
2016
2017
﻿ Ceramic Components
$ 202,719
$ 176,502
$ 188,568
﻿ Tantalum Components
355,974
311,888
314,723
﻿ Advanced Components
359,315
333,693
372,279
﻿ Total Passive Components
918,008
822,083
875,570
﻿ Interconnect
134,610
111,609
118,163
﻿ KCP Resale Connectors
70,741
23,751
30,027
﻿ KDP and KCD Resale
229,869
238,086
288,901
﻿ Total KED Resale
300,610
261,837
318,928
﻿ Total Revenue
$ 1,353,228
$ 1,195,529
$ 1,312,661
﻿
﻿
﻿
﻿
﻿
﻿
﻿
﻿
Fiscal Year Ended March 31,
﻿
2015
2016
2017
﻿ Operating profit (loss):
﻿ Passive components
$ 217,706
$ 198,268
$ 190,007
﻿ Interconnect
28,072
19,954
16,437
﻿ KED Resale
21,010
16,764
17,076
﻿ Corporate activities
(54,039)
(111,002)
(59,963)
﻿ Total
$ 212,749
$ 123,984
$ 163,557
﻿
﻿
﻿
﻿
﻿
﻿
Fiscal Year Ended March 31,
﻿
2015
2016
2017
﻿ Depreciation and amortization:
﻿ Passive components
$ 29,394
$ 28,460
$ 27,543
﻿ Interconnect
5,921
5,300
5,093
﻿ KED Resale
104
83
16
﻿ Corporate activities
6,795
5,108
10,035
﻿ Total
$ 42,214
$ 38,951
$ 42,687
﻿
﻿
﻿
﻿
﻿
﻿
As of March 31,
﻿
2016
2017
﻿ Assets:
﻿ Passive components
$ 618,642
$ 573,519
﻿ Interconnect
49,646
56,295
﻿ KED Resale
30,179
35,164
﻿ Cash, A/R and S/T and L/T investments
1,203,051
1,294,129
﻿ Goodwill - Passive components
202,774
202,774
﻿ Goodwill - Interconnect
10,277
10,277
﻿ Corporate activities
295,250
305,255
﻿ Total
$ 2,409,819
$ 2,477,413
﻿
﻿
﻿
﻿
﻿
﻿
Fiscal Year Ended March 31,
﻿
2015
2016
2017
﻿ Capital expenditures:
﻿ Passive components
$ 21,452
$ 36,400
$ 50,982
﻿ Interconnect
4,899
9,237
14,054
﻿ KED Resale
4
29
1
﻿ Corporate activities
244
2,437
1,251
﻿ Total
$ 26,599
$ 48,103
$ 66,288
﻿
﻿ </t>
  </si>
  <si>
    <t>Net sales and property, plant, and equipment by operations located within particular geographic areas</t>
  </si>
  <si>
    <t xml:space="preserve">﻿
﻿
﻿
Fiscal Year Ended March 31,
﻿
2015
2016
2017
﻿ Net sales:
﻿ Americas
$ 402,209
$ 358,372
$ 381,695
﻿ Europe
388,747
339,768
352,064
﻿ Asia
562,272
497,389
578,902
﻿ Total
$ 1,353,228
$ 1,195,529
$ 1,312,661
﻿
﻿ Property, plant and equipment, net:
﻿ Americas
$ 81,787
$ 91,674
$ 110,235
﻿ Europe
68,442
77,619
77,981
﻿ Asia
49,613
48,705
51,735
﻿ Total
$ 199,842
$ 217,998
$ 239,951
﻿
﻿ </t>
  </si>
  <si>
    <t>Summary of Quarterly Financial Information (Unaudited) (Tables)</t>
  </si>
  <si>
    <t>Quarterly Financial Information</t>
  </si>
  <si>
    <t xml:space="preserve">﻿
﻿
﻿
First Quarter
Second Quarter
﻿
2016
2017
2016
2017
﻿ Net sales
$
300,516
$
314,823
$
304,361
$
327,461
﻿ Gross profit
77,174
69,863
71,776
61,799
﻿ Net income
35,629
29,889
27,867
26,520
﻿ Basic earnings per share
0.21
0.18
0.17
0.16
﻿ Diluted earnings per share
0.21
0.18
0.17
0.16
﻿
﻿
Third Quarter
Fourth Quarter
﻿
2016
2017
2016
2017
﻿ Net sales
$
287,047
$
340,799
$
303,605
$
329,578
﻿ Gross profit
66,043
79,391
74,076
73,702
﻿ Net income
5,374
35,519
32,665
33,857
﻿ Basic earnings per share
0.03
0.21
0.19
0.20
﻿ Diluted earnings per share
0.03
0.21
0.19
0.20
﻿
﻿ </t>
  </si>
  <si>
    <t>Summary of Significant Accounting Policies (Narrative) (Details) - USD ($) shares in Thousands, $ in Thousands</t>
  </si>
  <si>
    <t>Finite-Lived Intangible Assets [Line Items]</t>
  </si>
  <si>
    <t>Percentage of previous six months net sales, allowed to be returned for credit qualified inventory</t>
  </si>
  <si>
    <t>5.00%</t>
  </si>
  <si>
    <t>Research and development expenses</t>
  </si>
  <si>
    <t>Engineering expense</t>
  </si>
  <si>
    <t>Amortization expense</t>
  </si>
  <si>
    <t>Depreciation expense</t>
  </si>
  <si>
    <t>Stock Repurchase Program, Number of Shares Authorized to be Repurchased</t>
  </si>
  <si>
    <t>Treasury Stock, Shares, Acquired</t>
  </si>
  <si>
    <t>Treasury Stock, Value</t>
  </si>
  <si>
    <t>Stock Repurchase Program, Remaining Number of Shares Authorized to be Repurchased</t>
  </si>
  <si>
    <t>Non-current deferred tax liabilities</t>
  </si>
  <si>
    <t>Kyocera Corporation [Member]</t>
  </si>
  <si>
    <t>Ownership Percentage in Entity</t>
  </si>
  <si>
    <t>73.00%</t>
  </si>
  <si>
    <t>Maximum [Member] | Buildings and Improvements [Member]</t>
  </si>
  <si>
    <t>Property, Plant and Equipment, Useful Life</t>
  </si>
  <si>
    <t>31 years 6 months</t>
  </si>
  <si>
    <t>Maximum [Member] | Machinery and Equipment [Member]</t>
  </si>
  <si>
    <t>10 years</t>
  </si>
  <si>
    <t>Minimum [Member] | Buildings and Improvements [Member]</t>
  </si>
  <si>
    <t>Minimum [Member] | Machinery and Equipment [Member]</t>
  </si>
  <si>
    <t>3 years</t>
  </si>
  <si>
    <t>Summary of Significant Accounting Policies (Schedule of Finite-Lived Intangible Assets) (Details) - USD ($) $ in Thousands</t>
  </si>
  <si>
    <t>Amortized intangible assets, gross carrying amount</t>
  </si>
  <si>
    <t>Amortized intangible assets, accumulated amortization</t>
  </si>
  <si>
    <t>Customer relationships [Member]</t>
  </si>
  <si>
    <t>Developed technology and other [Member]</t>
  </si>
  <si>
    <t>Trade Name And Trademarks [Member]</t>
  </si>
  <si>
    <t>Summary of Significant Accounting Policies (Schedule of Finite-Lived Intangible Assets, Future Amortization Expense) (Details) $ in Thousands</t>
  </si>
  <si>
    <t>Mar. 31, 2017USD ($)</t>
  </si>
  <si>
    <t>Thereafter</t>
  </si>
  <si>
    <t>Earnings Per Share (Basic and diluted weighted average number of shares of common stock and potential common stock equivalents) (Details) - USD ($) $ / shares in Units, shares in Thousands, $ in Thousands</t>
  </si>
  <si>
    <t>3 Months Ended</t>
  </si>
  <si>
    <t>Dec. 31, 2016</t>
  </si>
  <si>
    <t>Jun. 30, 2016</t>
  </si>
  <si>
    <t>Dec. 31, 2015</t>
  </si>
  <si>
    <t>Sep. 30, 2015</t>
  </si>
  <si>
    <t>Jun. 30, 2015</t>
  </si>
  <si>
    <t>Weighted Average Shares Outstanding used in computing Basic EPS</t>
  </si>
  <si>
    <t>Basic earnings per share</t>
  </si>
  <si>
    <t>Effect of stock options</t>
  </si>
  <si>
    <t>Weighted Average Shares Outstanding used in computing Diluted EPS</t>
  </si>
  <si>
    <t>Diluted earnings per share</t>
  </si>
  <si>
    <t>Common stock equivalents, not included in the computation of diluted EPS</t>
  </si>
  <si>
    <t>Comprehensive Income (Comprehensive income (loss)) (Details) - USD ($) $ in Thousands</t>
  </si>
  <si>
    <t>Foreign currency translation adjustment, Pre-tax</t>
  </si>
  <si>
    <t>Foreign currency cash flow hedges adjustment, Pre-tax</t>
  </si>
  <si>
    <t>Pension liability adjustment, Pre-tax</t>
  </si>
  <si>
    <t>Other Post-employment obligations, Pre-tax</t>
  </si>
  <si>
    <t>Other comprehensive income (loss), Pre-tax</t>
  </si>
  <si>
    <t>Foreign currency translation adjustment, Net of tax</t>
  </si>
  <si>
    <t>Foreign currency cash flow hedges adjustment, Net of tax</t>
  </si>
  <si>
    <t>Pension liability adjustment, Net of tax</t>
  </si>
  <si>
    <t>Comprehensive Income (Accumulated Other Comprehensive Income (Loss)) (Details) - USD ($) $ in Thousands</t>
  </si>
  <si>
    <t>Other post-employment obligations</t>
  </si>
  <si>
    <t>Fair Value (Assets And Liabilities Measured At Fair Value On A Recurring Basis) (Details) - USD ($) $ in Thousands</t>
  </si>
  <si>
    <t>Fair Value, Assets and Liabilities Measured on Recurring and Nonrecurring Basis [Line Items]</t>
  </si>
  <si>
    <t>Assets held in the non-qualified deferred compensation program</t>
  </si>
  <si>
    <t>Foreign currency derivatives</t>
  </si>
  <si>
    <t>[2]</t>
  </si>
  <si>
    <t>Assets measured at fair value, Total</t>
  </si>
  <si>
    <t>Obligation related to assets held in the non-qualified deferred compensation program</t>
  </si>
  <si>
    <t>Liabilities measured at fair value, Total</t>
  </si>
  <si>
    <t>Quoted Prices In Active Markets (Level 1) [Member]</t>
  </si>
  <si>
    <t>Other Observable Inputs (Level 2)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ssets in the March 31, 2016 and 2017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si>
  <si>
    <t>Accounts Receivable (Trade Accounts Receivable) (Details) - USD ($) $ in Thousands</t>
  </si>
  <si>
    <t>Mar. 31, 2014</t>
  </si>
  <si>
    <t>Gross Accounts Receivable - Trade</t>
  </si>
  <si>
    <t>Net Accounts Receivable - Trade</t>
  </si>
  <si>
    <t>Accounts Receivable (Allowances) (Details) - USD ($) $ in Thousands</t>
  </si>
  <si>
    <t>Financing Receivable, Allowance for Credit Losses [Line Items]</t>
  </si>
  <si>
    <t>Beginning Balance</t>
  </si>
  <si>
    <t>Ending Balance</t>
  </si>
  <si>
    <t>Charges</t>
  </si>
  <si>
    <t>Applications</t>
  </si>
  <si>
    <t>Translation and other</t>
  </si>
  <si>
    <t>Inventories (Details) - USD ($) $ in Thousands</t>
  </si>
  <si>
    <t>Finished goods</t>
  </si>
  <si>
    <t>Work in process</t>
  </si>
  <si>
    <t>Raw materials and supplies</t>
  </si>
  <si>
    <t>Total inventory</t>
  </si>
  <si>
    <t>Property And Equipment (Details) - USD ($) $ in Thousands</t>
  </si>
  <si>
    <t>Land</t>
  </si>
  <si>
    <t>Buildings and improvements</t>
  </si>
  <si>
    <t>Machinery and equipment</t>
  </si>
  <si>
    <t>Construction in progress</t>
  </si>
  <si>
    <t>Property and equipment</t>
  </si>
  <si>
    <t>Accumulated depreciation</t>
  </si>
  <si>
    <t>Financial Instruments and Investments in Securities (Investments in held-to-maturity securities, recorded at amortized cost) (Details) - USD ($) $ in Thousands</t>
  </si>
  <si>
    <t>Schedule of Held-to-maturity Securities [Line Items]</t>
  </si>
  <si>
    <t>Cost</t>
  </si>
  <si>
    <t>Gross Unrealized Gains</t>
  </si>
  <si>
    <t>Gross Unrealized Losses</t>
  </si>
  <si>
    <t>Estimated Fair Value</t>
  </si>
  <si>
    <t>Short-Term Investments [Member] | Corporate Bonds [Member]</t>
  </si>
  <si>
    <t>Short-term investments, Cost</t>
  </si>
  <si>
    <t>Short-Term Investments [Member] | Time Deposits [Member]</t>
  </si>
  <si>
    <t>Long-Term Investments [Member] | Corporate Bonds [Member]</t>
  </si>
  <si>
    <t>Long-term investment, Cost</t>
  </si>
  <si>
    <t>Financial Instruments and Investments in Securities (Amortized cost and estimated fair value of held-to-maturity investments, by contractual maturity) (Details) - USD ($) $ in Thousands</t>
  </si>
  <si>
    <t>Due in one year or less, Amortized Cost</t>
  </si>
  <si>
    <t>Total, Amortized Cost</t>
  </si>
  <si>
    <t>Due in one year or less, Estimated Fair Value</t>
  </si>
  <si>
    <t>Held-to-maturity Securities, Fair Value, Total</t>
  </si>
  <si>
    <t>Income Taxes (Narrative) (Details) - USD ($) $ in Thousands</t>
  </si>
  <si>
    <t>Valuation Allowance, Deferred Tax Asset, Increase (Decrease), Amount</t>
  </si>
  <si>
    <t>Releases</t>
  </si>
  <si>
    <t>Operating Loss Carryforwards</t>
  </si>
  <si>
    <t>Undistributed Earnings of Foreign Subsidiaries</t>
  </si>
  <si>
    <t>Amount of U.S. taxes not recognized on undistributed foreign earnings</t>
  </si>
  <si>
    <t>Income Taxes Paid</t>
  </si>
  <si>
    <t>Unrecognized Tax Benefits, Income Tax Penalties and Interest Accrued</t>
  </si>
  <si>
    <t>Unrecognized Tax Benefits, Income Tax Penalties and Interest Expense</t>
  </si>
  <si>
    <t>Unrecognized Tax Benefits that Would Impact Effective Tax Rate</t>
  </si>
  <si>
    <t>Japanese Subsidiary [Member]</t>
  </si>
  <si>
    <t>French Subsidiary [Member]</t>
  </si>
  <si>
    <t>Income Taxes (Schedule of Income before Income Taxes, Foreign and Domestic) (Details) - USD ($) $ in Thousands</t>
  </si>
  <si>
    <t>Domestic</t>
  </si>
  <si>
    <t>Foreign</t>
  </si>
  <si>
    <t>Income Taxes (Schedule of Components of Income Tax Expense (Benefit)) (Details) - USD ($) $ in Thousands</t>
  </si>
  <si>
    <t>Current Federal and State Tax Expense</t>
  </si>
  <si>
    <t>Current Foreign Tax Expense</t>
  </si>
  <si>
    <t>Current Income Tax Expense</t>
  </si>
  <si>
    <t>Deferred Federal and State Income Tax Benefit</t>
  </si>
  <si>
    <t>Deferred Foreign Income Tax Expense</t>
  </si>
  <si>
    <t>Deferred Income Tax Benefit</t>
  </si>
  <si>
    <t>Income Tax Expense (Benefit), Total</t>
  </si>
  <si>
    <t>Income Taxes (Schedule of Deferred Tax Assets and Liabilities) (Details) - USD ($) $ in Thousands</t>
  </si>
  <si>
    <t>Non-current deferred tax asset, Sales and receivable allowances</t>
  </si>
  <si>
    <t>Non-current deferred tax asset, Inventory reserves</t>
  </si>
  <si>
    <t>Non-current deferred tax asset, Depreciation and amortization</t>
  </si>
  <si>
    <t>Non-current deferred tax asset, Pension obligations</t>
  </si>
  <si>
    <t>Non-current deferred tax asset, Accrued expenses</t>
  </si>
  <si>
    <t>Non-current deferred tax asset, Other, net</t>
  </si>
  <si>
    <t>Non-current deferred tax asset, Net operating loss and tax credit carry forwards</t>
  </si>
  <si>
    <t>Non-current deferred tax asset, Subtotal</t>
  </si>
  <si>
    <t>Valuation allowances, non-current</t>
  </si>
  <si>
    <t>Non-current deferred tax assets, Total</t>
  </si>
  <si>
    <t>Non-current deferred tax liability, Sales and receivable allowances</t>
  </si>
  <si>
    <t>Non-current deferred tax liability, Inventory reserves</t>
  </si>
  <si>
    <t>Non-current deferred tax liability, Depreciation and amortization</t>
  </si>
  <si>
    <t>Non-current deferred tax liability, Pension obligations</t>
  </si>
  <si>
    <t>Non-current deferred tax liability, Accrued expenses</t>
  </si>
  <si>
    <t>Non-current deferred tax liability, Other, net</t>
  </si>
  <si>
    <t>Non-current deferred tax liability, Subtotal</t>
  </si>
  <si>
    <t>Income Taxes (Summary Of Gross Deferred Tax Assets And Liabilities) (Details) - USD ($) $ in Thousands</t>
  </si>
  <si>
    <t>Assets, net of valuation allowances</t>
  </si>
  <si>
    <t>Liabilities</t>
  </si>
  <si>
    <t>Net deferred income tax assets</t>
  </si>
  <si>
    <t>Income Taxes (Valuation Allowance) (Details) - USD ($) $ in Thousands</t>
  </si>
  <si>
    <t>Valuation allowance beginning balance</t>
  </si>
  <si>
    <t>Charged to costs and expenses</t>
  </si>
  <si>
    <t>Valuation allowance ending balance</t>
  </si>
  <si>
    <t>Income Taxes (Schedule of Effective Income Tax Rate Reconciliation) (Details)</t>
  </si>
  <si>
    <t>U.S. Federal statutory rate</t>
  </si>
  <si>
    <t>35.00%</t>
  </si>
  <si>
    <t>State income taxes, net of federal benefit</t>
  </si>
  <si>
    <t>0.50%</t>
  </si>
  <si>
    <t>0.40%</t>
  </si>
  <si>
    <t>0.60%</t>
  </si>
  <si>
    <t>Effect of foreign operations</t>
  </si>
  <si>
    <t>(8.30%)</t>
  </si>
  <si>
    <t>(8.70%)</t>
  </si>
  <si>
    <t>(6.00%)</t>
  </si>
  <si>
    <t>Change in valuation allowance</t>
  </si>
  <si>
    <t>(5.00%)</t>
  </si>
  <si>
    <t>(22.40%)</t>
  </si>
  <si>
    <t>Deemed dividends from subsidiaries</t>
  </si>
  <si>
    <t>6.30%</t>
  </si>
  <si>
    <t>2.90%</t>
  </si>
  <si>
    <t>1.80%</t>
  </si>
  <si>
    <t>Deduction for domestic production activities</t>
  </si>
  <si>
    <t>(1.70%)</t>
  </si>
  <si>
    <t>(1.30%)</t>
  </si>
  <si>
    <t>Utilization of foreign tax credits</t>
  </si>
  <si>
    <t>(3.90%)</t>
  </si>
  <si>
    <t>(2.40%)</t>
  </si>
  <si>
    <t>(1.20%)</t>
  </si>
  <si>
    <t>Branch accounting restructuring</t>
  </si>
  <si>
    <t>(6.50%)</t>
  </si>
  <si>
    <t>Change in uncertain tax positions</t>
  </si>
  <si>
    <t>(0.80%)</t>
  </si>
  <si>
    <t>(2.60%)</t>
  </si>
  <si>
    <t>(0.60%)</t>
  </si>
  <si>
    <t>Adjustment made by taxing authorities</t>
  </si>
  <si>
    <t>3.30%</t>
  </si>
  <si>
    <t>Adjustment of prior year balances</t>
  </si>
  <si>
    <t>1.70%</t>
  </si>
  <si>
    <t>1.00%</t>
  </si>
  <si>
    <t>(1.90%)</t>
  </si>
  <si>
    <t>(2.70%)</t>
  </si>
  <si>
    <t>Effective tax rate</t>
  </si>
  <si>
    <t>28.10%</t>
  </si>
  <si>
    <t>23.20%</t>
  </si>
  <si>
    <t>(3.30%)</t>
  </si>
  <si>
    <t>Income Taxes (Schedule of Unrecognized Tax Benefits Roll Forward) (Details) - USD ($) $ in Thousands</t>
  </si>
  <si>
    <t>Unrecognized Tax Benefits, Beginning Balance</t>
  </si>
  <si>
    <t>Additions for tax positions of prior years</t>
  </si>
  <si>
    <t>Additions for tax positions in current period</t>
  </si>
  <si>
    <t>Reductions for tax positions of prior years</t>
  </si>
  <si>
    <t>Reductions due to expiration of statutory periods</t>
  </si>
  <si>
    <t>Reductions due to settlements with taxing authorities</t>
  </si>
  <si>
    <t>Unrecognized Tax Benefits, Ending Balance</t>
  </si>
  <si>
    <t>Employee Retirement Plans (Narrative) (Details) - USD ($) $ in Thousands</t>
  </si>
  <si>
    <t>Defined Benefit Plan Disclosure [Line Items]</t>
  </si>
  <si>
    <t>Change in recorded pension liabilities due to the change in funded status</t>
  </si>
  <si>
    <t>Accumulated benefit obligation</t>
  </si>
  <si>
    <t>Contributions to defined contribution savings plans</t>
  </si>
  <si>
    <t>Assets Held In The Non Qualified Deferred Compensation Program Fair Value Disclosure</t>
  </si>
  <si>
    <t>U.S. Plans [Member]</t>
  </si>
  <si>
    <t>Unrecognized net actuarial losses expected to be amortized in fiscal 2018</t>
  </si>
  <si>
    <t>U.S. Plans [Member] | Equity Funds [Member]</t>
  </si>
  <si>
    <t>Target plan asset allocations</t>
  </si>
  <si>
    <t>50.00%</t>
  </si>
  <si>
    <t>U.S. Plans [Member] | Fixed Income Funds [Member]</t>
  </si>
  <si>
    <t>International Plans [Member]</t>
  </si>
  <si>
    <t>Expected contributions to defined benefit plans in the next fiscal year</t>
  </si>
  <si>
    <t>International Plans [Member] | Equity Funds [Member]</t>
  </si>
  <si>
    <t>45.00%</t>
  </si>
  <si>
    <t>International Plans [Member] | Fixed Income Funds [Member]</t>
  </si>
  <si>
    <t>55.00%</t>
  </si>
  <si>
    <t>Employee Retirement Plans (Schedule of Benefit Obligations in Excess of Plan Assets) (Details) - USD ($) $ in Thousands</t>
  </si>
  <si>
    <t>Change in benefit obligation:</t>
  </si>
  <si>
    <t>Service cost</t>
  </si>
  <si>
    <t>Interest cost</t>
  </si>
  <si>
    <t>Change in plan assets:</t>
  </si>
  <si>
    <t>Fair value of plan assets at beginning of year</t>
  </si>
  <si>
    <t>Fair value of plan assets at end of year</t>
  </si>
  <si>
    <t>Benefit obligation at beginning of year</t>
  </si>
  <si>
    <t>Actuarial loss (gain)</t>
  </si>
  <si>
    <t>Benefits paid</t>
  </si>
  <si>
    <t>Benefit obligation at end of year</t>
  </si>
  <si>
    <t>Actual return (loss) on assets</t>
  </si>
  <si>
    <t>Employer contributions</t>
  </si>
  <si>
    <t>Funded status</t>
  </si>
  <si>
    <t>Plan participants' contributions</t>
  </si>
  <si>
    <t>Benefit obligations acquired during the year</t>
  </si>
  <si>
    <t>Foreign currency exchange rate changes</t>
  </si>
  <si>
    <t>Employee Retirement Plans (Schedule of Assumptions Used for Benefit Obligation) (Details)</t>
  </si>
  <si>
    <t>Minimum discount rate</t>
  </si>
  <si>
    <t>0.10%</t>
  </si>
  <si>
    <t>Maximum discount rate</t>
  </si>
  <si>
    <t>3.80%</t>
  </si>
  <si>
    <t>3.50%</t>
  </si>
  <si>
    <t>Increase in compensation</t>
  </si>
  <si>
    <t>3.40%</t>
  </si>
  <si>
    <t>Employee Retirement Plans (Schedule of Amounts Recognized in Other Income (Loss)) (Details) - USD ($) $ in Thousands</t>
  </si>
  <si>
    <t>Beginning balance</t>
  </si>
  <si>
    <t>Net loss (gain) incurred during the year</t>
  </si>
  <si>
    <t>Amortization of net actuarial gain (loss)</t>
  </si>
  <si>
    <t>Ending balance</t>
  </si>
  <si>
    <t>Amortization of prior service cost</t>
  </si>
  <si>
    <t>Employee Retirement Plans (Schedule of Net Periodic Benefit Cost Not yet Recognized) (Details) - USD ($) $ in Thousands</t>
  </si>
  <si>
    <t>Accumulated Other Comprehensive Income (Loss), Pension and Other Postretirement Benefit Plans, Net of Tax, Total</t>
  </si>
  <si>
    <t>Unrecognized net actuarial loss</t>
  </si>
  <si>
    <t>Tax benefit recognized in accumulated other comprehensive income (loss)</t>
  </si>
  <si>
    <t>Amounts in the above table as of March 31, 2017 are net of $4,428 and $9,652 tax benefit for the U.S. and International Plans, respectively.</t>
  </si>
  <si>
    <t>Amounts in the above table as of March 31, 2016 are net of $6,435 and $8,088 tax benefit for the U.S. and International Plans, respectively.</t>
  </si>
  <si>
    <t>Employee Retirement Plans (Schedule of Net Benefit Costs) (Details) - USD ($) $ in Thousands</t>
  </si>
  <si>
    <t>Expected return on plan assets</t>
  </si>
  <si>
    <t>Recognized actuarial loss</t>
  </si>
  <si>
    <t>Net periodic pension cost</t>
  </si>
  <si>
    <t>Employee Retirement Plans (Schedule of Assumptions Used for Benefit Costs) (Details)</t>
  </si>
  <si>
    <t>Minimum discount rates</t>
  </si>
  <si>
    <t>Maximum discount rates</t>
  </si>
  <si>
    <t>3.60%</t>
  </si>
  <si>
    <t>4.50%</t>
  </si>
  <si>
    <t>3.90%</t>
  </si>
  <si>
    <t>Minimum expected long-term rate of return on plan assets</t>
  </si>
  <si>
    <t>1.40%</t>
  </si>
  <si>
    <t>Maximum expected long-term rate of return on plan assets</t>
  </si>
  <si>
    <t>4.20%</t>
  </si>
  <si>
    <t>7.30%</t>
  </si>
  <si>
    <t>Employee Retirement Plans (Schedule of Fair Value Hierarchy of Plan Assets) (Details) - USD ($) $ in Thousands</t>
  </si>
  <si>
    <t>Fair value of plan assets</t>
  </si>
  <si>
    <t>Cash [Member] | U.S. Plans [Member]</t>
  </si>
  <si>
    <t>Cash [Member] | U.S. Plans [Member] | Quoted Prices In Active Markets (Level 1) [Member]</t>
  </si>
  <si>
    <t>Cash [Member] | International Plans [Member]</t>
  </si>
  <si>
    <t>Cash [Member] | International Plans [Member] | Quoted Prices In Active Markets (Level 1) [Member]</t>
  </si>
  <si>
    <t>Pooled Separate Accounts [Member] | U.S. Plans [Member]</t>
  </si>
  <si>
    <t>Pooled Separate Accounts [Member] | U.S. Plans [Member] | Other Observable Inputs (Level 2) [Member]</t>
  </si>
  <si>
    <t>Pooled Separate Accounts [Member] | International Plans [Member]</t>
  </si>
  <si>
    <t>Pooled Separate Accounts [Member] | International Plans [Member] | Other Observable Inputs (Level 2) [Member]</t>
  </si>
  <si>
    <t>Guaranteed Deposit Account [Member] | U.S. Plans [Member]</t>
  </si>
  <si>
    <t>Guaranteed Deposit Account [Member] | U.S. Plans [Member] | Other Observable Inputs (Level 2) [Member]</t>
  </si>
  <si>
    <t>Depository Account [Member] | International Plans [Member]</t>
  </si>
  <si>
    <t>Depository Account [Member] | International Plans [Member] | Quoted Prices In Active Markets (Level 1) [Member]</t>
  </si>
  <si>
    <t>Employee Retirement Plans (Schedule of Allocation of Plan Assets) (Details)</t>
  </si>
  <si>
    <t>Actual plan asset allocations</t>
  </si>
  <si>
    <t>100.00%</t>
  </si>
  <si>
    <t>U.S. Plans [Member] | Equity Securities [Member]</t>
  </si>
  <si>
    <t>59.00%</t>
  </si>
  <si>
    <t>57.00%</t>
  </si>
  <si>
    <t>U.S. Plans [Member] | Debt Securities [Member]</t>
  </si>
  <si>
    <t>20.00%</t>
  </si>
  <si>
    <t>21.00%</t>
  </si>
  <si>
    <t>U.S. Plans [Member] | Other Plan Assets [Member]</t>
  </si>
  <si>
    <t>22.00%</t>
  </si>
  <si>
    <t>International Plans [Member] | Equity Securities [Member]</t>
  </si>
  <si>
    <t>38.00%</t>
  </si>
  <si>
    <t>International Plans [Member] | Debt Securities [Member]</t>
  </si>
  <si>
    <t>International Plans [Member] | Other Plan Assets [Member]</t>
  </si>
  <si>
    <t>Employee Retirement Plans (Schedule of Expected Benefit Payments) (Details) $ in Thousands</t>
  </si>
  <si>
    <t>2023-2027</t>
  </si>
  <si>
    <t>Stock-Based Compensation (Narrative) (Details) $ / shares in Units, $ in Thousands</t>
  </si>
  <si>
    <t>Mar. 31, 2017USD ($)$ / sharesitemshares</t>
  </si>
  <si>
    <t>Mar. 31, 2016USD ($)$ / shares</t>
  </si>
  <si>
    <t>Mar. 31, 2015USD ($)$ / shares</t>
  </si>
  <si>
    <t>Share-based Compensation Arrangement by Share-based Payment Award [Line Items]</t>
  </si>
  <si>
    <t>Number of Shares, Granted | shares</t>
  </si>
  <si>
    <t>Shares available for future issuance | shares</t>
  </si>
  <si>
    <t>Aggregate intrinsic value of options exercised | $</t>
  </si>
  <si>
    <t>Unrecognized compensation costs related to unvested awards | $</t>
  </si>
  <si>
    <t>Vesting period over which unrecognized compensation costs are expected to be recognized</t>
  </si>
  <si>
    <t>4 years</t>
  </si>
  <si>
    <t>Aggregate fair value of options vested | $</t>
  </si>
  <si>
    <t>Weighted average grant date fair value per share | $ / shares</t>
  </si>
  <si>
    <t>Stock-based compensation expense, net of tax | $</t>
  </si>
  <si>
    <t>Tax benefit of stock compensation expense | $</t>
  </si>
  <si>
    <t>Forfeiture rate</t>
  </si>
  <si>
    <t>8.00%</t>
  </si>
  <si>
    <t>Number of fixed sotck option plans | item</t>
  </si>
  <si>
    <t>Expected life (years)</t>
  </si>
  <si>
    <t>6 years</t>
  </si>
  <si>
    <t>Performance-based Awards [Member]</t>
  </si>
  <si>
    <t>Vesting period</t>
  </si>
  <si>
    <t>1 year</t>
  </si>
  <si>
    <t>Annual vesting percentage</t>
  </si>
  <si>
    <t>33.30%</t>
  </si>
  <si>
    <t>1995 Stock Option Plan [Member]</t>
  </si>
  <si>
    <t>25.00%</t>
  </si>
  <si>
    <t>2004 Non-Employee Directors Stock Option Plan [Member]</t>
  </si>
  <si>
    <t>Number of shares authorized | shares</t>
  </si>
  <si>
    <t>2004 Stock Option Plan [Member]</t>
  </si>
  <si>
    <t>2014 Stock Option Plan [Member]</t>
  </si>
  <si>
    <t>2014 Non-Employee Directors Stock Option Plan [Member]</t>
  </si>
  <si>
    <t>2014 RSU Plan [Member]</t>
  </si>
  <si>
    <t>2004 Non Employee Directors’ Stock Option Plan and the 2014 Non-Employee Director’s Stock Option Plan [Member]</t>
  </si>
  <si>
    <t>33.00%</t>
  </si>
  <si>
    <t>Maximum [Member]</t>
  </si>
  <si>
    <t>Stock-Based Compensation (Schedule of Nonvested Restricted Stock Units Activity) (Details) shares in Thousands</t>
  </si>
  <si>
    <t>Mar. 31, 2017$ / sharesshares</t>
  </si>
  <si>
    <t>Number of Shares, Non-vested at beginning of year | shares</t>
  </si>
  <si>
    <t>Number of Shares, Cancelled and forfeited | shares</t>
  </si>
  <si>
    <t>Number of Shares, Non-vested at end of year | shares</t>
  </si>
  <si>
    <t>Weighted-Average Grant Date Fair Value per Share, Non-vested at beginning of year | $ / shares</t>
  </si>
  <si>
    <t>Weighted-Average Grant Date Fair Value per Share, Granted | $ / shares</t>
  </si>
  <si>
    <t>Weighted-Average Grant Date Fair Value per Share, Cancelled and forfeited | $ / shares</t>
  </si>
  <si>
    <t>Weighted-Average Grant Date Fair Value per Share, Non-vested at end of year | $ / shares</t>
  </si>
  <si>
    <t>Stock Based Compensation (Schedule of Stock Option Activity) (Details) - USD ($) $ / shares in Units, shares in Thousands, $ in Thousands</t>
  </si>
  <si>
    <t>Number of options outstanding at beginning of year</t>
  </si>
  <si>
    <t>Number of options exercised</t>
  </si>
  <si>
    <t>Number of options cancelled/forfeited</t>
  </si>
  <si>
    <t>Number of options outstanding at end of year</t>
  </si>
  <si>
    <t>Number of options exercisable at end of year</t>
  </si>
  <si>
    <t>Weighted average exercise price of options outstanding at beginning of year</t>
  </si>
  <si>
    <t>Weighted average exercise price of options exercised</t>
  </si>
  <si>
    <t>Weighted average exercise price of options cancelled/forfeited</t>
  </si>
  <si>
    <t>Weighted average exercise price of options outstanding at end of year</t>
  </si>
  <si>
    <t>Weighted average exercise price of options exercisable at end of year</t>
  </si>
  <si>
    <t>Average life (years) of options outstanding</t>
  </si>
  <si>
    <t>4 years 3 months 26 days</t>
  </si>
  <si>
    <t>Average life (years) of options exercisable</t>
  </si>
  <si>
    <t>3 years 4 months 21 days</t>
  </si>
  <si>
    <t>Aggregate intrinsic value of options exercised</t>
  </si>
  <si>
    <t>Aggregate instrinsic value of options cancelled/forfeited</t>
  </si>
  <si>
    <t>Aggregate intrinsic value of options outstanding</t>
  </si>
  <si>
    <t>Aggregate intrinsic value of options exercisable</t>
  </si>
  <si>
    <t>Weighted-average exercise price</t>
  </si>
  <si>
    <t>Weighted-average contractual life remaining</t>
  </si>
  <si>
    <t>Stock Based Compensation (Schedule of Unvested Stock Option Activity) (Details) - $ / shares shares in Thousands</t>
  </si>
  <si>
    <t>Number of Shares, Unvested balance at beginning of year</t>
  </si>
  <si>
    <t>Number of Shares, Options cancelled/forfeited</t>
  </si>
  <si>
    <t>Number of Shares, Options vested</t>
  </si>
  <si>
    <t>Number of Shares, Unvested balance at end of year</t>
  </si>
  <si>
    <t>Weighted Average Grant-Date Fair Value, Unvested balance at beginning of year</t>
  </si>
  <si>
    <t>Weighted Average Grant-Date Fair Value, Options granted</t>
  </si>
  <si>
    <t>Weighted Average Grant-Date Fair Value, Options cancelled/forfeited</t>
  </si>
  <si>
    <t>Weighted Average Grant-Date Fair Value, Options vested</t>
  </si>
  <si>
    <t>Weighted Average Grant-Date Fair Value, Unvested balance at end of year</t>
  </si>
  <si>
    <t>Stock Based Compensation (Schedule of Stock Option Valuation Assumptions) (Details)</t>
  </si>
  <si>
    <t>Interest rate</t>
  </si>
  <si>
    <t>1.50%</t>
  </si>
  <si>
    <t>2.00%</t>
  </si>
  <si>
    <t>Volatility</t>
  </si>
  <si>
    <t>24.00%</t>
  </si>
  <si>
    <t>27.00%</t>
  </si>
  <si>
    <t>Dividend yield</t>
  </si>
  <si>
    <t>Commitments and Contingencies (Narrative) (Details)</t>
  </si>
  <si>
    <t>Mar. 31, 2017USD ($)claimitem</t>
  </si>
  <si>
    <t>Mar. 31, 2016USD ($)</t>
  </si>
  <si>
    <t>Mar. 31, 2015USD ($)</t>
  </si>
  <si>
    <t>Loss Contingencies [Line Items]</t>
  </si>
  <si>
    <t>Operating Leases, Rent Expense, Net</t>
  </si>
  <si>
    <t>Outstanding purchase commitments</t>
  </si>
  <si>
    <t>Environmental charges</t>
  </si>
  <si>
    <t>Unfavorable Regulatory Action [Member]</t>
  </si>
  <si>
    <t>Loss Contingency Accrual, at Carrying Value</t>
  </si>
  <si>
    <t>Aerovox Site (the “Site”) [Member]</t>
  </si>
  <si>
    <t>Site Contingency, Accrual, Present Value</t>
  </si>
  <si>
    <t>Environmental reserves, period increase</t>
  </si>
  <si>
    <t>Environmental reserves classified as accrued expenses</t>
  </si>
  <si>
    <t>Environmental reserves classified as other non-current liabilities</t>
  </si>
  <si>
    <t>Greatbatch, Inc. v AVX Corporation [Member] | Unfavorable Regulatory Action [Member]</t>
  </si>
  <si>
    <t>Loss Contingency, Damages Awarded, Value</t>
  </si>
  <si>
    <t>Presidio Components, Inc. v. American Technical Ceramics Corp. [Member]</t>
  </si>
  <si>
    <t>Loss Contingency, Claims Settled, Number | claim</t>
  </si>
  <si>
    <t>Presidio Components, Inc. v. American Technical Ceramics Corp. [Member] | Unfavorable Regulatory Action [Member]</t>
  </si>
  <si>
    <t>Maximum [Member] | Greatbatch, Inc. v AVX Corporation [Member] | Unfavorable Regulatory Action [Member]</t>
  </si>
  <si>
    <t>Loss Contingency, Patents Allegedly Infringed, Number | item</t>
  </si>
  <si>
    <t>Minimum [Member] | Greatbatch, Inc. v AVX Corporation [Member] | Unfavorable Regulatory Action [Member]</t>
  </si>
  <si>
    <t>Commitments and Contingencies (Schedule of Future Minimum Rental Payments for Operating Leases) (Details) $ in Thousands</t>
  </si>
  <si>
    <t>Derivative Financial Instruments (Narrative) (Details) - Foreign Exchange Contract [Member] - USD ($) $ in Thousands</t>
  </si>
  <si>
    <t>Derivative Instruments, Gain (Loss) [Line Items]</t>
  </si>
  <si>
    <t>Derivative contract maximum maturity term</t>
  </si>
  <si>
    <t>4 months</t>
  </si>
  <si>
    <t>Net pre-tax gains (losses) recognized in OCI</t>
  </si>
  <si>
    <t>Hedging contract gains (losses) recognized in other income (expense)</t>
  </si>
  <si>
    <t>Exchange losses recognized in other income</t>
  </si>
  <si>
    <t>Outstanding foreign exchange contracts</t>
  </si>
  <si>
    <t>Cost of sales [Member]</t>
  </si>
  <si>
    <t>Net pre-tax gains (losses) reclassified from AOCI into income</t>
  </si>
  <si>
    <t>Sales [Member]</t>
  </si>
  <si>
    <t>Derivative Financial Instruments (Fair value of Derivative Instruments) (Details) - Foreign Exchange Contract [Member] - USD ($) $ in Thousands</t>
  </si>
  <si>
    <t>Designated as Hedging Instrument [Member] | Prepaid And Other [Member]</t>
  </si>
  <si>
    <t>Asset Derivatives, Fair Value</t>
  </si>
  <si>
    <t>Designated as Hedging Instrument [Member] | Accrued Expenses [Member]</t>
  </si>
  <si>
    <t>Liability Derivatives, Fair Value</t>
  </si>
  <si>
    <t>Not Designated as Hedging Instrument [Member] | Prepaid And Other [Member]</t>
  </si>
  <si>
    <t>Not Designated as Hedging Instrument [Member] | Accrued Expenses [Member]</t>
  </si>
  <si>
    <t>Transactions with Affiliate (Details) - USD ($) $ in Thousands</t>
  </si>
  <si>
    <t>Sales (product and equipment sales to affiliates)</t>
  </si>
  <si>
    <t>Purchases (puchases of resale inventories, raw materials, supplies, equipment, and services)</t>
  </si>
  <si>
    <t>Other (dividends paid)</t>
  </si>
  <si>
    <t>Kyocera [Member]</t>
  </si>
  <si>
    <t>Kyocera: Japan [Member]</t>
  </si>
  <si>
    <t>Segment and Geographic Information (Narrative) (Details) - segment</t>
  </si>
  <si>
    <t>Number of Reportable Segments</t>
  </si>
  <si>
    <t>Concentration Risk, Percentage</t>
  </si>
  <si>
    <t>10.00%</t>
  </si>
  <si>
    <t>Accounts Receivable Balance Major Customer Percentage</t>
  </si>
  <si>
    <t>12.00%</t>
  </si>
  <si>
    <t>13.00%</t>
  </si>
  <si>
    <t>Segment and Geographic Information (Information about reporting segments, net sales) (Details) - USD ($) $ in Thousands</t>
  </si>
  <si>
    <t>Segment Reporting Information [Line Items]</t>
  </si>
  <si>
    <t>Passive Components [Member]</t>
  </si>
  <si>
    <t>Ceramic Components [Member]</t>
  </si>
  <si>
    <t>Tantalum Components [Member]</t>
  </si>
  <si>
    <t>Advanced Components [Member]</t>
  </si>
  <si>
    <t>KED Resale [Member]</t>
  </si>
  <si>
    <t>KDP And KCD Resale [Member]</t>
  </si>
  <si>
    <t>KCP Resale Connectors [Member]</t>
  </si>
  <si>
    <t>Interconnect [Member]</t>
  </si>
  <si>
    <t>Segment and Geographic Information (Information about reporting segments, operating profit) (Details) - USD ($) $ in Thousands</t>
  </si>
  <si>
    <t>Operating profit (loss)</t>
  </si>
  <si>
    <t>Corporate Activities [Member]</t>
  </si>
  <si>
    <t>Segment and Geographic Information (Information about reporting segments, depreciation and amortization) (Details) - USD ($) $ in Thousands</t>
  </si>
  <si>
    <t>Segment and Geographic Information (Information about reporting segments, assets) (Details) - USD ($) $ in Thousands</t>
  </si>
  <si>
    <t>Cash, A/R and S/T and L/T investments [Member]</t>
  </si>
  <si>
    <t>Goodwill - Passive Components [Member]</t>
  </si>
  <si>
    <t>Goodwill - Interconnect [Member]</t>
  </si>
  <si>
    <t>Segment and Geographic Information (Information about reporting segments, capital expenditures) (Details) - USD ($) $ in Thousands</t>
  </si>
  <si>
    <t>Capital expenditures</t>
  </si>
  <si>
    <t>Segment and Geographic Information (Net sales generated by operations located within particular geographic areas) (Details) - USD ($) $ in Thousands</t>
  </si>
  <si>
    <t>Revenues from External Customers and Long-Lived Assets [Line Items]</t>
  </si>
  <si>
    <t>Americas [Member]</t>
  </si>
  <si>
    <t>Europe [Member]</t>
  </si>
  <si>
    <t>Asia [Member]</t>
  </si>
  <si>
    <t>Segment and Geographic Information (Property, plant, and equipment located within particular geographic areas) (Details) - USD ($) $ in Thousands</t>
  </si>
  <si>
    <t>Property, plant, and equipment, net</t>
  </si>
  <si>
    <t>Summary of Quarterly Financial Information (Unaudited) (Quarterly Financial Information)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59163</v>
      </c>
    </row>
    <row r="11" spans="1:4">
      <c r="A11" s="4" t="s">
        <v>18</v>
      </c>
      <c r="B11" s="4" t="s">
        <v>19</v>
      </c>
    </row>
    <row r="12" spans="1:4">
      <c r="A12" s="4" t="s">
        <v>20</v>
      </c>
      <c r="B12" s="4" t="s">
        <v>21</v>
      </c>
    </row>
    <row r="13" spans="1:4">
      <c r="A13" s="4" t="s">
        <v>22</v>
      </c>
      <c r="C13" s="5" t="n">
        <v>168108862</v>
      </c>
    </row>
    <row r="14" spans="1:4">
      <c r="A14" s="4" t="s">
        <v>23</v>
      </c>
      <c r="D14" s="6" t="n">
        <v>629207803</v>
      </c>
    </row>
    <row r="15" spans="1:4">
      <c r="A15" s="4" t="s">
        <v>24</v>
      </c>
      <c r="B15" s="4" t="s">
        <v>25</v>
      </c>
    </row>
    <row r="16" spans="1:4">
      <c r="A16" s="4" t="s">
        <v>26</v>
      </c>
      <c r="B16" s="4" t="s">
        <v>25</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79</v>
      </c>
    </row>
    <row r="4" spans="1:2">
      <c r="A4" s="4" t="s">
        <v>144</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8634</v>
      </c>
      <c r="C3" s="6" t="n">
        <v>454208</v>
      </c>
    </row>
    <row r="4" spans="1:3">
      <c r="A4" s="4" t="s">
        <v>35</v>
      </c>
      <c r="B4" s="5" t="n">
        <v>528748</v>
      </c>
      <c r="C4" s="5" t="n">
        <v>494594</v>
      </c>
    </row>
    <row r="5" spans="1:3">
      <c r="A5" s="4" t="s">
        <v>36</v>
      </c>
      <c r="B5" s="5" t="n">
        <v>176730</v>
      </c>
      <c r="C5" s="5" t="n">
        <v>162453</v>
      </c>
    </row>
    <row r="6" spans="1:3">
      <c r="A6" s="4" t="s">
        <v>37</v>
      </c>
      <c r="B6" s="5" t="n">
        <v>10074</v>
      </c>
      <c r="C6" s="5" t="n">
        <v>6219</v>
      </c>
    </row>
    <row r="7" spans="1:3">
      <c r="A7" s="4" t="s">
        <v>38</v>
      </c>
      <c r="B7" s="5" t="n">
        <v>474128</v>
      </c>
      <c r="C7" s="5" t="n">
        <v>484268</v>
      </c>
    </row>
    <row r="8" spans="1:3">
      <c r="A8" s="4" t="s">
        <v>39</v>
      </c>
      <c r="B8" s="5" t="n">
        <v>34287</v>
      </c>
      <c r="C8" s="5" t="n">
        <v>51400</v>
      </c>
    </row>
    <row r="9" spans="1:3">
      <c r="A9" s="4" t="s">
        <v>40</v>
      </c>
      <c r="B9" s="5" t="n">
        <v>33803</v>
      </c>
      <c r="C9" s="5" t="n">
        <v>33749</v>
      </c>
    </row>
    <row r="10" spans="1:3">
      <c r="A10" s="4" t="s">
        <v>41</v>
      </c>
      <c r="B10" s="5" t="n">
        <v>1836404</v>
      </c>
      <c r="C10" s="5" t="n">
        <v>1686891</v>
      </c>
    </row>
    <row r="11" spans="1:3">
      <c r="A11" s="4" t="s">
        <v>42</v>
      </c>
      <c r="C11" s="5" t="n">
        <v>85577</v>
      </c>
    </row>
    <row r="12" spans="1:3">
      <c r="A12" s="4" t="s">
        <v>43</v>
      </c>
      <c r="B12" s="5" t="n">
        <v>239951</v>
      </c>
      <c r="C12" s="5" t="n">
        <v>217998</v>
      </c>
    </row>
    <row r="13" spans="1:3">
      <c r="A13" s="4" t="s">
        <v>44</v>
      </c>
      <c r="B13" s="5" t="n">
        <v>213051</v>
      </c>
      <c r="C13" s="5" t="n">
        <v>213051</v>
      </c>
    </row>
    <row r="14" spans="1:3">
      <c r="A14" s="4" t="s">
        <v>45</v>
      </c>
      <c r="B14" s="5" t="n">
        <v>53650</v>
      </c>
      <c r="C14" s="5" t="n">
        <v>57554</v>
      </c>
    </row>
    <row r="15" spans="1:3">
      <c r="A15" s="4" t="s">
        <v>46</v>
      </c>
      <c r="B15" s="5" t="n">
        <v>124589</v>
      </c>
      <c r="C15" s="5" t="n">
        <v>130786</v>
      </c>
    </row>
    <row r="16" spans="1:3">
      <c r="A16" s="4" t="s">
        <v>47</v>
      </c>
      <c r="B16" s="5" t="n">
        <v>9768</v>
      </c>
      <c r="C16" s="5" t="n">
        <v>17962</v>
      </c>
    </row>
    <row r="17" spans="1:3">
      <c r="A17" s="4" t="s">
        <v>48</v>
      </c>
      <c r="B17" s="5" t="n">
        <v>2477413</v>
      </c>
      <c r="C17" s="5" t="n">
        <v>2409819</v>
      </c>
    </row>
    <row r="18" spans="1:3">
      <c r="A18" s="3" t="s">
        <v>49</v>
      </c>
    </row>
    <row r="19" spans="1:3">
      <c r="A19" s="4" t="s">
        <v>50</v>
      </c>
      <c r="B19" s="5" t="n">
        <v>43778</v>
      </c>
      <c r="C19" s="5" t="n">
        <v>42150</v>
      </c>
    </row>
    <row r="20" spans="1:3">
      <c r="A20" s="4" t="s">
        <v>51</v>
      </c>
      <c r="B20" s="5" t="n">
        <v>36663</v>
      </c>
      <c r="C20" s="5" t="n">
        <v>36018</v>
      </c>
    </row>
    <row r="21" spans="1:3">
      <c r="A21" s="4" t="s">
        <v>52</v>
      </c>
      <c r="B21" s="5" t="n">
        <v>3944</v>
      </c>
      <c r="C21" s="5" t="n">
        <v>3772</v>
      </c>
    </row>
    <row r="22" spans="1:3">
      <c r="A22" s="4" t="s">
        <v>53</v>
      </c>
      <c r="B22" s="5" t="n">
        <v>32980</v>
      </c>
      <c r="C22" s="5" t="n">
        <v>32408</v>
      </c>
    </row>
    <row r="23" spans="1:3">
      <c r="A23" s="4" t="s">
        <v>54</v>
      </c>
      <c r="B23" s="5" t="n">
        <v>98702</v>
      </c>
      <c r="C23" s="5" t="n">
        <v>65954</v>
      </c>
    </row>
    <row r="24" spans="1:3">
      <c r="A24" s="4" t="s">
        <v>55</v>
      </c>
      <c r="B24" s="5" t="n">
        <v>216067</v>
      </c>
      <c r="C24" s="5" t="n">
        <v>180302</v>
      </c>
    </row>
    <row r="25" spans="1:3">
      <c r="A25" s="4" t="s">
        <v>56</v>
      </c>
      <c r="B25" s="5" t="n">
        <v>12663</v>
      </c>
      <c r="C25" s="5" t="n">
        <v>20585</v>
      </c>
    </row>
    <row r="26" spans="1:3">
      <c r="A26" s="4" t="s">
        <v>46</v>
      </c>
      <c r="B26" s="5" t="n">
        <v>957</v>
      </c>
      <c r="C26" s="5" t="n">
        <v>7142</v>
      </c>
    </row>
    <row r="27" spans="1:3">
      <c r="A27" s="4" t="s">
        <v>57</v>
      </c>
      <c r="B27" s="5" t="n">
        <v>31247</v>
      </c>
      <c r="C27" s="5" t="n">
        <v>24684</v>
      </c>
    </row>
    <row r="28" spans="1:3">
      <c r="A28" s="4" t="s">
        <v>58</v>
      </c>
      <c r="B28" s="5" t="n">
        <v>44867</v>
      </c>
      <c r="C28" s="5" t="n">
        <v>52411</v>
      </c>
    </row>
    <row r="29" spans="1:3">
      <c r="A29" s="4" t="s">
        <v>59</v>
      </c>
      <c r="B29" s="5" t="n">
        <v>260934</v>
      </c>
      <c r="C29" s="5" t="n">
        <v>232713</v>
      </c>
    </row>
    <row r="30" spans="1:3">
      <c r="A30" s="4" t="s">
        <v>60</v>
      </c>
      <c r="B30" s="4" t="s">
        <v>61</v>
      </c>
      <c r="C30" s="4" t="s">
        <v>61</v>
      </c>
    </row>
    <row r="31" spans="1:3">
      <c r="A31" s="3" t="s">
        <v>62</v>
      </c>
    </row>
    <row r="32" spans="1:3">
      <c r="A32" s="4" t="s">
        <v>63</v>
      </c>
      <c r="B32" s="4" t="s">
        <v>61</v>
      </c>
      <c r="C32" s="4" t="s">
        <v>61</v>
      </c>
    </row>
    <row r="33" spans="1:3">
      <c r="A33" s="4" t="s">
        <v>64</v>
      </c>
      <c r="B33" s="5" t="n">
        <v>1764</v>
      </c>
      <c r="C33" s="5" t="n">
        <v>1764</v>
      </c>
    </row>
    <row r="34" spans="1:3">
      <c r="A34" s="4" t="s">
        <v>65</v>
      </c>
      <c r="B34" s="5" t="n">
        <v>357203</v>
      </c>
      <c r="C34" s="5" t="n">
        <v>354186</v>
      </c>
    </row>
    <row r="35" spans="1:3">
      <c r="A35" s="4" t="s">
        <v>66</v>
      </c>
      <c r="B35" s="5" t="n">
        <v>2033285</v>
      </c>
      <c r="C35" s="5" t="n">
        <v>1979512</v>
      </c>
    </row>
    <row r="36" spans="1:3">
      <c r="A36" s="4" t="s">
        <v>67</v>
      </c>
      <c r="B36" s="5" t="n">
        <v>-67163</v>
      </c>
      <c r="C36" s="5" t="n">
        <v>-44368</v>
      </c>
    </row>
    <row r="37" spans="1:3">
      <c r="A37" s="4" t="s">
        <v>68</v>
      </c>
      <c r="B37" s="5" t="n">
        <v>-108610</v>
      </c>
      <c r="C37" s="5" t="n">
        <v>-113988</v>
      </c>
    </row>
    <row r="38" spans="1:3">
      <c r="A38" s="4" t="s">
        <v>69</v>
      </c>
      <c r="B38" s="5" t="n">
        <v>2216479</v>
      </c>
      <c r="C38" s="5" t="n">
        <v>2177106</v>
      </c>
    </row>
    <row r="39" spans="1:3">
      <c r="A39" s="4" t="s">
        <v>70</v>
      </c>
      <c r="B39" s="6" t="n">
        <v>2477413</v>
      </c>
      <c r="C39" s="6" t="n">
        <v>2409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144</v>
      </c>
      <c r="B8" s="4" t="s">
        <v>224</v>
      </c>
    </row>
    <row r="9" spans="1:2">
      <c r="A9" s="4" t="s">
        <v>225</v>
      </c>
      <c r="B9" s="4" t="s">
        <v>226</v>
      </c>
    </row>
    <row r="10" spans="1:2">
      <c r="A10" s="4" t="s">
        <v>227</v>
      </c>
      <c r="B10" s="4" t="s">
        <v>228</v>
      </c>
    </row>
    <row r="11" spans="1:2">
      <c r="A11" s="4" t="s">
        <v>229</v>
      </c>
      <c r="B11" s="4" t="s">
        <v>230</v>
      </c>
    </row>
    <row r="12" spans="1:2">
      <c r="A12" s="4" t="s">
        <v>187</v>
      </c>
      <c r="B12" s="4" t="s">
        <v>231</v>
      </c>
    </row>
    <row r="13" spans="1:2">
      <c r="A13" s="4" t="s">
        <v>232</v>
      </c>
      <c r="B13" s="4" t="s">
        <v>233</v>
      </c>
    </row>
    <row r="14" spans="1:2">
      <c r="A14" s="4" t="s">
        <v>199</v>
      </c>
      <c r="B14" s="4" t="s">
        <v>234</v>
      </c>
    </row>
    <row r="15" spans="1:2">
      <c r="A15" s="4" t="s">
        <v>235</v>
      </c>
      <c r="B15" s="4" t="s">
        <v>236</v>
      </c>
    </row>
    <row r="16" spans="1:2">
      <c r="A16" s="4" t="s">
        <v>176</v>
      </c>
      <c r="B16" s="4" t="s">
        <v>237</v>
      </c>
    </row>
    <row r="17" spans="1:2">
      <c r="A17" s="4" t="s">
        <v>238</v>
      </c>
      <c r="B17" s="4" t="s">
        <v>239</v>
      </c>
    </row>
    <row r="18" spans="1:2">
      <c r="A18" s="4" t="s">
        <v>193</v>
      </c>
      <c r="B18" s="4" t="s">
        <v>240</v>
      </c>
    </row>
    <row r="19" spans="1:2">
      <c r="A19" s="4" t="s">
        <v>241</v>
      </c>
      <c r="B19" s="4" t="s">
        <v>242</v>
      </c>
    </row>
    <row r="20" spans="1:2">
      <c r="A20" s="4" t="s">
        <v>196</v>
      </c>
      <c r="B20" s="4" t="s">
        <v>243</v>
      </c>
    </row>
    <row r="21" spans="1:2">
      <c r="A21" s="4" t="s">
        <v>244</v>
      </c>
      <c r="B2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20000000</v>
      </c>
      <c r="C4" s="5" t="n">
        <v>20000000</v>
      </c>
    </row>
    <row r="5" spans="1:3">
      <c r="A5" s="4" t="s">
        <v>75</v>
      </c>
      <c r="B5" s="4" t="s">
        <v>61</v>
      </c>
      <c r="C5" s="4" t="s">
        <v>61</v>
      </c>
    </row>
    <row r="6" spans="1:3">
      <c r="A6" s="4" t="s">
        <v>76</v>
      </c>
      <c r="B6" s="4" t="s">
        <v>61</v>
      </c>
      <c r="C6" s="4" t="s">
        <v>61</v>
      </c>
    </row>
    <row r="7" spans="1:3">
      <c r="A7" s="4" t="s">
        <v>77</v>
      </c>
      <c r="B7" s="7" t="n">
        <v>0.01</v>
      </c>
      <c r="C7" s="7" t="n">
        <v>0.01</v>
      </c>
    </row>
    <row r="8" spans="1:3">
      <c r="A8" s="4" t="s">
        <v>78</v>
      </c>
      <c r="B8" s="5" t="n">
        <v>300000000</v>
      </c>
      <c r="C8" s="5" t="n">
        <v>300000000</v>
      </c>
    </row>
    <row r="9" spans="1:3">
      <c r="A9" s="4" t="s">
        <v>79</v>
      </c>
      <c r="B9" s="5" t="n">
        <v>176369000</v>
      </c>
      <c r="C9" s="5" t="n">
        <v>176369000</v>
      </c>
    </row>
    <row r="10" spans="1:3">
      <c r="A10" s="4" t="s">
        <v>80</v>
      </c>
      <c r="B10" s="5" t="n">
        <v>167930000</v>
      </c>
      <c r="C10" s="5" t="n">
        <v>167492000</v>
      </c>
    </row>
    <row r="11" spans="1:3">
      <c r="A11" s="4" t="s">
        <v>81</v>
      </c>
      <c r="B11" s="5" t="n">
        <v>8439000</v>
      </c>
      <c r="C11" s="5" t="n">
        <v>88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row>
    <row r="9" spans="1:2">
      <c r="A9" s="3" t="s">
        <v>263</v>
      </c>
    </row>
    <row r="10" spans="1:2">
      <c r="A10" s="4" t="s">
        <v>267</v>
      </c>
      <c r="B10" s="4" t="s">
        <v>270</v>
      </c>
    </row>
    <row r="11" spans="1:2">
      <c r="A11" s="4" t="s">
        <v>271</v>
      </c>
    </row>
    <row r="12" spans="1:2">
      <c r="A12" s="3" t="s">
        <v>263</v>
      </c>
    </row>
    <row r="13" spans="1:2">
      <c r="A13" s="4" t="s">
        <v>267</v>
      </c>
      <c r="B13"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179</v>
      </c>
    </row>
    <row r="4" spans="1:2">
      <c r="A4" s="4" t="s">
        <v>144</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82</v>
      </c>
    </row>
    <row r="4" spans="1:2">
      <c r="A4" s="4" t="s">
        <v>22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6" t="n">
        <v>1312661</v>
      </c>
      <c r="D4" s="6" t="n">
        <v>1195529</v>
      </c>
      <c r="E4" s="6" t="n">
        <v>1353228</v>
      </c>
    </row>
    <row r="5" spans="1:5">
      <c r="A5" s="4" t="s">
        <v>86</v>
      </c>
      <c r="C5" s="5" t="n">
        <v>1027906</v>
      </c>
      <c r="D5" s="5" t="n">
        <v>906460</v>
      </c>
      <c r="E5" s="5" t="n">
        <v>1024659</v>
      </c>
    </row>
    <row r="6" spans="1:5">
      <c r="A6" s="4" t="s">
        <v>87</v>
      </c>
      <c r="C6" s="5" t="n">
        <v>284755</v>
      </c>
      <c r="D6" s="5" t="n">
        <v>289069</v>
      </c>
      <c r="E6" s="5" t="n">
        <v>328569</v>
      </c>
    </row>
    <row r="7" spans="1:5">
      <c r="A7" s="4" t="s">
        <v>88</v>
      </c>
      <c r="C7" s="5" t="n">
        <v>117598</v>
      </c>
      <c r="D7" s="5" t="n">
        <v>119767</v>
      </c>
      <c r="E7" s="5" t="n">
        <v>115820</v>
      </c>
    </row>
    <row r="8" spans="1:5">
      <c r="A8" s="4" t="s">
        <v>89</v>
      </c>
      <c r="C8" s="5" t="n">
        <v>3600</v>
      </c>
      <c r="D8" s="5" t="n">
        <v>45318</v>
      </c>
    </row>
    <row r="9" spans="1:5">
      <c r="A9" s="4" t="s">
        <v>90</v>
      </c>
      <c r="C9" s="5" t="n">
        <v>163557</v>
      </c>
      <c r="D9" s="5" t="n">
        <v>123984</v>
      </c>
      <c r="E9" s="5" t="n">
        <v>212749</v>
      </c>
    </row>
    <row r="10" spans="1:5">
      <c r="A10" s="3" t="s">
        <v>91</v>
      </c>
    </row>
    <row r="11" spans="1:5">
      <c r="A11" s="4" t="s">
        <v>92</v>
      </c>
      <c r="C11" s="5" t="n">
        <v>7381</v>
      </c>
      <c r="D11" s="5" t="n">
        <v>5003</v>
      </c>
      <c r="E11" s="5" t="n">
        <v>4554</v>
      </c>
    </row>
    <row r="12" spans="1:5">
      <c r="A12" s="4" t="s">
        <v>93</v>
      </c>
      <c r="C12" s="5" t="n">
        <v>4011</v>
      </c>
      <c r="D12" s="5" t="n">
        <v>3165</v>
      </c>
      <c r="E12" s="5" t="n">
        <v>1296</v>
      </c>
    </row>
    <row r="13" spans="1:5">
      <c r="A13" s="4" t="s">
        <v>94</v>
      </c>
      <c r="C13" s="5" t="n">
        <v>174949</v>
      </c>
      <c r="D13" s="5" t="n">
        <v>132152</v>
      </c>
      <c r="E13" s="5" t="n">
        <v>218599</v>
      </c>
    </row>
    <row r="14" spans="1:5">
      <c r="A14" s="4" t="s">
        <v>95</v>
      </c>
      <c r="C14" s="5" t="n">
        <v>49164</v>
      </c>
      <c r="D14" s="5" t="n">
        <v>30617</v>
      </c>
      <c r="E14" s="5" t="n">
        <v>-7272</v>
      </c>
    </row>
    <row r="15" spans="1:5">
      <c r="A15" s="4" t="s">
        <v>96</v>
      </c>
      <c r="C15" s="6" t="n">
        <v>125785</v>
      </c>
      <c r="D15" s="6" t="n">
        <v>101535</v>
      </c>
      <c r="E15" s="6" t="n">
        <v>225871</v>
      </c>
    </row>
    <row r="16" spans="1:5">
      <c r="A16" s="3" t="s">
        <v>97</v>
      </c>
    </row>
    <row r="17" spans="1:5">
      <c r="A17" s="4" t="s">
        <v>98</v>
      </c>
      <c r="C17" s="7" t="n">
        <v>0.75</v>
      </c>
      <c r="D17" s="7" t="n">
        <v>0.61</v>
      </c>
      <c r="E17" s="7" t="n">
        <v>1.34</v>
      </c>
    </row>
    <row r="18" spans="1:5">
      <c r="A18" s="4" t="s">
        <v>99</v>
      </c>
      <c r="C18" s="8" t="n">
        <v>0.75</v>
      </c>
      <c r="D18" s="8" t="n">
        <v>0.6</v>
      </c>
      <c r="E18" s="8" t="n">
        <v>1.34</v>
      </c>
    </row>
    <row r="19" spans="1:5">
      <c r="A19" s="4" t="s">
        <v>100</v>
      </c>
      <c r="C19" s="7" t="n">
        <v>0.33</v>
      </c>
      <c r="D19" s="7" t="n">
        <v>0.42</v>
      </c>
      <c r="E19" s="7" t="n">
        <v>0.41</v>
      </c>
    </row>
    <row r="20" spans="1:5">
      <c r="A20" s="3" t="s">
        <v>101</v>
      </c>
    </row>
    <row r="21" spans="1:5">
      <c r="A21" s="4" t="s">
        <v>98</v>
      </c>
      <c r="C21" s="5" t="n">
        <v>167506</v>
      </c>
      <c r="D21" s="5" t="n">
        <v>167797</v>
      </c>
      <c r="E21" s="5" t="n">
        <v>168148</v>
      </c>
    </row>
    <row r="22" spans="1:5">
      <c r="A22" s="4" t="s">
        <v>99</v>
      </c>
      <c r="B22" s="4" t="s">
        <v>102</v>
      </c>
      <c r="C22" s="5" t="n">
        <v>167837</v>
      </c>
      <c r="D22" s="5" t="n">
        <v>167961</v>
      </c>
      <c r="E22" s="5" t="n">
        <v>168402</v>
      </c>
    </row>
    <row r="23" spans="1:5"/>
    <row r="24" spans="1:5">
      <c r="A24" s="4" t="s">
        <v>102</v>
      </c>
      <c r="B24" s="4" t="s">
        <v>103</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0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09</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43</v>
      </c>
      <c r="B1" s="2" t="s">
        <v>1</v>
      </c>
    </row>
    <row r="2" spans="1:4">
      <c r="B2" s="2" t="s">
        <v>2</v>
      </c>
      <c r="C2" s="2" t="s">
        <v>32</v>
      </c>
      <c r="D2" s="2" t="s">
        <v>83</v>
      </c>
    </row>
    <row r="3" spans="1:4">
      <c r="A3" s="3" t="s">
        <v>344</v>
      </c>
    </row>
    <row r="4" spans="1:4">
      <c r="A4" s="4" t="s">
        <v>345</v>
      </c>
      <c r="B4" s="4" t="s">
        <v>346</v>
      </c>
    </row>
    <row r="5" spans="1:4">
      <c r="A5" s="4" t="s">
        <v>347</v>
      </c>
      <c r="B5" s="6" t="n">
        <v>16493</v>
      </c>
      <c r="C5" s="6" t="n">
        <v>13683</v>
      </c>
      <c r="D5" s="6" t="n">
        <v>11951</v>
      </c>
    </row>
    <row r="6" spans="1:4">
      <c r="A6" s="4" t="s">
        <v>348</v>
      </c>
      <c r="B6" s="5" t="n">
        <v>14453</v>
      </c>
      <c r="C6" s="5" t="n">
        <v>14616</v>
      </c>
      <c r="D6" s="5" t="n">
        <v>13439</v>
      </c>
    </row>
    <row r="7" spans="1:4">
      <c r="A7" s="4" t="s">
        <v>349</v>
      </c>
      <c r="B7" s="5" t="n">
        <v>5194</v>
      </c>
      <c r="C7" s="5" t="n">
        <v>5033</v>
      </c>
      <c r="D7" s="5" t="n">
        <v>5141</v>
      </c>
    </row>
    <row r="8" spans="1:4">
      <c r="A8" s="4" t="s">
        <v>350</v>
      </c>
      <c r="B8" s="6" t="n">
        <v>37493</v>
      </c>
      <c r="C8" s="6" t="n">
        <v>33918</v>
      </c>
      <c r="D8" s="6" t="n">
        <v>37073</v>
      </c>
    </row>
    <row r="9" spans="1:4">
      <c r="A9" s="4" t="s">
        <v>351</v>
      </c>
      <c r="B9" s="5" t="n">
        <v>10000</v>
      </c>
    </row>
    <row r="10" spans="1:4">
      <c r="A10" s="4" t="s">
        <v>352</v>
      </c>
      <c r="B10" s="5" t="n">
        <v>356</v>
      </c>
      <c r="C10" s="5" t="n">
        <v>761</v>
      </c>
      <c r="D10" s="5" t="n">
        <v>525</v>
      </c>
    </row>
    <row r="11" spans="1:4">
      <c r="A11" s="4" t="s">
        <v>81</v>
      </c>
      <c r="B11" s="5" t="n">
        <v>8439</v>
      </c>
      <c r="C11" s="5" t="n">
        <v>8876</v>
      </c>
    </row>
    <row r="12" spans="1:4">
      <c r="A12" s="4" t="s">
        <v>353</v>
      </c>
      <c r="B12" s="6" t="n">
        <v>108610</v>
      </c>
      <c r="C12" s="6" t="n">
        <v>113988</v>
      </c>
    </row>
    <row r="13" spans="1:4">
      <c r="A13" s="4" t="s">
        <v>354</v>
      </c>
      <c r="B13" s="5" t="n">
        <v>3067</v>
      </c>
    </row>
    <row r="14" spans="1:4">
      <c r="A14" s="4" t="s">
        <v>355</v>
      </c>
      <c r="B14" s="6" t="n">
        <v>957</v>
      </c>
      <c r="C14" s="6" t="n">
        <v>7142</v>
      </c>
    </row>
    <row r="15" spans="1:4">
      <c r="A15" s="4" t="s">
        <v>356</v>
      </c>
    </row>
    <row r="16" spans="1:4">
      <c r="A16" s="3" t="s">
        <v>344</v>
      </c>
    </row>
    <row r="17" spans="1:4">
      <c r="A17" s="4" t="s">
        <v>357</v>
      </c>
      <c r="B17" s="4" t="s">
        <v>358</v>
      </c>
    </row>
    <row r="18" spans="1:4">
      <c r="A18" s="4" t="s">
        <v>359</v>
      </c>
    </row>
    <row r="19" spans="1:4">
      <c r="A19" s="3" t="s">
        <v>344</v>
      </c>
    </row>
    <row r="20" spans="1:4">
      <c r="A20" s="4" t="s">
        <v>360</v>
      </c>
      <c r="B20" s="4" t="s">
        <v>361</v>
      </c>
    </row>
    <row r="21" spans="1:4">
      <c r="A21" s="4" t="s">
        <v>362</v>
      </c>
    </row>
    <row r="22" spans="1:4">
      <c r="A22" s="3" t="s">
        <v>344</v>
      </c>
    </row>
    <row r="23" spans="1:4">
      <c r="A23" s="4" t="s">
        <v>360</v>
      </c>
      <c r="B23" s="4" t="s">
        <v>363</v>
      </c>
    </row>
    <row r="24" spans="1:4">
      <c r="A24" s="4" t="s">
        <v>364</v>
      </c>
    </row>
    <row r="25" spans="1:4">
      <c r="A25" s="3" t="s">
        <v>344</v>
      </c>
    </row>
    <row r="26" spans="1:4">
      <c r="A26" s="4" t="s">
        <v>360</v>
      </c>
      <c r="B26" s="4" t="s">
        <v>363</v>
      </c>
    </row>
    <row r="27" spans="1:4">
      <c r="A27" s="4" t="s">
        <v>365</v>
      </c>
    </row>
    <row r="28" spans="1:4">
      <c r="A28" s="3" t="s">
        <v>344</v>
      </c>
    </row>
    <row r="29" spans="1:4">
      <c r="A29" s="4" t="s">
        <v>360</v>
      </c>
      <c r="B29" s="4" t="s">
        <v>3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44</v>
      </c>
    </row>
    <row r="3" spans="1:3">
      <c r="A3" s="4" t="s">
        <v>368</v>
      </c>
      <c r="B3" s="6" t="n">
        <v>99521</v>
      </c>
      <c r="C3" s="6" t="n">
        <v>98231</v>
      </c>
    </row>
    <row r="4" spans="1:3">
      <c r="A4" s="4" t="s">
        <v>369</v>
      </c>
      <c r="B4" s="5" t="n">
        <v>-45870</v>
      </c>
      <c r="C4" s="5" t="n">
        <v>-40677</v>
      </c>
    </row>
    <row r="5" spans="1:3">
      <c r="A5" s="4" t="s">
        <v>370</v>
      </c>
    </row>
    <row r="6" spans="1:3">
      <c r="A6" s="3" t="s">
        <v>344</v>
      </c>
    </row>
    <row r="7" spans="1:3">
      <c r="A7" s="4" t="s">
        <v>368</v>
      </c>
      <c r="B7" s="5" t="n">
        <v>51000</v>
      </c>
      <c r="C7" s="5" t="n">
        <v>51000</v>
      </c>
    </row>
    <row r="8" spans="1:3">
      <c r="A8" s="4" t="s">
        <v>369</v>
      </c>
      <c r="B8" s="5" t="n">
        <v>-26917</v>
      </c>
      <c r="C8" s="5" t="n">
        <v>-24083</v>
      </c>
    </row>
    <row r="9" spans="1:3">
      <c r="A9" s="4" t="s">
        <v>371</v>
      </c>
    </row>
    <row r="10" spans="1:3">
      <c r="A10" s="3" t="s">
        <v>344</v>
      </c>
    </row>
    <row r="11" spans="1:3">
      <c r="A11" s="4" t="s">
        <v>368</v>
      </c>
      <c r="B11" s="5" t="n">
        <v>14521</v>
      </c>
      <c r="C11" s="5" t="n">
        <v>13231</v>
      </c>
    </row>
    <row r="12" spans="1:3">
      <c r="A12" s="4" t="s">
        <v>369</v>
      </c>
      <c r="B12" s="5" t="n">
        <v>-12153</v>
      </c>
      <c r="C12" s="5" t="n">
        <v>-11494</v>
      </c>
    </row>
    <row r="13" spans="1:3">
      <c r="A13" s="4" t="s">
        <v>372</v>
      </c>
    </row>
    <row r="14" spans="1:3">
      <c r="A14" s="3" t="s">
        <v>344</v>
      </c>
    </row>
    <row r="15" spans="1:3">
      <c r="A15" s="4" t="s">
        <v>368</v>
      </c>
      <c r="B15" s="5" t="n">
        <v>34000</v>
      </c>
      <c r="C15" s="5" t="n">
        <v>34000</v>
      </c>
    </row>
    <row r="16" spans="1:3">
      <c r="A16" s="4" t="s">
        <v>369</v>
      </c>
      <c r="B16" s="6" t="n">
        <v>-6800</v>
      </c>
      <c r="C16" s="6" t="n">
        <v>-5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165</v>
      </c>
    </row>
    <row r="3" spans="1:2">
      <c r="A3" s="5" t="n">
        <v>2018</v>
      </c>
      <c r="B3" s="6" t="n">
        <v>5178</v>
      </c>
    </row>
    <row r="4" spans="1:2">
      <c r="A4" s="5" t="n">
        <v>2019</v>
      </c>
      <c r="B4" s="5" t="n">
        <v>5101</v>
      </c>
    </row>
    <row r="5" spans="1:2">
      <c r="A5" s="5" t="n">
        <v>2020</v>
      </c>
      <c r="B5" s="5" t="n">
        <v>5056</v>
      </c>
    </row>
    <row r="6" spans="1:2">
      <c r="A6" s="5" t="n">
        <v>2021</v>
      </c>
      <c r="B6" s="5" t="n">
        <v>4902</v>
      </c>
    </row>
    <row r="7" spans="1:2">
      <c r="A7" s="5" t="n">
        <v>2022</v>
      </c>
      <c r="B7" s="5" t="n">
        <v>4742</v>
      </c>
    </row>
    <row r="8" spans="1:2">
      <c r="A8" s="4" t="s">
        <v>375</v>
      </c>
      <c r="B8" s="6" t="n">
        <v>28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6</v>
      </c>
      <c r="C1" s="2" t="s">
        <v>377</v>
      </c>
      <c r="K1" s="2" t="s">
        <v>1</v>
      </c>
    </row>
    <row r="2" spans="1:13">
      <c r="C2" s="2" t="s">
        <v>2</v>
      </c>
      <c r="D2" s="2" t="s">
        <v>378</v>
      </c>
      <c r="E2" s="2" t="s">
        <v>4</v>
      </c>
      <c r="F2" s="2" t="s">
        <v>379</v>
      </c>
      <c r="G2" s="2" t="s">
        <v>32</v>
      </c>
      <c r="H2" s="2" t="s">
        <v>380</v>
      </c>
      <c r="I2" s="2" t="s">
        <v>381</v>
      </c>
      <c r="J2" s="2" t="s">
        <v>382</v>
      </c>
      <c r="K2" s="2" t="s">
        <v>2</v>
      </c>
      <c r="L2" s="2" t="s">
        <v>32</v>
      </c>
      <c r="M2" s="2" t="s">
        <v>83</v>
      </c>
    </row>
    <row r="3" spans="1:13">
      <c r="A3" s="3" t="s">
        <v>168</v>
      </c>
    </row>
    <row r="4" spans="1:13">
      <c r="A4" s="4" t="s">
        <v>96</v>
      </c>
      <c r="C4" s="6" t="n">
        <v>33857</v>
      </c>
      <c r="D4" s="6" t="n">
        <v>35519</v>
      </c>
      <c r="E4" s="6" t="n">
        <v>26520</v>
      </c>
      <c r="F4" s="6" t="n">
        <v>29889</v>
      </c>
      <c r="G4" s="6" t="n">
        <v>32665</v>
      </c>
      <c r="H4" s="6" t="n">
        <v>5374</v>
      </c>
      <c r="I4" s="6" t="n">
        <v>27867</v>
      </c>
      <c r="J4" s="6" t="n">
        <v>35629</v>
      </c>
      <c r="K4" s="6" t="n">
        <v>125785</v>
      </c>
      <c r="L4" s="6" t="n">
        <v>101535</v>
      </c>
      <c r="M4" s="6" t="n">
        <v>225871</v>
      </c>
    </row>
    <row r="5" spans="1:13">
      <c r="A5" s="4" t="s">
        <v>383</v>
      </c>
      <c r="K5" s="5" t="n">
        <v>167506</v>
      </c>
      <c r="L5" s="5" t="n">
        <v>167797</v>
      </c>
      <c r="M5" s="5" t="n">
        <v>168148</v>
      </c>
    </row>
    <row r="6" spans="1:13">
      <c r="A6" s="4" t="s">
        <v>384</v>
      </c>
      <c r="C6" s="7" t="n">
        <v>0.2</v>
      </c>
      <c r="D6" s="7" t="n">
        <v>0.21</v>
      </c>
      <c r="E6" s="7" t="n">
        <v>0.16</v>
      </c>
      <c r="F6" s="7" t="n">
        <v>0.18</v>
      </c>
      <c r="G6" s="7" t="n">
        <v>0.19</v>
      </c>
      <c r="H6" s="7" t="n">
        <v>0.03</v>
      </c>
      <c r="I6" s="7" t="n">
        <v>0.17</v>
      </c>
      <c r="J6" s="7" t="n">
        <v>0.21</v>
      </c>
      <c r="K6" s="7" t="n">
        <v>0.75</v>
      </c>
      <c r="L6" s="7" t="n">
        <v>0.61</v>
      </c>
      <c r="M6" s="7" t="n">
        <v>1.34</v>
      </c>
    </row>
    <row r="7" spans="1:13">
      <c r="A7" s="4" t="s">
        <v>385</v>
      </c>
      <c r="K7" s="5" t="n">
        <v>331</v>
      </c>
      <c r="L7" s="5" t="n">
        <v>164</v>
      </c>
      <c r="M7" s="5" t="n">
        <v>254</v>
      </c>
    </row>
    <row r="8" spans="1:13">
      <c r="A8" s="4" t="s">
        <v>386</v>
      </c>
      <c r="B8" s="4" t="s">
        <v>102</v>
      </c>
      <c r="K8" s="5" t="n">
        <v>167837</v>
      </c>
      <c r="L8" s="5" t="n">
        <v>167961</v>
      </c>
      <c r="M8" s="5" t="n">
        <v>168402</v>
      </c>
    </row>
    <row r="9" spans="1:13">
      <c r="A9" s="4" t="s">
        <v>387</v>
      </c>
      <c r="C9" s="7" t="n">
        <v>0.2</v>
      </c>
      <c r="D9" s="7" t="n">
        <v>0.21</v>
      </c>
      <c r="E9" s="7" t="n">
        <v>0.16</v>
      </c>
      <c r="F9" s="7" t="n">
        <v>0.18</v>
      </c>
      <c r="G9" s="7" t="n">
        <v>0.19</v>
      </c>
      <c r="H9" s="7" t="n">
        <v>0.03</v>
      </c>
      <c r="I9" s="7" t="n">
        <v>0.17</v>
      </c>
      <c r="J9" s="7" t="n">
        <v>0.21</v>
      </c>
      <c r="K9" s="7" t="n">
        <v>0.75</v>
      </c>
      <c r="L9" s="7" t="n">
        <v>0.6</v>
      </c>
      <c r="M9" s="7" t="n">
        <v>1.34</v>
      </c>
    </row>
    <row r="10" spans="1:13">
      <c r="A10" s="4" t="s">
        <v>388</v>
      </c>
      <c r="K10" s="5" t="n">
        <v>1381</v>
      </c>
      <c r="L10" s="5" t="n">
        <v>2974</v>
      </c>
      <c r="M10" s="5" t="n">
        <v>2309</v>
      </c>
    </row>
    <row r="11" spans="1:13"/>
    <row r="12" spans="1:13">
      <c r="A12" s="4" t="s">
        <v>102</v>
      </c>
      <c r="B12" s="4" t="s">
        <v>103</v>
      </c>
    </row>
  </sheetData>
  <mergeCells count="5">
    <mergeCell ref="A1:B2"/>
    <mergeCell ref="C1:J1"/>
    <mergeCell ref="K1:M1"/>
    <mergeCell ref="A11:L11"/>
    <mergeCell ref="B12:L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83</v>
      </c>
    </row>
    <row r="3" spans="1:4">
      <c r="A3" s="3" t="s">
        <v>171</v>
      </c>
    </row>
    <row r="4" spans="1:4">
      <c r="A4" s="4" t="s">
        <v>390</v>
      </c>
      <c r="B4" s="6" t="n">
        <v>-14674</v>
      </c>
      <c r="C4" s="6" t="n">
        <v>14330</v>
      </c>
      <c r="D4" s="6" t="n">
        <v>-64734</v>
      </c>
    </row>
    <row r="5" spans="1:4">
      <c r="A5" s="4" t="s">
        <v>391</v>
      </c>
      <c r="B5" s="5" t="n">
        <v>205</v>
      </c>
      <c r="C5" s="5" t="n">
        <v>29</v>
      </c>
      <c r="D5" s="5" t="n">
        <v>10</v>
      </c>
    </row>
    <row r="6" spans="1:4">
      <c r="A6" s="4" t="s">
        <v>392</v>
      </c>
      <c r="B6" s="5" t="n">
        <v>-10155</v>
      </c>
      <c r="C6" s="5" t="n">
        <v>11077</v>
      </c>
      <c r="D6" s="5" t="n">
        <v>-9930</v>
      </c>
    </row>
    <row r="7" spans="1:4">
      <c r="A7" s="4" t="s">
        <v>393</v>
      </c>
      <c r="B7" s="5" t="n">
        <v>-777</v>
      </c>
      <c r="C7" s="5" t="n">
        <v>-244</v>
      </c>
      <c r="D7" s="5" t="n">
        <v>-2561</v>
      </c>
    </row>
    <row r="8" spans="1:4">
      <c r="A8" s="4" t="s">
        <v>394</v>
      </c>
      <c r="B8" s="5" t="n">
        <v>-25401</v>
      </c>
      <c r="C8" s="5" t="n">
        <v>25192</v>
      </c>
      <c r="D8" s="5" t="n">
        <v>-77215</v>
      </c>
    </row>
    <row r="9" spans="1:4">
      <c r="A9" s="4" t="s">
        <v>395</v>
      </c>
      <c r="B9" s="5" t="n">
        <v>-14674</v>
      </c>
      <c r="C9" s="5" t="n">
        <v>14330</v>
      </c>
      <c r="D9" s="5" t="n">
        <v>-64734</v>
      </c>
    </row>
    <row r="10" spans="1:4">
      <c r="A10" s="4" t="s">
        <v>396</v>
      </c>
      <c r="B10" s="5" t="n">
        <v>183</v>
      </c>
      <c r="C10" s="5" t="n">
        <v>2</v>
      </c>
      <c r="D10" s="5" t="n">
        <v>-2</v>
      </c>
    </row>
    <row r="11" spans="1:4">
      <c r="A11" s="4" t="s">
        <v>397</v>
      </c>
      <c r="B11" s="5" t="n">
        <v>-7527</v>
      </c>
      <c r="C11" s="5" t="n">
        <v>8209</v>
      </c>
      <c r="D11" s="5" t="n">
        <v>-7494</v>
      </c>
    </row>
    <row r="12" spans="1:4">
      <c r="A12" s="4" t="s">
        <v>110</v>
      </c>
      <c r="B12" s="5" t="n">
        <v>-777</v>
      </c>
      <c r="C12" s="5" t="n">
        <v>-244</v>
      </c>
      <c r="D12" s="5" t="n">
        <v>-2561</v>
      </c>
    </row>
    <row r="13" spans="1:4">
      <c r="A13" s="4" t="s">
        <v>106</v>
      </c>
      <c r="B13" s="6" t="n">
        <v>-22795</v>
      </c>
      <c r="C13" s="6" t="n">
        <v>22297</v>
      </c>
      <c r="D13" s="6" t="n">
        <v>-747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71</v>
      </c>
    </row>
    <row r="3" spans="1:3">
      <c r="A3" s="4" t="s">
        <v>107</v>
      </c>
      <c r="B3" s="6" t="n">
        <v>-14330</v>
      </c>
      <c r="C3" s="6" t="n">
        <v>344</v>
      </c>
    </row>
    <row r="4" spans="1:3">
      <c r="A4" s="4" t="s">
        <v>108</v>
      </c>
      <c r="B4" s="5" t="n">
        <v>367</v>
      </c>
      <c r="C4" s="5" t="n">
        <v>184</v>
      </c>
    </row>
    <row r="5" spans="1:3">
      <c r="A5" s="4" t="s">
        <v>109</v>
      </c>
      <c r="B5" s="5" t="n">
        <v>-49618</v>
      </c>
      <c r="C5" s="5" t="n">
        <v>-42091</v>
      </c>
    </row>
    <row r="6" spans="1:3">
      <c r="A6" s="4" t="s">
        <v>399</v>
      </c>
      <c r="B6" s="5" t="n">
        <v>-3582</v>
      </c>
      <c r="C6" s="5" t="n">
        <v>-2805</v>
      </c>
    </row>
    <row r="7" spans="1:3">
      <c r="A7" s="4" t="s">
        <v>67</v>
      </c>
      <c r="B7" s="6" t="n">
        <v>-67163</v>
      </c>
      <c r="C7" s="6" t="n">
        <v>-44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32</v>
      </c>
    </row>
    <row r="2" spans="1:4">
      <c r="A2" s="3" t="s">
        <v>401</v>
      </c>
    </row>
    <row r="3" spans="1:4">
      <c r="A3" s="4" t="s">
        <v>402</v>
      </c>
      <c r="B3" s="4" t="s">
        <v>102</v>
      </c>
      <c r="C3" s="6" t="n">
        <v>6082</v>
      </c>
      <c r="D3" s="6" t="n">
        <v>4961</v>
      </c>
    </row>
    <row r="4" spans="1:4">
      <c r="A4" s="4" t="s">
        <v>403</v>
      </c>
      <c r="B4" s="4" t="s">
        <v>404</v>
      </c>
      <c r="C4" s="5" t="n">
        <v>1492</v>
      </c>
      <c r="D4" s="5" t="n">
        <v>1409</v>
      </c>
    </row>
    <row r="5" spans="1:4">
      <c r="A5" s="4" t="s">
        <v>405</v>
      </c>
      <c r="C5" s="5" t="n">
        <v>7574</v>
      </c>
      <c r="D5" s="5" t="n">
        <v>6370</v>
      </c>
    </row>
    <row r="6" spans="1:4">
      <c r="A6" s="4" t="s">
        <v>406</v>
      </c>
      <c r="B6" s="4" t="s">
        <v>102</v>
      </c>
      <c r="C6" s="5" t="n">
        <v>6082</v>
      </c>
      <c r="D6" s="5" t="n">
        <v>4961</v>
      </c>
    </row>
    <row r="7" spans="1:4">
      <c r="A7" s="4" t="s">
        <v>403</v>
      </c>
      <c r="B7" s="4" t="s">
        <v>404</v>
      </c>
      <c r="C7" s="5" t="n">
        <v>886</v>
      </c>
      <c r="D7" s="5" t="n">
        <v>1350</v>
      </c>
    </row>
    <row r="8" spans="1:4">
      <c r="A8" s="4" t="s">
        <v>407</v>
      </c>
      <c r="C8" s="5" t="n">
        <v>6968</v>
      </c>
      <c r="D8" s="5" t="n">
        <v>6311</v>
      </c>
    </row>
    <row r="9" spans="1:4">
      <c r="A9" s="4" t="s">
        <v>408</v>
      </c>
    </row>
    <row r="10" spans="1:4">
      <c r="A10" s="3" t="s">
        <v>401</v>
      </c>
    </row>
    <row r="11" spans="1:4">
      <c r="A11" s="4" t="s">
        <v>402</v>
      </c>
      <c r="B11" s="4" t="s">
        <v>102</v>
      </c>
      <c r="C11" s="5" t="n">
        <v>4810</v>
      </c>
      <c r="D11" s="5" t="n">
        <v>3710</v>
      </c>
    </row>
    <row r="12" spans="1:4">
      <c r="A12" s="4" t="s">
        <v>405</v>
      </c>
      <c r="C12" s="5" t="n">
        <v>4810</v>
      </c>
      <c r="D12" s="5" t="n">
        <v>3710</v>
      </c>
    </row>
    <row r="13" spans="1:4">
      <c r="A13" s="4" t="s">
        <v>406</v>
      </c>
      <c r="B13" s="4" t="s">
        <v>102</v>
      </c>
      <c r="C13" s="5" t="n">
        <v>4810</v>
      </c>
      <c r="D13" s="5" t="n">
        <v>3710</v>
      </c>
    </row>
    <row r="14" spans="1:4">
      <c r="A14" s="4" t="s">
        <v>407</v>
      </c>
      <c r="C14" s="5" t="n">
        <v>4810</v>
      </c>
      <c r="D14" s="5" t="n">
        <v>3710</v>
      </c>
    </row>
    <row r="15" spans="1:4">
      <c r="A15" s="4" t="s">
        <v>409</v>
      </c>
    </row>
    <row r="16" spans="1:4">
      <c r="A16" s="3" t="s">
        <v>401</v>
      </c>
    </row>
    <row r="17" spans="1:4">
      <c r="A17" s="4" t="s">
        <v>402</v>
      </c>
      <c r="B17" s="4" t="s">
        <v>102</v>
      </c>
      <c r="C17" s="5" t="n">
        <v>1272</v>
      </c>
      <c r="D17" s="5" t="n">
        <v>1251</v>
      </c>
    </row>
    <row r="18" spans="1:4">
      <c r="A18" s="4" t="s">
        <v>403</v>
      </c>
      <c r="B18" s="4" t="s">
        <v>404</v>
      </c>
      <c r="C18" s="5" t="n">
        <v>1492</v>
      </c>
      <c r="D18" s="5" t="n">
        <v>1409</v>
      </c>
    </row>
    <row r="19" spans="1:4">
      <c r="A19" s="4" t="s">
        <v>405</v>
      </c>
      <c r="C19" s="5" t="n">
        <v>2764</v>
      </c>
      <c r="D19" s="5" t="n">
        <v>2660</v>
      </c>
    </row>
    <row r="20" spans="1:4">
      <c r="A20" s="4" t="s">
        <v>406</v>
      </c>
      <c r="B20" s="4" t="s">
        <v>102</v>
      </c>
      <c r="C20" s="5" t="n">
        <v>1272</v>
      </c>
      <c r="D20" s="5" t="n">
        <v>1251</v>
      </c>
    </row>
    <row r="21" spans="1:4">
      <c r="A21" s="4" t="s">
        <v>403</v>
      </c>
      <c r="B21" s="4" t="s">
        <v>404</v>
      </c>
      <c r="C21" s="5" t="n">
        <v>886</v>
      </c>
      <c r="D21" s="5" t="n">
        <v>1350</v>
      </c>
    </row>
    <row r="22" spans="1:4">
      <c r="A22" s="4" t="s">
        <v>407</v>
      </c>
      <c r="C22" s="6" t="n">
        <v>2158</v>
      </c>
      <c r="D22" s="6" t="n">
        <v>2601</v>
      </c>
    </row>
    <row r="23" spans="1:4"/>
    <row r="24" spans="1:4">
      <c r="A24" s="4" t="s">
        <v>102</v>
      </c>
      <c r="B24" s="4" t="s">
        <v>410</v>
      </c>
    </row>
    <row r="25" spans="1:4">
      <c r="A25" s="4" t="s">
        <v>404</v>
      </c>
      <c r="B25" s="4" t="s">
        <v>411</v>
      </c>
    </row>
  </sheetData>
  <mergeCells count="4">
    <mergeCell ref="A1:B1"/>
    <mergeCell ref="A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83</v>
      </c>
    </row>
    <row r="3" spans="1:4">
      <c r="A3" s="3" t="s">
        <v>105</v>
      </c>
    </row>
    <row r="4" spans="1:4">
      <c r="A4" s="4" t="s">
        <v>96</v>
      </c>
      <c r="B4" s="6" t="n">
        <v>125785</v>
      </c>
      <c r="C4" s="6" t="n">
        <v>101535</v>
      </c>
      <c r="D4" s="6" t="n">
        <v>225871</v>
      </c>
    </row>
    <row r="5" spans="1:4">
      <c r="A5" s="3" t="s">
        <v>106</v>
      </c>
    </row>
    <row r="6" spans="1:4">
      <c r="A6" s="4" t="s">
        <v>107</v>
      </c>
      <c r="B6" s="5" t="n">
        <v>-14674</v>
      </c>
      <c r="C6" s="5" t="n">
        <v>14330</v>
      </c>
      <c r="D6" s="5" t="n">
        <v>-64734</v>
      </c>
    </row>
    <row r="7" spans="1:4">
      <c r="A7" s="4" t="s">
        <v>108</v>
      </c>
      <c r="B7" s="5" t="n">
        <v>183</v>
      </c>
      <c r="C7" s="5" t="n">
        <v>2</v>
      </c>
      <c r="D7" s="5" t="n">
        <v>-2</v>
      </c>
    </row>
    <row r="8" spans="1:4">
      <c r="A8" s="4" t="s">
        <v>109</v>
      </c>
      <c r="B8" s="5" t="n">
        <v>-7527</v>
      </c>
      <c r="C8" s="5" t="n">
        <v>8209</v>
      </c>
      <c r="D8" s="5" t="n">
        <v>-7494</v>
      </c>
    </row>
    <row r="9" spans="1:4">
      <c r="A9" s="4" t="s">
        <v>110</v>
      </c>
      <c r="B9" s="5" t="n">
        <v>-777</v>
      </c>
      <c r="C9" s="5" t="n">
        <v>-244</v>
      </c>
      <c r="D9" s="5" t="n">
        <v>-2561</v>
      </c>
    </row>
    <row r="10" spans="1:4">
      <c r="A10" s="4" t="s">
        <v>106</v>
      </c>
      <c r="B10" s="5" t="n">
        <v>-22795</v>
      </c>
      <c r="C10" s="5" t="n">
        <v>22297</v>
      </c>
      <c r="D10" s="5" t="n">
        <v>-74791</v>
      </c>
    </row>
    <row r="11" spans="1:4">
      <c r="A11" s="4" t="s">
        <v>111</v>
      </c>
      <c r="B11" s="6" t="n">
        <v>102990</v>
      </c>
      <c r="C11" s="6" t="n">
        <v>123832</v>
      </c>
      <c r="D11" s="6" t="n">
        <v>151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2</v>
      </c>
      <c r="D1" s="2" t="s">
        <v>83</v>
      </c>
      <c r="E1" s="2" t="s">
        <v>413</v>
      </c>
    </row>
    <row r="2" spans="1:5">
      <c r="A2" s="3" t="s">
        <v>263</v>
      </c>
    </row>
    <row r="3" spans="1:5">
      <c r="A3" s="4" t="s">
        <v>414</v>
      </c>
      <c r="B3" s="6" t="n">
        <v>198491</v>
      </c>
      <c r="C3" s="6" t="n">
        <v>183871</v>
      </c>
    </row>
    <row r="4" spans="1:5">
      <c r="A4" s="4" t="s">
        <v>267</v>
      </c>
      <c r="B4" s="5" t="n">
        <v>21761</v>
      </c>
      <c r="C4" s="5" t="n">
        <v>21418</v>
      </c>
    </row>
    <row r="5" spans="1:5">
      <c r="A5" s="4" t="s">
        <v>415</v>
      </c>
      <c r="B5" s="5" t="n">
        <v>176730</v>
      </c>
      <c r="C5" s="5" t="n">
        <v>162453</v>
      </c>
    </row>
    <row r="6" spans="1:5">
      <c r="A6" s="4" t="s">
        <v>266</v>
      </c>
    </row>
    <row r="7" spans="1:5">
      <c r="A7" s="3" t="s">
        <v>263</v>
      </c>
    </row>
    <row r="8" spans="1:5">
      <c r="A8" s="4" t="s">
        <v>267</v>
      </c>
      <c r="B8" s="5" t="n">
        <v>1285</v>
      </c>
      <c r="C8" s="5" t="n">
        <v>423</v>
      </c>
      <c r="D8" s="6" t="n">
        <v>659</v>
      </c>
      <c r="E8" s="6" t="n">
        <v>410</v>
      </c>
    </row>
    <row r="9" spans="1:5">
      <c r="A9" s="4" t="s">
        <v>269</v>
      </c>
    </row>
    <row r="10" spans="1:5">
      <c r="A10" s="3" t="s">
        <v>263</v>
      </c>
    </row>
    <row r="11" spans="1:5">
      <c r="A11" s="4" t="s">
        <v>267</v>
      </c>
      <c r="B11" s="5" t="n">
        <v>14853</v>
      </c>
      <c r="C11" s="5" t="n">
        <v>14314</v>
      </c>
      <c r="D11" s="5" t="n">
        <v>16378</v>
      </c>
      <c r="E11" s="5" t="n">
        <v>17138</v>
      </c>
    </row>
    <row r="12" spans="1:5">
      <c r="A12" s="4" t="s">
        <v>271</v>
      </c>
    </row>
    <row r="13" spans="1:5">
      <c r="A13" s="3" t="s">
        <v>263</v>
      </c>
    </row>
    <row r="14" spans="1:5">
      <c r="A14" s="4" t="s">
        <v>267</v>
      </c>
      <c r="B14" s="6" t="n">
        <v>5623</v>
      </c>
      <c r="C14" s="6" t="n">
        <v>6681</v>
      </c>
      <c r="D14" s="6" t="n">
        <v>6186</v>
      </c>
      <c r="E14" s="6" t="n">
        <v>63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6</v>
      </c>
      <c r="B1" s="2" t="s">
        <v>1</v>
      </c>
    </row>
    <row r="2" spans="1:4">
      <c r="B2" s="2" t="s">
        <v>2</v>
      </c>
      <c r="C2" s="2" t="s">
        <v>32</v>
      </c>
      <c r="D2" s="2" t="s">
        <v>83</v>
      </c>
    </row>
    <row r="3" spans="1:4">
      <c r="A3" s="3" t="s">
        <v>417</v>
      </c>
    </row>
    <row r="4" spans="1:4">
      <c r="A4" s="4" t="s">
        <v>418</v>
      </c>
      <c r="B4" s="6" t="n">
        <v>21418</v>
      </c>
    </row>
    <row r="5" spans="1:4">
      <c r="A5" s="4" t="s">
        <v>419</v>
      </c>
      <c r="B5" s="5" t="n">
        <v>21761</v>
      </c>
      <c r="C5" s="6" t="n">
        <v>21418</v>
      </c>
    </row>
    <row r="6" spans="1:4">
      <c r="A6" s="4" t="s">
        <v>266</v>
      </c>
    </row>
    <row r="7" spans="1:4">
      <c r="A7" s="3" t="s">
        <v>417</v>
      </c>
    </row>
    <row r="8" spans="1:4">
      <c r="A8" s="4" t="s">
        <v>418</v>
      </c>
      <c r="B8" s="5" t="n">
        <v>423</v>
      </c>
      <c r="C8" s="5" t="n">
        <v>659</v>
      </c>
      <c r="D8" s="6" t="n">
        <v>410</v>
      </c>
    </row>
    <row r="9" spans="1:4">
      <c r="A9" s="4" t="s">
        <v>420</v>
      </c>
      <c r="B9" s="5" t="n">
        <v>785</v>
      </c>
      <c r="C9" s="5" t="n">
        <v>112</v>
      </c>
      <c r="D9" s="5" t="n">
        <v>704</v>
      </c>
    </row>
    <row r="10" spans="1:4">
      <c r="A10" s="4" t="s">
        <v>421</v>
      </c>
      <c r="B10" s="5" t="n">
        <v>77</v>
      </c>
      <c r="C10" s="5" t="n">
        <v>-348</v>
      </c>
      <c r="D10" s="5" t="n">
        <v>-455</v>
      </c>
    </row>
    <row r="11" spans="1:4">
      <c r="A11" s="4" t="s">
        <v>419</v>
      </c>
      <c r="B11" s="5" t="n">
        <v>1285</v>
      </c>
      <c r="C11" s="5" t="n">
        <v>423</v>
      </c>
      <c r="D11" s="5" t="n">
        <v>659</v>
      </c>
    </row>
    <row r="12" spans="1:4">
      <c r="A12" s="4" t="s">
        <v>269</v>
      </c>
    </row>
    <row r="13" spans="1:4">
      <c r="A13" s="3" t="s">
        <v>417</v>
      </c>
    </row>
    <row r="14" spans="1:4">
      <c r="A14" s="4" t="s">
        <v>418</v>
      </c>
      <c r="B14" s="5" t="n">
        <v>14314</v>
      </c>
      <c r="C14" s="5" t="n">
        <v>16378</v>
      </c>
      <c r="D14" s="5" t="n">
        <v>17138</v>
      </c>
    </row>
    <row r="15" spans="1:4">
      <c r="A15" s="4" t="s">
        <v>420</v>
      </c>
      <c r="B15" s="5" t="n">
        <v>25470</v>
      </c>
      <c r="C15" s="5" t="n">
        <v>29432</v>
      </c>
      <c r="D15" s="5" t="n">
        <v>33634</v>
      </c>
    </row>
    <row r="16" spans="1:4">
      <c r="A16" s="4" t="s">
        <v>421</v>
      </c>
      <c r="B16" s="5" t="n">
        <v>-24931</v>
      </c>
      <c r="C16" s="5" t="n">
        <v>-31496</v>
      </c>
      <c r="D16" s="5" t="n">
        <v>-34394</v>
      </c>
    </row>
    <row r="17" spans="1:4">
      <c r="A17" s="4" t="s">
        <v>419</v>
      </c>
      <c r="B17" s="5" t="n">
        <v>14853</v>
      </c>
      <c r="C17" s="5" t="n">
        <v>14314</v>
      </c>
      <c r="D17" s="5" t="n">
        <v>16378</v>
      </c>
    </row>
    <row r="18" spans="1:4">
      <c r="A18" s="4" t="s">
        <v>271</v>
      </c>
    </row>
    <row r="19" spans="1:4">
      <c r="A19" s="3" t="s">
        <v>417</v>
      </c>
    </row>
    <row r="20" spans="1:4">
      <c r="A20" s="4" t="s">
        <v>418</v>
      </c>
      <c r="B20" s="5" t="n">
        <v>6681</v>
      </c>
      <c r="C20" s="5" t="n">
        <v>6186</v>
      </c>
      <c r="D20" s="5" t="n">
        <v>6356</v>
      </c>
    </row>
    <row r="21" spans="1:4">
      <c r="A21" s="4" t="s">
        <v>420</v>
      </c>
      <c r="B21" s="5" t="n">
        <v>13831</v>
      </c>
      <c r="C21" s="5" t="n">
        <v>21736</v>
      </c>
      <c r="D21" s="5" t="n">
        <v>20524</v>
      </c>
    </row>
    <row r="22" spans="1:4">
      <c r="A22" s="4" t="s">
        <v>421</v>
      </c>
      <c r="B22" s="5" t="n">
        <v>-14841</v>
      </c>
      <c r="C22" s="5" t="n">
        <v>-21271</v>
      </c>
      <c r="D22" s="5" t="n">
        <v>-20468</v>
      </c>
    </row>
    <row r="23" spans="1:4">
      <c r="A23" s="4" t="s">
        <v>422</v>
      </c>
      <c r="B23" s="5" t="n">
        <v>-48</v>
      </c>
      <c r="C23" s="5" t="n">
        <v>30</v>
      </c>
      <c r="D23" s="5" t="n">
        <v>-226</v>
      </c>
    </row>
    <row r="24" spans="1:4">
      <c r="A24" s="4" t="s">
        <v>419</v>
      </c>
      <c r="B24" s="6" t="n">
        <v>5623</v>
      </c>
      <c r="C24" s="6" t="n">
        <v>6681</v>
      </c>
      <c r="D24" s="6" t="n">
        <v>61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3</v>
      </c>
      <c r="B1" s="2" t="s">
        <v>2</v>
      </c>
      <c r="C1" s="2" t="s">
        <v>32</v>
      </c>
    </row>
    <row r="2" spans="1:3">
      <c r="A2" s="3" t="s">
        <v>179</v>
      </c>
    </row>
    <row r="3" spans="1:3">
      <c r="A3" s="4" t="s">
        <v>424</v>
      </c>
      <c r="B3" s="6" t="n">
        <v>92563</v>
      </c>
      <c r="C3" s="6" t="n">
        <v>85617</v>
      </c>
    </row>
    <row r="4" spans="1:3">
      <c r="A4" s="4" t="s">
        <v>425</v>
      </c>
      <c r="B4" s="5" t="n">
        <v>107392</v>
      </c>
      <c r="C4" s="5" t="n">
        <v>101436</v>
      </c>
    </row>
    <row r="5" spans="1:3">
      <c r="A5" s="4" t="s">
        <v>426</v>
      </c>
      <c r="B5" s="5" t="n">
        <v>274173</v>
      </c>
      <c r="C5" s="5" t="n">
        <v>297215</v>
      </c>
    </row>
    <row r="6" spans="1:3">
      <c r="A6" s="4" t="s">
        <v>427</v>
      </c>
      <c r="B6" s="6" t="n">
        <v>474128</v>
      </c>
      <c r="C6" s="6" t="n">
        <v>484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8</v>
      </c>
      <c r="B1" s="2" t="s">
        <v>2</v>
      </c>
      <c r="C1" s="2" t="s">
        <v>32</v>
      </c>
    </row>
    <row r="2" spans="1:3">
      <c r="A2" s="3" t="s">
        <v>182</v>
      </c>
    </row>
    <row r="3" spans="1:3">
      <c r="A3" s="4" t="s">
        <v>429</v>
      </c>
      <c r="B3" s="6" t="n">
        <v>32839</v>
      </c>
      <c r="C3" s="6" t="n">
        <v>34358</v>
      </c>
    </row>
    <row r="4" spans="1:3">
      <c r="A4" s="4" t="s">
        <v>430</v>
      </c>
      <c r="B4" s="5" t="n">
        <v>307098</v>
      </c>
      <c r="C4" s="5" t="n">
        <v>313812</v>
      </c>
    </row>
    <row r="5" spans="1:3">
      <c r="A5" s="4" t="s">
        <v>431</v>
      </c>
      <c r="B5" s="5" t="n">
        <v>1150999</v>
      </c>
      <c r="C5" s="5" t="n">
        <v>1144246</v>
      </c>
    </row>
    <row r="6" spans="1:3">
      <c r="A6" s="4" t="s">
        <v>432</v>
      </c>
      <c r="B6" s="5" t="n">
        <v>38315</v>
      </c>
      <c r="C6" s="5" t="n">
        <v>20835</v>
      </c>
    </row>
    <row r="7" spans="1:3">
      <c r="A7" s="4" t="s">
        <v>433</v>
      </c>
      <c r="B7" s="5" t="n">
        <v>1529251</v>
      </c>
      <c r="C7" s="5" t="n">
        <v>1513251</v>
      </c>
    </row>
    <row r="8" spans="1:3">
      <c r="A8" s="4" t="s">
        <v>434</v>
      </c>
      <c r="B8" s="5" t="n">
        <v>-1289300</v>
      </c>
      <c r="C8" s="5" t="n">
        <v>-1295253</v>
      </c>
    </row>
    <row r="9" spans="1:3">
      <c r="A9" s="4" t="s">
        <v>43</v>
      </c>
      <c r="B9" s="6" t="n">
        <v>239951</v>
      </c>
      <c r="C9" s="6" t="n">
        <v>2179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528748</v>
      </c>
      <c r="C4" s="6" t="n">
        <v>580171</v>
      </c>
    </row>
    <row r="5" spans="1:3">
      <c r="A5" s="4" t="s">
        <v>438</v>
      </c>
      <c r="B5" s="5" t="n">
        <v>148</v>
      </c>
      <c r="C5" s="5" t="n">
        <v>335</v>
      </c>
    </row>
    <row r="6" spans="1:3">
      <c r="A6" s="4" t="s">
        <v>439</v>
      </c>
      <c r="B6" s="5" t="n">
        <v>-1</v>
      </c>
      <c r="C6" s="5" t="n">
        <v>-28</v>
      </c>
    </row>
    <row r="7" spans="1:3">
      <c r="A7" s="4" t="s">
        <v>440</v>
      </c>
      <c r="B7" s="5" t="n">
        <v>528895</v>
      </c>
      <c r="C7" s="5" t="n">
        <v>580478</v>
      </c>
    </row>
    <row r="8" spans="1:3">
      <c r="A8" s="4" t="s">
        <v>441</v>
      </c>
    </row>
    <row r="9" spans="1:3">
      <c r="A9" s="3" t="s">
        <v>436</v>
      </c>
    </row>
    <row r="10" spans="1:3">
      <c r="A10" s="4" t="s">
        <v>442</v>
      </c>
      <c r="B10" s="5" t="n">
        <v>10120</v>
      </c>
    </row>
    <row r="11" spans="1:3">
      <c r="A11" s="4" t="s">
        <v>439</v>
      </c>
      <c r="B11" s="5" t="n">
        <v>-1</v>
      </c>
    </row>
    <row r="12" spans="1:3">
      <c r="A12" s="4" t="s">
        <v>440</v>
      </c>
      <c r="B12" s="5" t="n">
        <v>10119</v>
      </c>
    </row>
    <row r="13" spans="1:3">
      <c r="A13" s="4" t="s">
        <v>443</v>
      </c>
    </row>
    <row r="14" spans="1:3">
      <c r="A14" s="3" t="s">
        <v>436</v>
      </c>
    </row>
    <row r="15" spans="1:3">
      <c r="A15" s="4" t="s">
        <v>442</v>
      </c>
      <c r="B15" s="5" t="n">
        <v>518628</v>
      </c>
      <c r="C15" s="5" t="n">
        <v>494594</v>
      </c>
    </row>
    <row r="16" spans="1:3">
      <c r="A16" s="4" t="s">
        <v>438</v>
      </c>
      <c r="B16" s="5" t="n">
        <v>148</v>
      </c>
      <c r="C16" s="5" t="n">
        <v>296</v>
      </c>
    </row>
    <row r="17" spans="1:3">
      <c r="A17" s="4" t="s">
        <v>440</v>
      </c>
      <c r="B17" s="6" t="n">
        <v>518776</v>
      </c>
      <c r="C17" s="5" t="n">
        <v>494890</v>
      </c>
    </row>
    <row r="18" spans="1:3">
      <c r="A18" s="4" t="s">
        <v>444</v>
      </c>
    </row>
    <row r="19" spans="1:3">
      <c r="A19" s="3" t="s">
        <v>436</v>
      </c>
    </row>
    <row r="20" spans="1:3">
      <c r="A20" s="4" t="s">
        <v>445</v>
      </c>
      <c r="C20" s="5" t="n">
        <v>85577</v>
      </c>
    </row>
    <row r="21" spans="1:3">
      <c r="A21" s="4" t="s">
        <v>438</v>
      </c>
      <c r="C21" s="5" t="n">
        <v>39</v>
      </c>
    </row>
    <row r="22" spans="1:3">
      <c r="A22" s="4" t="s">
        <v>439</v>
      </c>
      <c r="C22" s="5" t="n">
        <v>-28</v>
      </c>
    </row>
    <row r="23" spans="1:3">
      <c r="A23" s="4" t="s">
        <v>440</v>
      </c>
      <c r="C23" s="6" t="n">
        <v>855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85</v>
      </c>
    </row>
    <row r="3" spans="1:3">
      <c r="A3" s="4" t="s">
        <v>447</v>
      </c>
      <c r="B3" s="6" t="n">
        <v>528748</v>
      </c>
    </row>
    <row r="4" spans="1:3">
      <c r="A4" s="4" t="s">
        <v>448</v>
      </c>
      <c r="B4" s="5" t="n">
        <v>528748</v>
      </c>
    </row>
    <row r="5" spans="1:3">
      <c r="A5" s="4" t="s">
        <v>449</v>
      </c>
      <c r="B5" s="5" t="n">
        <v>528895</v>
      </c>
    </row>
    <row r="6" spans="1:3">
      <c r="A6" s="4" t="s">
        <v>450</v>
      </c>
      <c r="B6" s="6" t="n">
        <v>528895</v>
      </c>
      <c r="C6" s="6" t="n">
        <v>580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1</v>
      </c>
      <c r="B1" s="2" t="s">
        <v>1</v>
      </c>
    </row>
    <row r="2" spans="1:4">
      <c r="B2" s="2" t="s">
        <v>2</v>
      </c>
      <c r="C2" s="2" t="s">
        <v>32</v>
      </c>
      <c r="D2" s="2" t="s">
        <v>83</v>
      </c>
    </row>
    <row r="3" spans="1:4">
      <c r="A3" s="4" t="s">
        <v>452</v>
      </c>
      <c r="B3" s="6" t="n">
        <v>-12101</v>
      </c>
      <c r="C3" s="6" t="n">
        <v>-1173</v>
      </c>
      <c r="D3" s="6" t="n">
        <v>-71583</v>
      </c>
    </row>
    <row r="4" spans="1:4">
      <c r="A4" s="4" t="s">
        <v>453</v>
      </c>
      <c r="B4" s="5" t="n">
        <v>-7413</v>
      </c>
      <c r="C4" s="5" t="n">
        <v>-2730</v>
      </c>
      <c r="D4" s="5" t="n">
        <v>-50111</v>
      </c>
    </row>
    <row r="5" spans="1:4">
      <c r="A5" s="4" t="s">
        <v>454</v>
      </c>
      <c r="B5" s="5" t="n">
        <v>194400</v>
      </c>
    </row>
    <row r="6" spans="1:4">
      <c r="A6" s="4" t="s">
        <v>455</v>
      </c>
      <c r="B6" s="5" t="n">
        <v>1035000</v>
      </c>
      <c r="C6" s="5" t="n">
        <v>993000</v>
      </c>
    </row>
    <row r="7" spans="1:4">
      <c r="A7" s="4" t="s">
        <v>456</v>
      </c>
      <c r="B7" s="5" t="n">
        <v>201802</v>
      </c>
      <c r="C7" s="5" t="n">
        <v>176491</v>
      </c>
    </row>
    <row r="8" spans="1:4">
      <c r="A8" s="4" t="s">
        <v>457</v>
      </c>
      <c r="B8" s="5" t="n">
        <v>55642</v>
      </c>
      <c r="C8" s="5" t="n">
        <v>22919</v>
      </c>
      <c r="D8" s="5" t="n">
        <v>56389</v>
      </c>
    </row>
    <row r="9" spans="1:4">
      <c r="A9" s="4" t="s">
        <v>458</v>
      </c>
      <c r="B9" s="5" t="n">
        <v>340</v>
      </c>
      <c r="C9" s="5" t="n">
        <v>535</v>
      </c>
    </row>
    <row r="10" spans="1:4">
      <c r="A10" s="4" t="s">
        <v>459</v>
      </c>
      <c r="B10" s="5" t="n">
        <v>-195</v>
      </c>
      <c r="C10" s="5" t="n">
        <v>-708</v>
      </c>
    </row>
    <row r="11" spans="1:4">
      <c r="A11" s="4" t="s">
        <v>460</v>
      </c>
      <c r="B11" s="5" t="n">
        <v>1937</v>
      </c>
      <c r="C11" s="6" t="n">
        <v>3399</v>
      </c>
    </row>
    <row r="12" spans="1:4">
      <c r="A12" s="4" t="s">
        <v>461</v>
      </c>
    </row>
    <row r="13" spans="1:4">
      <c r="A13" s="4" t="s">
        <v>453</v>
      </c>
      <c r="B13" s="5" t="n">
        <v>5530</v>
      </c>
    </row>
    <row r="14" spans="1:4">
      <c r="A14" s="4" t="s">
        <v>454</v>
      </c>
      <c r="B14" s="6" t="n">
        <v>15878</v>
      </c>
    </row>
    <row r="15" spans="1:4">
      <c r="A15" s="4" t="s">
        <v>462</v>
      </c>
    </row>
    <row r="16" spans="1:4">
      <c r="A16" s="4" t="s">
        <v>453</v>
      </c>
      <c r="D16" s="5" t="n">
        <v>49969</v>
      </c>
    </row>
    <row r="17" spans="1:4">
      <c r="A17" s="4" t="s">
        <v>454</v>
      </c>
      <c r="D17" s="6" t="n">
        <v>1499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83</v>
      </c>
    </row>
    <row r="3" spans="1:4">
      <c r="A3" s="3" t="s">
        <v>188</v>
      </c>
    </row>
    <row r="4" spans="1:4">
      <c r="A4" s="4" t="s">
        <v>464</v>
      </c>
      <c r="B4" s="6" t="n">
        <v>75659</v>
      </c>
      <c r="C4" s="6" t="n">
        <v>39713</v>
      </c>
      <c r="D4" s="6" t="n">
        <v>114333</v>
      </c>
    </row>
    <row r="5" spans="1:4">
      <c r="A5" s="4" t="s">
        <v>465</v>
      </c>
      <c r="B5" s="5" t="n">
        <v>99290</v>
      </c>
      <c r="C5" s="5" t="n">
        <v>92439</v>
      </c>
      <c r="D5" s="5" t="n">
        <v>104266</v>
      </c>
    </row>
    <row r="6" spans="1:4">
      <c r="A6" s="4" t="s">
        <v>94</v>
      </c>
      <c r="B6" s="6" t="n">
        <v>174949</v>
      </c>
      <c r="C6" s="6" t="n">
        <v>132152</v>
      </c>
      <c r="D6" s="6" t="n">
        <v>2185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83</v>
      </c>
    </row>
    <row r="3" spans="1:4">
      <c r="A3" s="3" t="s">
        <v>188</v>
      </c>
    </row>
    <row r="4" spans="1:4">
      <c r="A4" s="4" t="s">
        <v>467</v>
      </c>
      <c r="B4" s="6" t="n">
        <v>33220</v>
      </c>
      <c r="C4" s="6" t="n">
        <v>-11117</v>
      </c>
      <c r="D4" s="6" t="n">
        <v>27620</v>
      </c>
    </row>
    <row r="5" spans="1:4">
      <c r="A5" s="4" t="s">
        <v>468</v>
      </c>
      <c r="B5" s="5" t="n">
        <v>18494</v>
      </c>
      <c r="C5" s="5" t="n">
        <v>15028</v>
      </c>
      <c r="D5" s="5" t="n">
        <v>22189</v>
      </c>
    </row>
    <row r="6" spans="1:4">
      <c r="A6" s="4" t="s">
        <v>469</v>
      </c>
      <c r="B6" s="5" t="n">
        <v>51714</v>
      </c>
      <c r="C6" s="5" t="n">
        <v>3911</v>
      </c>
      <c r="D6" s="5" t="n">
        <v>49809</v>
      </c>
    </row>
    <row r="7" spans="1:4">
      <c r="A7" s="4" t="s">
        <v>470</v>
      </c>
      <c r="B7" s="5" t="n">
        <v>1725</v>
      </c>
      <c r="C7" s="5" t="n">
        <v>23903</v>
      </c>
      <c r="D7" s="5" t="n">
        <v>-5684</v>
      </c>
    </row>
    <row r="8" spans="1:4">
      <c r="A8" s="4" t="s">
        <v>471</v>
      </c>
      <c r="B8" s="5" t="n">
        <v>-4275</v>
      </c>
      <c r="C8" s="5" t="n">
        <v>2803</v>
      </c>
      <c r="D8" s="5" t="n">
        <v>-51397</v>
      </c>
    </row>
    <row r="9" spans="1:4">
      <c r="A9" s="4" t="s">
        <v>472</v>
      </c>
      <c r="B9" s="5" t="n">
        <v>-2550</v>
      </c>
      <c r="C9" s="5" t="n">
        <v>26706</v>
      </c>
      <c r="D9" s="5" t="n">
        <v>-57081</v>
      </c>
    </row>
    <row r="10" spans="1:4">
      <c r="A10" s="4" t="s">
        <v>473</v>
      </c>
      <c r="B10" s="6" t="n">
        <v>49164</v>
      </c>
      <c r="C10" s="6" t="n">
        <v>30617</v>
      </c>
      <c r="D10" s="6" t="n">
        <v>-72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188</v>
      </c>
    </row>
    <row r="3" spans="1:3">
      <c r="A3" s="4" t="s">
        <v>475</v>
      </c>
      <c r="B3" s="6" t="n">
        <v>9112</v>
      </c>
      <c r="C3" s="6" t="n">
        <v>8692</v>
      </c>
    </row>
    <row r="4" spans="1:3">
      <c r="A4" s="4" t="s">
        <v>476</v>
      </c>
      <c r="B4" s="5" t="n">
        <v>13532</v>
      </c>
      <c r="C4" s="5" t="n">
        <v>16430</v>
      </c>
    </row>
    <row r="5" spans="1:3">
      <c r="A5" s="4" t="s">
        <v>477</v>
      </c>
      <c r="B5" s="5" t="n">
        <v>8486</v>
      </c>
      <c r="C5" s="5" t="n">
        <v>9351</v>
      </c>
    </row>
    <row r="6" spans="1:3">
      <c r="A6" s="4" t="s">
        <v>478</v>
      </c>
      <c r="B6" s="5" t="n">
        <v>8643</v>
      </c>
      <c r="C6" s="5" t="n">
        <v>15551</v>
      </c>
    </row>
    <row r="7" spans="1:3">
      <c r="A7" s="4" t="s">
        <v>479</v>
      </c>
      <c r="B7" s="5" t="n">
        <v>35157</v>
      </c>
      <c r="C7" s="5" t="n">
        <v>31316</v>
      </c>
    </row>
    <row r="8" spans="1:3">
      <c r="A8" s="4" t="s">
        <v>480</v>
      </c>
      <c r="B8" s="5" t="n">
        <v>2417</v>
      </c>
      <c r="C8" s="5" t="n">
        <v>4069</v>
      </c>
    </row>
    <row r="9" spans="1:3">
      <c r="A9" s="4" t="s">
        <v>481</v>
      </c>
      <c r="B9" s="5" t="n">
        <v>70360</v>
      </c>
      <c r="C9" s="5" t="n">
        <v>80035</v>
      </c>
    </row>
    <row r="10" spans="1:3">
      <c r="A10" s="4" t="s">
        <v>482</v>
      </c>
      <c r="B10" s="5" t="n">
        <v>147707</v>
      </c>
      <c r="C10" s="5" t="n">
        <v>165444</v>
      </c>
    </row>
    <row r="11" spans="1:3">
      <c r="A11" s="4" t="s">
        <v>483</v>
      </c>
      <c r="B11" s="5" t="n">
        <v>-13933</v>
      </c>
      <c r="C11" s="5" t="n">
        <v>-26034</v>
      </c>
    </row>
    <row r="12" spans="1:3">
      <c r="A12" s="4" t="s">
        <v>484</v>
      </c>
      <c r="B12" s="5" t="n">
        <v>133774</v>
      </c>
      <c r="C12" s="5" t="n">
        <v>139410</v>
      </c>
    </row>
    <row r="13" spans="1:3">
      <c r="A13" s="4" t="s">
        <v>485</v>
      </c>
      <c r="B13" s="5" t="n">
        <v>22</v>
      </c>
      <c r="C13" s="5" t="n">
        <v>11</v>
      </c>
    </row>
    <row r="14" spans="1:3">
      <c r="A14" s="4" t="s">
        <v>486</v>
      </c>
      <c r="B14" s="5" t="n">
        <v>1256</v>
      </c>
      <c r="C14" s="5" t="n">
        <v>380</v>
      </c>
    </row>
    <row r="15" spans="1:3">
      <c r="A15" s="4" t="s">
        <v>487</v>
      </c>
      <c r="B15" s="5" t="n">
        <v>4790</v>
      </c>
      <c r="C15" s="5" t="n">
        <v>6254</v>
      </c>
    </row>
    <row r="16" spans="1:3">
      <c r="A16" s="4" t="s">
        <v>488</v>
      </c>
      <c r="B16" s="5" t="n">
        <v>2826</v>
      </c>
      <c r="C16" s="5" t="n">
        <v>8797</v>
      </c>
    </row>
    <row r="17" spans="1:3">
      <c r="A17" s="4" t="s">
        <v>489</v>
      </c>
      <c r="B17" s="5" t="n">
        <v>875</v>
      </c>
      <c r="C17" s="5" t="n">
        <v>264</v>
      </c>
    </row>
    <row r="18" spans="1:3">
      <c r="A18" s="4" t="s">
        <v>490</v>
      </c>
      <c r="B18" s="5" t="n">
        <v>373</v>
      </c>
      <c r="C18" s="5" t="n">
        <v>60</v>
      </c>
    </row>
    <row r="19" spans="1:3">
      <c r="A19" s="4" t="s">
        <v>491</v>
      </c>
      <c r="B19" s="6" t="n">
        <v>10142</v>
      </c>
      <c r="C19" s="6" t="n">
        <v>15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2"/>
  </cols>
  <sheetData>
    <row r="1" spans="1:7">
      <c r="A1" s="1" t="s">
        <v>112</v>
      </c>
      <c r="B1" s="2" t="s">
        <v>113</v>
      </c>
      <c r="C1" s="2" t="s">
        <v>114</v>
      </c>
      <c r="D1" s="2" t="s">
        <v>115</v>
      </c>
      <c r="E1" s="2" t="s">
        <v>116</v>
      </c>
      <c r="F1" s="2" t="s">
        <v>117</v>
      </c>
      <c r="G1" s="2" t="s">
        <v>118</v>
      </c>
    </row>
    <row r="2" spans="1:7">
      <c r="A2" s="4" t="s">
        <v>119</v>
      </c>
      <c r="B2" s="6" t="n">
        <v>1764</v>
      </c>
      <c r="C2" s="6" t="n">
        <v>-103769</v>
      </c>
      <c r="D2" s="6" t="n">
        <v>351708</v>
      </c>
      <c r="E2" s="6" t="n">
        <v>1789856</v>
      </c>
      <c r="F2" s="6" t="n">
        <v>8126</v>
      </c>
      <c r="G2" s="6" t="n">
        <v>2047685</v>
      </c>
    </row>
    <row r="3" spans="1:7">
      <c r="A3" s="4" t="s">
        <v>120</v>
      </c>
      <c r="B3" s="5" t="n">
        <v>168221</v>
      </c>
    </row>
    <row r="4" spans="1:7">
      <c r="A4" s="4" t="s">
        <v>96</v>
      </c>
      <c r="E4" s="5" t="n">
        <v>225871</v>
      </c>
      <c r="G4" s="5" t="n">
        <v>225871</v>
      </c>
    </row>
    <row r="5" spans="1:7">
      <c r="A5" s="4" t="s">
        <v>106</v>
      </c>
      <c r="F5" s="5" t="n">
        <v>-74791</v>
      </c>
      <c r="G5" s="5" t="n">
        <v>-74791</v>
      </c>
    </row>
    <row r="6" spans="1:7">
      <c r="A6" s="4" t="s">
        <v>121</v>
      </c>
      <c r="E6" s="5" t="n">
        <v>-67251</v>
      </c>
      <c r="G6" s="5" t="n">
        <v>-67251</v>
      </c>
    </row>
    <row r="7" spans="1:7">
      <c r="A7" s="4" t="s">
        <v>122</v>
      </c>
      <c r="D7" s="5" t="n">
        <v>1456</v>
      </c>
      <c r="G7" s="5" t="n">
        <v>1456</v>
      </c>
    </row>
    <row r="8" spans="1:7">
      <c r="A8" s="4" t="s">
        <v>123</v>
      </c>
      <c r="C8" s="5" t="n">
        <v>6318</v>
      </c>
      <c r="D8" s="5" t="n">
        <v>-642</v>
      </c>
      <c r="G8" s="5" t="n">
        <v>5676</v>
      </c>
    </row>
    <row r="9" spans="1:7">
      <c r="A9" s="4" t="s">
        <v>124</v>
      </c>
      <c r="B9" s="5" t="n">
        <v>495</v>
      </c>
    </row>
    <row r="10" spans="1:7">
      <c r="A10" s="4" t="s">
        <v>125</v>
      </c>
      <c r="D10" s="5" t="n">
        <v>474</v>
      </c>
      <c r="G10" s="5" t="n">
        <v>474</v>
      </c>
    </row>
    <row r="11" spans="1:7">
      <c r="A11" s="4" t="s">
        <v>126</v>
      </c>
      <c r="C11" s="5" t="n">
        <v>-7157</v>
      </c>
      <c r="G11" s="6" t="n">
        <v>-7157</v>
      </c>
    </row>
    <row r="12" spans="1:7">
      <c r="A12" s="4" t="s">
        <v>127</v>
      </c>
      <c r="B12" s="5" t="n">
        <v>-525</v>
      </c>
      <c r="G12" s="5" t="n">
        <v>-525</v>
      </c>
    </row>
    <row r="13" spans="1:7">
      <c r="A13" s="4" t="s">
        <v>128</v>
      </c>
      <c r="B13" s="6" t="n">
        <v>1764</v>
      </c>
      <c r="C13" s="5" t="n">
        <v>-104608</v>
      </c>
      <c r="D13" s="5" t="n">
        <v>352996</v>
      </c>
      <c r="E13" s="5" t="n">
        <v>1948476</v>
      </c>
      <c r="F13" s="5" t="n">
        <v>-66665</v>
      </c>
      <c r="G13" s="6" t="n">
        <v>2131963</v>
      </c>
    </row>
    <row r="14" spans="1:7">
      <c r="A14" s="4" t="s">
        <v>129</v>
      </c>
      <c r="B14" s="5" t="n">
        <v>168191</v>
      </c>
    </row>
    <row r="15" spans="1:7">
      <c r="A15" s="4" t="s">
        <v>96</v>
      </c>
      <c r="E15" s="5" t="n">
        <v>101535</v>
      </c>
      <c r="G15" s="5" t="n">
        <v>101535</v>
      </c>
    </row>
    <row r="16" spans="1:7">
      <c r="A16" s="4" t="s">
        <v>106</v>
      </c>
      <c r="F16" s="5" t="n">
        <v>22297</v>
      </c>
      <c r="G16" s="5" t="n">
        <v>22297</v>
      </c>
    </row>
    <row r="17" spans="1:7">
      <c r="A17" s="4" t="s">
        <v>121</v>
      </c>
      <c r="E17" s="5" t="n">
        <v>-70499</v>
      </c>
      <c r="G17" s="5" t="n">
        <v>-70499</v>
      </c>
    </row>
    <row r="18" spans="1:7">
      <c r="A18" s="4" t="s">
        <v>122</v>
      </c>
      <c r="D18" s="5" t="n">
        <v>1229</v>
      </c>
      <c r="G18" s="5" t="n">
        <v>1229</v>
      </c>
    </row>
    <row r="19" spans="1:7">
      <c r="A19" s="4" t="s">
        <v>123</v>
      </c>
      <c r="C19" s="5" t="n">
        <v>805</v>
      </c>
      <c r="D19" s="5" t="n">
        <v>-97</v>
      </c>
      <c r="G19" s="5" t="n">
        <v>708</v>
      </c>
    </row>
    <row r="20" spans="1:7">
      <c r="A20" s="4" t="s">
        <v>124</v>
      </c>
      <c r="B20" s="5" t="n">
        <v>62</v>
      </c>
    </row>
    <row r="21" spans="1:7">
      <c r="A21" s="4" t="s">
        <v>125</v>
      </c>
      <c r="D21" s="5" t="n">
        <v>58</v>
      </c>
      <c r="G21" s="5" t="n">
        <v>58</v>
      </c>
    </row>
    <row r="22" spans="1:7">
      <c r="A22" s="4" t="s">
        <v>126</v>
      </c>
      <c r="C22" s="5" t="n">
        <v>-10185</v>
      </c>
      <c r="G22" s="6" t="n">
        <v>-10185</v>
      </c>
    </row>
    <row r="23" spans="1:7">
      <c r="A23" s="4" t="s">
        <v>127</v>
      </c>
      <c r="B23" s="5" t="n">
        <v>-761</v>
      </c>
      <c r="G23" s="5" t="n">
        <v>-761</v>
      </c>
    </row>
    <row r="24" spans="1:7">
      <c r="A24" s="4" t="s">
        <v>130</v>
      </c>
      <c r="B24" s="6" t="n">
        <v>1764</v>
      </c>
      <c r="C24" s="5" t="n">
        <v>-113988</v>
      </c>
      <c r="D24" s="5" t="n">
        <v>354186</v>
      </c>
      <c r="E24" s="5" t="n">
        <v>1979512</v>
      </c>
      <c r="F24" s="5" t="n">
        <v>-44368</v>
      </c>
      <c r="G24" s="6" t="n">
        <v>2177106</v>
      </c>
    </row>
    <row r="25" spans="1:7">
      <c r="A25" s="4" t="s">
        <v>131</v>
      </c>
      <c r="B25" s="5" t="n">
        <v>167492</v>
      </c>
      <c r="G25" s="5" t="n">
        <v>167492</v>
      </c>
    </row>
    <row r="26" spans="1:7">
      <c r="A26" s="4" t="s">
        <v>96</v>
      </c>
      <c r="E26" s="5" t="n">
        <v>125785</v>
      </c>
      <c r="G26" s="6" t="n">
        <v>125785</v>
      </c>
    </row>
    <row r="27" spans="1:7">
      <c r="A27" s="4" t="s">
        <v>106</v>
      </c>
      <c r="F27" s="5" t="n">
        <v>-22795</v>
      </c>
      <c r="G27" s="5" t="n">
        <v>-22795</v>
      </c>
    </row>
    <row r="28" spans="1:7">
      <c r="A28" s="4" t="s">
        <v>121</v>
      </c>
      <c r="E28" s="5" t="n">
        <v>-72012</v>
      </c>
      <c r="G28" s="5" t="n">
        <v>-72012</v>
      </c>
    </row>
    <row r="29" spans="1:7">
      <c r="A29" s="4" t="s">
        <v>122</v>
      </c>
      <c r="D29" s="5" t="n">
        <v>2327</v>
      </c>
      <c r="G29" s="5" t="n">
        <v>2327</v>
      </c>
    </row>
    <row r="30" spans="1:7">
      <c r="A30" s="4" t="s">
        <v>123</v>
      </c>
      <c r="C30" s="5" t="n">
        <v>10211</v>
      </c>
      <c r="D30" s="5" t="n">
        <v>-93</v>
      </c>
      <c r="G30" s="5" t="n">
        <v>10118</v>
      </c>
    </row>
    <row r="31" spans="1:7">
      <c r="A31" s="4" t="s">
        <v>124</v>
      </c>
      <c r="B31" s="5" t="n">
        <v>794</v>
      </c>
    </row>
    <row r="32" spans="1:7">
      <c r="A32" s="4" t="s">
        <v>125</v>
      </c>
      <c r="D32" s="5" t="n">
        <v>782</v>
      </c>
      <c r="G32" s="5" t="n">
        <v>782</v>
      </c>
    </row>
    <row r="33" spans="1:7">
      <c r="A33" s="4" t="s">
        <v>126</v>
      </c>
      <c r="C33" s="5" t="n">
        <v>-4833</v>
      </c>
      <c r="G33" s="6" t="n">
        <v>-4833</v>
      </c>
    </row>
    <row r="34" spans="1:7">
      <c r="A34" s="4" t="s">
        <v>127</v>
      </c>
      <c r="B34" s="5" t="n">
        <v>-356</v>
      </c>
      <c r="G34" s="5" t="n">
        <v>-356</v>
      </c>
    </row>
    <row r="35" spans="1:7">
      <c r="A35" s="4" t="s">
        <v>132</v>
      </c>
      <c r="B35" s="6" t="n">
        <v>1764</v>
      </c>
      <c r="C35" s="6" t="n">
        <v>-108610</v>
      </c>
      <c r="D35" s="6" t="n">
        <v>357203</v>
      </c>
      <c r="E35" s="6" t="n">
        <v>2033285</v>
      </c>
      <c r="F35" s="6" t="n">
        <v>-67163</v>
      </c>
      <c r="G35" s="6" t="n">
        <v>2216479</v>
      </c>
    </row>
    <row r="36" spans="1:7">
      <c r="A36" s="4" t="s">
        <v>133</v>
      </c>
      <c r="B36" s="5" t="n">
        <v>167930</v>
      </c>
      <c r="G36" s="5" t="n">
        <v>1679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188</v>
      </c>
    </row>
    <row r="3" spans="1:3">
      <c r="A3" s="4" t="s">
        <v>493</v>
      </c>
      <c r="B3" s="6" t="n">
        <v>133774</v>
      </c>
      <c r="C3" s="6" t="n">
        <v>139410</v>
      </c>
    </row>
    <row r="4" spans="1:3">
      <c r="A4" s="4" t="s">
        <v>494</v>
      </c>
      <c r="B4" s="5" t="n">
        <v>-10142</v>
      </c>
      <c r="C4" s="5" t="n">
        <v>-15766</v>
      </c>
    </row>
    <row r="5" spans="1:3">
      <c r="A5" s="4" t="s">
        <v>495</v>
      </c>
      <c r="B5" s="6" t="n">
        <v>123632</v>
      </c>
      <c r="C5" s="6" t="n">
        <v>1236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6</v>
      </c>
      <c r="B1" s="2" t="s">
        <v>1</v>
      </c>
    </row>
    <row r="2" spans="1:4">
      <c r="B2" s="2" t="s">
        <v>2</v>
      </c>
      <c r="C2" s="2" t="s">
        <v>32</v>
      </c>
      <c r="D2" s="2" t="s">
        <v>83</v>
      </c>
    </row>
    <row r="3" spans="1:4">
      <c r="A3" s="3" t="s">
        <v>188</v>
      </c>
    </row>
    <row r="4" spans="1:4">
      <c r="A4" s="4" t="s">
        <v>497</v>
      </c>
      <c r="B4" s="6" t="n">
        <v>26034</v>
      </c>
      <c r="C4" s="6" t="n">
        <v>27207</v>
      </c>
      <c r="D4" s="6" t="n">
        <v>98801</v>
      </c>
    </row>
    <row r="5" spans="1:4">
      <c r="A5" s="4" t="s">
        <v>498</v>
      </c>
      <c r="B5" s="5" t="n">
        <v>-1128</v>
      </c>
      <c r="C5" s="5" t="n">
        <v>413</v>
      </c>
      <c r="D5" s="5" t="n">
        <v>-1910</v>
      </c>
    </row>
    <row r="6" spans="1:4">
      <c r="A6" s="4" t="s">
        <v>453</v>
      </c>
      <c r="B6" s="5" t="n">
        <v>-7413</v>
      </c>
      <c r="C6" s="5" t="n">
        <v>-2730</v>
      </c>
      <c r="D6" s="5" t="n">
        <v>-50111</v>
      </c>
    </row>
    <row r="7" spans="1:4">
      <c r="A7" s="4" t="s">
        <v>422</v>
      </c>
      <c r="B7" s="5" t="n">
        <v>-3560</v>
      </c>
      <c r="C7" s="5" t="n">
        <v>1144</v>
      </c>
      <c r="D7" s="5" t="n">
        <v>-19573</v>
      </c>
    </row>
    <row r="8" spans="1:4">
      <c r="A8" s="4" t="s">
        <v>499</v>
      </c>
      <c r="B8" s="6" t="n">
        <v>13933</v>
      </c>
      <c r="C8" s="6" t="n">
        <v>26034</v>
      </c>
      <c r="D8" s="6" t="n">
        <v>27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0</v>
      </c>
      <c r="B1" s="2" t="s">
        <v>1</v>
      </c>
    </row>
    <row r="2" spans="1:4">
      <c r="B2" s="2" t="s">
        <v>2</v>
      </c>
      <c r="C2" s="2" t="s">
        <v>32</v>
      </c>
      <c r="D2" s="2" t="s">
        <v>83</v>
      </c>
    </row>
    <row r="3" spans="1:4">
      <c r="A3" s="3" t="s">
        <v>188</v>
      </c>
    </row>
    <row r="4" spans="1:4">
      <c r="A4" s="4" t="s">
        <v>501</v>
      </c>
      <c r="B4" s="4" t="s">
        <v>502</v>
      </c>
      <c r="C4" s="4" t="s">
        <v>502</v>
      </c>
      <c r="D4" s="4" t="s">
        <v>502</v>
      </c>
    </row>
    <row r="5" spans="1:4">
      <c r="A5" s="4" t="s">
        <v>503</v>
      </c>
      <c r="B5" s="4" t="s">
        <v>504</v>
      </c>
      <c r="C5" s="4" t="s">
        <v>505</v>
      </c>
      <c r="D5" s="4" t="s">
        <v>506</v>
      </c>
    </row>
    <row r="6" spans="1:4">
      <c r="A6" s="4" t="s">
        <v>507</v>
      </c>
      <c r="B6" s="4" t="s">
        <v>508</v>
      </c>
      <c r="C6" s="4" t="s">
        <v>509</v>
      </c>
      <c r="D6" s="4" t="s">
        <v>510</v>
      </c>
    </row>
    <row r="7" spans="1:4">
      <c r="A7" s="4" t="s">
        <v>511</v>
      </c>
      <c r="B7" s="4" t="s">
        <v>512</v>
      </c>
      <c r="C7" s="4" t="s">
        <v>504</v>
      </c>
      <c r="D7" s="4" t="s">
        <v>513</v>
      </c>
    </row>
    <row r="8" spans="1:4">
      <c r="A8" s="4" t="s">
        <v>514</v>
      </c>
      <c r="B8" s="4" t="s">
        <v>515</v>
      </c>
      <c r="C8" s="4" t="s">
        <v>516</v>
      </c>
      <c r="D8" s="4" t="s">
        <v>517</v>
      </c>
    </row>
    <row r="9" spans="1:4">
      <c r="A9" s="4" t="s">
        <v>518</v>
      </c>
      <c r="B9" s="4" t="s">
        <v>519</v>
      </c>
      <c r="D9" s="4" t="s">
        <v>520</v>
      </c>
    </row>
    <row r="10" spans="1:4">
      <c r="A10" s="4" t="s">
        <v>521</v>
      </c>
      <c r="B10" s="4" t="s">
        <v>522</v>
      </c>
      <c r="C10" s="4" t="s">
        <v>523</v>
      </c>
      <c r="D10" s="4" t="s">
        <v>524</v>
      </c>
    </row>
    <row r="11" spans="1:4">
      <c r="A11" s="4" t="s">
        <v>525</v>
      </c>
      <c r="D11" s="4" t="s">
        <v>526</v>
      </c>
    </row>
    <row r="12" spans="1:4">
      <c r="A12" s="4" t="s">
        <v>527</v>
      </c>
      <c r="B12" s="4" t="s">
        <v>528</v>
      </c>
      <c r="C12" s="4" t="s">
        <v>529</v>
      </c>
      <c r="D12" s="4" t="s">
        <v>530</v>
      </c>
    </row>
    <row r="13" spans="1:4">
      <c r="A13" s="4" t="s">
        <v>531</v>
      </c>
      <c r="B13" s="4" t="s">
        <v>532</v>
      </c>
    </row>
    <row r="14" spans="1:4">
      <c r="A14" s="4" t="s">
        <v>533</v>
      </c>
      <c r="B14" s="4" t="s">
        <v>534</v>
      </c>
    </row>
    <row r="15" spans="1:4">
      <c r="A15" s="4" t="s">
        <v>93</v>
      </c>
      <c r="B15" s="4" t="s">
        <v>535</v>
      </c>
      <c r="C15" s="4" t="s">
        <v>536</v>
      </c>
      <c r="D15" s="4" t="s">
        <v>537</v>
      </c>
    </row>
    <row r="16" spans="1:4">
      <c r="A16" s="4" t="s">
        <v>538</v>
      </c>
      <c r="B16" s="4" t="s">
        <v>539</v>
      </c>
      <c r="C16" s="4" t="s">
        <v>540</v>
      </c>
      <c r="D16" s="4" t="s">
        <v>5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3</v>
      </c>
    </row>
    <row r="3" spans="1:4">
      <c r="A3" s="3" t="s">
        <v>188</v>
      </c>
    </row>
    <row r="4" spans="1:4">
      <c r="A4" s="4" t="s">
        <v>543</v>
      </c>
      <c r="B4" s="6" t="n">
        <v>3399</v>
      </c>
      <c r="C4" s="6" t="n">
        <v>6776</v>
      </c>
      <c r="D4" s="6" t="n">
        <v>8083</v>
      </c>
    </row>
    <row r="5" spans="1:4">
      <c r="A5" s="4" t="s">
        <v>544</v>
      </c>
      <c r="C5" s="5" t="n">
        <v>10</v>
      </c>
      <c r="D5" s="5" t="n">
        <v>564</v>
      </c>
    </row>
    <row r="6" spans="1:4">
      <c r="A6" s="4" t="s">
        <v>545</v>
      </c>
      <c r="C6" s="5" t="n">
        <v>228</v>
      </c>
      <c r="D6" s="5" t="n">
        <v>-257</v>
      </c>
    </row>
    <row r="7" spans="1:4">
      <c r="A7" s="4" t="s">
        <v>546</v>
      </c>
      <c r="B7" s="5" t="n">
        <v>-89</v>
      </c>
      <c r="C7" s="5" t="n">
        <v>-30</v>
      </c>
      <c r="D7" s="5" t="n">
        <v>-55</v>
      </c>
    </row>
    <row r="8" spans="1:4">
      <c r="A8" s="4" t="s">
        <v>547</v>
      </c>
      <c r="B8" s="5" t="n">
        <v>-895</v>
      </c>
      <c r="C8" s="5" t="n">
        <v>-3585</v>
      </c>
      <c r="D8" s="5" t="n">
        <v>-1687</v>
      </c>
    </row>
    <row r="9" spans="1:4">
      <c r="A9" s="4" t="s">
        <v>548</v>
      </c>
      <c r="B9" s="5" t="n">
        <v>-478</v>
      </c>
      <c r="D9" s="5" t="n">
        <v>-386</v>
      </c>
    </row>
    <row r="10" spans="1:4">
      <c r="A10" s="4" t="s">
        <v>549</v>
      </c>
      <c r="B10" s="6" t="n">
        <v>1937</v>
      </c>
      <c r="C10" s="6" t="n">
        <v>3399</v>
      </c>
      <c r="D10" s="6" t="n">
        <v>67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0</v>
      </c>
      <c r="C1" s="2" t="s">
        <v>1</v>
      </c>
    </row>
    <row r="2" spans="1:5">
      <c r="C2" s="2" t="s">
        <v>2</v>
      </c>
      <c r="D2" s="2" t="s">
        <v>32</v>
      </c>
      <c r="E2" s="2" t="s">
        <v>83</v>
      </c>
    </row>
    <row r="3" spans="1:5">
      <c r="A3" s="3" t="s">
        <v>551</v>
      </c>
    </row>
    <row r="4" spans="1:5">
      <c r="A4" s="4" t="s">
        <v>552</v>
      </c>
      <c r="C4" s="6" t="n">
        <v>-1069</v>
      </c>
      <c r="D4" s="6" t="n">
        <v>13884</v>
      </c>
    </row>
    <row r="5" spans="1:5">
      <c r="A5" s="4" t="s">
        <v>553</v>
      </c>
      <c r="C5" s="5" t="n">
        <v>208546</v>
      </c>
      <c r="D5" s="5" t="n">
        <v>199597</v>
      </c>
    </row>
    <row r="6" spans="1:5">
      <c r="A6" s="4" t="s">
        <v>554</v>
      </c>
      <c r="C6" s="5" t="n">
        <v>4367</v>
      </c>
      <c r="D6" s="5" t="n">
        <v>4222</v>
      </c>
      <c r="E6" s="6" t="n">
        <v>4000</v>
      </c>
    </row>
    <row r="7" spans="1:5">
      <c r="A7" s="4" t="s">
        <v>555</v>
      </c>
      <c r="B7" s="4" t="s">
        <v>102</v>
      </c>
      <c r="C7" s="5" t="n">
        <v>6082</v>
      </c>
      <c r="D7" s="6" t="n">
        <v>4961</v>
      </c>
    </row>
    <row r="8" spans="1:5">
      <c r="A8" s="4" t="s">
        <v>556</v>
      </c>
    </row>
    <row r="9" spans="1:5">
      <c r="A9" s="3" t="s">
        <v>551</v>
      </c>
    </row>
    <row r="10" spans="1:5">
      <c r="A10" s="4" t="s">
        <v>557</v>
      </c>
      <c r="C10" s="6" t="n">
        <v>1551</v>
      </c>
    </row>
    <row r="11" spans="1:5">
      <c r="A11" s="4" t="s">
        <v>558</v>
      </c>
    </row>
    <row r="12" spans="1:5">
      <c r="A12" s="3" t="s">
        <v>551</v>
      </c>
    </row>
    <row r="13" spans="1:5">
      <c r="A13" s="4" t="s">
        <v>559</v>
      </c>
      <c r="C13" s="4" t="s">
        <v>560</v>
      </c>
    </row>
    <row r="14" spans="1:5">
      <c r="A14" s="4" t="s">
        <v>561</v>
      </c>
    </row>
    <row r="15" spans="1:5">
      <c r="A15" s="3" t="s">
        <v>551</v>
      </c>
    </row>
    <row r="16" spans="1:5">
      <c r="A16" s="4" t="s">
        <v>559</v>
      </c>
      <c r="C16" s="4" t="s">
        <v>560</v>
      </c>
    </row>
    <row r="17" spans="1:5">
      <c r="A17" s="4" t="s">
        <v>562</v>
      </c>
    </row>
    <row r="18" spans="1:5">
      <c r="A18" s="3" t="s">
        <v>551</v>
      </c>
    </row>
    <row r="19" spans="1:5">
      <c r="A19" s="4" t="s">
        <v>557</v>
      </c>
      <c r="C19" s="6" t="n">
        <v>1780</v>
      </c>
    </row>
    <row r="20" spans="1:5">
      <c r="A20" s="4" t="s">
        <v>563</v>
      </c>
      <c r="C20" s="6" t="n">
        <v>6200</v>
      </c>
    </row>
    <row r="21" spans="1:5">
      <c r="A21" s="4" t="s">
        <v>564</v>
      </c>
    </row>
    <row r="22" spans="1:5">
      <c r="A22" s="3" t="s">
        <v>551</v>
      </c>
    </row>
    <row r="23" spans="1:5">
      <c r="A23" s="4" t="s">
        <v>559</v>
      </c>
      <c r="C23" s="4" t="s">
        <v>565</v>
      </c>
    </row>
    <row r="24" spans="1:5">
      <c r="A24" s="4" t="s">
        <v>566</v>
      </c>
    </row>
    <row r="25" spans="1:5">
      <c r="A25" s="3" t="s">
        <v>551</v>
      </c>
    </row>
    <row r="26" spans="1:5">
      <c r="A26" s="4" t="s">
        <v>559</v>
      </c>
      <c r="C26" s="4" t="s">
        <v>567</v>
      </c>
    </row>
    <row r="27" spans="1:5"/>
    <row r="28" spans="1:5">
      <c r="A28" s="4" t="s">
        <v>102</v>
      </c>
      <c r="B28" s="4" t="s">
        <v>410</v>
      </c>
    </row>
  </sheetData>
  <mergeCells count="4">
    <mergeCell ref="A1:B2"/>
    <mergeCell ref="C1:E1"/>
    <mergeCell ref="A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3</v>
      </c>
    </row>
    <row r="3" spans="1:4">
      <c r="A3" s="3" t="s">
        <v>569</v>
      </c>
    </row>
    <row r="4" spans="1:4">
      <c r="A4" s="4" t="s">
        <v>570</v>
      </c>
      <c r="B4" s="6" t="n">
        <v>1102</v>
      </c>
      <c r="C4" s="6" t="n">
        <v>1177</v>
      </c>
      <c r="D4" s="6" t="n">
        <v>1175</v>
      </c>
    </row>
    <row r="5" spans="1:4">
      <c r="A5" s="4" t="s">
        <v>571</v>
      </c>
      <c r="B5" s="5" t="n">
        <v>5997</v>
      </c>
      <c r="C5" s="5" t="n">
        <v>6939</v>
      </c>
      <c r="D5" s="5" t="n">
        <v>8361</v>
      </c>
    </row>
    <row r="6" spans="1:4">
      <c r="A6" s="3" t="s">
        <v>572</v>
      </c>
    </row>
    <row r="7" spans="1:4">
      <c r="A7" s="4" t="s">
        <v>573</v>
      </c>
      <c r="B7" s="5" t="n">
        <v>190535</v>
      </c>
    </row>
    <row r="8" spans="1:4">
      <c r="A8" s="4" t="s">
        <v>574</v>
      </c>
      <c r="B8" s="5" t="n">
        <v>198416</v>
      </c>
      <c r="C8" s="5" t="n">
        <v>190535</v>
      </c>
    </row>
    <row r="9" spans="1:4">
      <c r="A9" s="4" t="s">
        <v>556</v>
      </c>
    </row>
    <row r="10" spans="1:4">
      <c r="A10" s="3" t="s">
        <v>569</v>
      </c>
    </row>
    <row r="11" spans="1:4">
      <c r="A11" s="4" t="s">
        <v>575</v>
      </c>
      <c r="B11" s="5" t="n">
        <v>42980</v>
      </c>
      <c r="C11" s="5" t="n">
        <v>45243</v>
      </c>
    </row>
    <row r="12" spans="1:4">
      <c r="A12" s="4" t="s">
        <v>570</v>
      </c>
      <c r="B12" s="5" t="n">
        <v>168</v>
      </c>
      <c r="C12" s="5" t="n">
        <v>197</v>
      </c>
    </row>
    <row r="13" spans="1:4">
      <c r="A13" s="4" t="s">
        <v>571</v>
      </c>
      <c r="B13" s="5" t="n">
        <v>1457</v>
      </c>
      <c r="C13" s="5" t="n">
        <v>1539</v>
      </c>
    </row>
    <row r="14" spans="1:4">
      <c r="A14" s="4" t="s">
        <v>576</v>
      </c>
      <c r="B14" s="5" t="n">
        <v>-2443</v>
      </c>
      <c r="C14" s="5" t="n">
        <v>-1213</v>
      </c>
    </row>
    <row r="15" spans="1:4">
      <c r="A15" s="4" t="s">
        <v>577</v>
      </c>
      <c r="B15" s="5" t="n">
        <v>-3537</v>
      </c>
      <c r="C15" s="5" t="n">
        <v>-2786</v>
      </c>
    </row>
    <row r="16" spans="1:4">
      <c r="A16" s="4" t="s">
        <v>578</v>
      </c>
      <c r="B16" s="5" t="n">
        <v>38625</v>
      </c>
      <c r="C16" s="5" t="n">
        <v>42980</v>
      </c>
      <c r="D16" s="5" t="n">
        <v>45243</v>
      </c>
    </row>
    <row r="17" spans="1:4">
      <c r="A17" s="3" t="s">
        <v>572</v>
      </c>
    </row>
    <row r="18" spans="1:4">
      <c r="A18" s="4" t="s">
        <v>573</v>
      </c>
      <c r="B18" s="5" t="n">
        <v>34125</v>
      </c>
      <c r="C18" s="5" t="n">
        <v>37716</v>
      </c>
    </row>
    <row r="19" spans="1:4">
      <c r="A19" s="4" t="s">
        <v>579</v>
      </c>
      <c r="B19" s="5" t="n">
        <v>3100</v>
      </c>
      <c r="C19" s="5" t="n">
        <v>-1598</v>
      </c>
    </row>
    <row r="20" spans="1:4">
      <c r="A20" s="4" t="s">
        <v>580</v>
      </c>
      <c r="B20" s="5" t="n">
        <v>3001</v>
      </c>
      <c r="C20" s="5" t="n">
        <v>793</v>
      </c>
    </row>
    <row r="21" spans="1:4">
      <c r="A21" s="4" t="s">
        <v>577</v>
      </c>
      <c r="B21" s="5" t="n">
        <v>-3537</v>
      </c>
      <c r="C21" s="5" t="n">
        <v>-2786</v>
      </c>
    </row>
    <row r="22" spans="1:4">
      <c r="A22" s="4" t="s">
        <v>574</v>
      </c>
      <c r="B22" s="5" t="n">
        <v>36689</v>
      </c>
      <c r="C22" s="5" t="n">
        <v>34125</v>
      </c>
      <c r="D22" s="5" t="n">
        <v>37716</v>
      </c>
    </row>
    <row r="23" spans="1:4">
      <c r="A23" s="4" t="s">
        <v>581</v>
      </c>
      <c r="B23" s="5" t="n">
        <v>-1936</v>
      </c>
      <c r="C23" s="5" t="n">
        <v>-8855</v>
      </c>
    </row>
    <row r="24" spans="1:4">
      <c r="A24" s="4" t="s">
        <v>562</v>
      </c>
    </row>
    <row r="25" spans="1:4">
      <c r="A25" s="3" t="s">
        <v>569</v>
      </c>
    </row>
    <row r="26" spans="1:4">
      <c r="A26" s="4" t="s">
        <v>575</v>
      </c>
      <c r="B26" s="5" t="n">
        <v>156617</v>
      </c>
      <c r="C26" s="5" t="n">
        <v>176939</v>
      </c>
    </row>
    <row r="27" spans="1:4">
      <c r="A27" s="4" t="s">
        <v>570</v>
      </c>
      <c r="B27" s="5" t="n">
        <v>902</v>
      </c>
      <c r="C27" s="5" t="n">
        <v>988</v>
      </c>
    </row>
    <row r="28" spans="1:4">
      <c r="A28" s="4" t="s">
        <v>571</v>
      </c>
      <c r="B28" s="5" t="n">
        <v>4310</v>
      </c>
      <c r="C28" s="5" t="n">
        <v>5173</v>
      </c>
    </row>
    <row r="29" spans="1:4">
      <c r="A29" s="4" t="s">
        <v>582</v>
      </c>
      <c r="B29" s="5" t="n">
        <v>7</v>
      </c>
      <c r="C29" s="5" t="n">
        <v>24</v>
      </c>
    </row>
    <row r="30" spans="1:4">
      <c r="A30" s="4" t="s">
        <v>576</v>
      </c>
      <c r="B30" s="5" t="n">
        <v>32882</v>
      </c>
      <c r="C30" s="5" t="n">
        <v>-15668</v>
      </c>
    </row>
    <row r="31" spans="1:4">
      <c r="A31" s="4" t="s">
        <v>577</v>
      </c>
      <c r="B31" s="5" t="n">
        <v>-6029</v>
      </c>
      <c r="C31" s="5" t="n">
        <v>-7114</v>
      </c>
    </row>
    <row r="32" spans="1:4">
      <c r="A32" s="4" t="s">
        <v>583</v>
      </c>
      <c r="C32" s="5" t="n">
        <v>683</v>
      </c>
    </row>
    <row r="33" spans="1:4">
      <c r="A33" s="4" t="s">
        <v>584</v>
      </c>
      <c r="B33" s="5" t="n">
        <v>-18768</v>
      </c>
      <c r="C33" s="5" t="n">
        <v>-4408</v>
      </c>
    </row>
    <row r="34" spans="1:4">
      <c r="A34" s="4" t="s">
        <v>578</v>
      </c>
      <c r="B34" s="5" t="n">
        <v>169921</v>
      </c>
      <c r="C34" s="5" t="n">
        <v>156617</v>
      </c>
      <c r="D34" s="5" t="n">
        <v>176939</v>
      </c>
    </row>
    <row r="35" spans="1:4">
      <c r="A35" s="3" t="s">
        <v>572</v>
      </c>
    </row>
    <row r="36" spans="1:4">
      <c r="A36" s="4" t="s">
        <v>573</v>
      </c>
      <c r="B36" s="5" t="n">
        <v>156410</v>
      </c>
      <c r="C36" s="5" t="n">
        <v>161520</v>
      </c>
    </row>
    <row r="37" spans="1:4">
      <c r="A37" s="4" t="s">
        <v>579</v>
      </c>
      <c r="B37" s="5" t="n">
        <v>24432</v>
      </c>
      <c r="C37" s="5" t="n">
        <v>-1170</v>
      </c>
    </row>
    <row r="38" spans="1:4">
      <c r="A38" s="4" t="s">
        <v>580</v>
      </c>
      <c r="B38" s="5" t="n">
        <v>6934</v>
      </c>
      <c r="C38" s="5" t="n">
        <v>7868</v>
      </c>
    </row>
    <row r="39" spans="1:4">
      <c r="A39" s="4" t="s">
        <v>582</v>
      </c>
      <c r="B39" s="5" t="n">
        <v>7</v>
      </c>
      <c r="C39" s="5" t="n">
        <v>24</v>
      </c>
    </row>
    <row r="40" spans="1:4">
      <c r="A40" s="4" t="s">
        <v>577</v>
      </c>
      <c r="B40" s="5" t="n">
        <v>-6029</v>
      </c>
      <c r="C40" s="5" t="n">
        <v>-7114</v>
      </c>
    </row>
    <row r="41" spans="1:4">
      <c r="A41" s="4" t="s">
        <v>584</v>
      </c>
      <c r="B41" s="5" t="n">
        <v>-20028</v>
      </c>
      <c r="C41" s="5" t="n">
        <v>-4718</v>
      </c>
    </row>
    <row r="42" spans="1:4">
      <c r="A42" s="4" t="s">
        <v>574</v>
      </c>
      <c r="B42" s="5" t="n">
        <v>161726</v>
      </c>
      <c r="C42" s="5" t="n">
        <v>156410</v>
      </c>
      <c r="D42" s="6" t="n">
        <v>161520</v>
      </c>
    </row>
    <row r="43" spans="1:4">
      <c r="A43" s="4" t="s">
        <v>581</v>
      </c>
      <c r="B43" s="6" t="n">
        <v>-8195</v>
      </c>
      <c r="C43" s="6" t="n">
        <v>-2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191</v>
      </c>
    </row>
    <row r="3" spans="1:3">
      <c r="A3" s="4" t="s">
        <v>586</v>
      </c>
      <c r="B3" s="4" t="s">
        <v>587</v>
      </c>
      <c r="C3" s="4" t="s">
        <v>504</v>
      </c>
    </row>
    <row r="4" spans="1:3">
      <c r="A4" s="4" t="s">
        <v>588</v>
      </c>
      <c r="B4" s="4" t="s">
        <v>589</v>
      </c>
      <c r="C4" s="4" t="s">
        <v>590</v>
      </c>
    </row>
    <row r="5" spans="1:3">
      <c r="A5" s="4" t="s">
        <v>591</v>
      </c>
      <c r="C5" s="4" t="s">
        <v>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4" t="s">
        <v>556</v>
      </c>
    </row>
    <row r="4" spans="1:3">
      <c r="A4" s="4" t="s">
        <v>594</v>
      </c>
      <c r="B4" s="6" t="n">
        <v>17909</v>
      </c>
      <c r="C4" s="6" t="n">
        <v>16993</v>
      </c>
    </row>
    <row r="5" spans="1:3">
      <c r="A5" s="4" t="s">
        <v>595</v>
      </c>
      <c r="B5" s="5" t="n">
        <v>-3762</v>
      </c>
      <c r="C5" s="5" t="n">
        <v>2498</v>
      </c>
    </row>
    <row r="6" spans="1:3">
      <c r="A6" s="4" t="s">
        <v>596</v>
      </c>
      <c r="B6" s="5" t="n">
        <v>-1824</v>
      </c>
      <c r="C6" s="5" t="n">
        <v>-1582</v>
      </c>
    </row>
    <row r="7" spans="1:3">
      <c r="A7" s="4" t="s">
        <v>597</v>
      </c>
      <c r="B7" s="5" t="n">
        <v>12323</v>
      </c>
      <c r="C7" s="5" t="n">
        <v>17909</v>
      </c>
    </row>
    <row r="8" spans="1:3">
      <c r="A8" s="4" t="s">
        <v>562</v>
      </c>
    </row>
    <row r="9" spans="1:3">
      <c r="A9" s="4" t="s">
        <v>594</v>
      </c>
      <c r="B9" s="5" t="n">
        <v>38189</v>
      </c>
      <c r="C9" s="5" t="n">
        <v>49620</v>
      </c>
    </row>
    <row r="10" spans="1:3">
      <c r="A10" s="4" t="s">
        <v>595</v>
      </c>
      <c r="B10" s="5" t="n">
        <v>14248</v>
      </c>
      <c r="C10" s="5" t="n">
        <v>-7934</v>
      </c>
    </row>
    <row r="11" spans="1:3">
      <c r="A11" s="4" t="s">
        <v>596</v>
      </c>
      <c r="B11" s="5" t="n">
        <v>-1241</v>
      </c>
      <c r="C11" s="5" t="n">
        <v>-2157</v>
      </c>
    </row>
    <row r="12" spans="1:3">
      <c r="A12" s="4" t="s">
        <v>598</v>
      </c>
      <c r="C12" s="5" t="n">
        <v>257</v>
      </c>
    </row>
    <row r="13" spans="1:3">
      <c r="A13" s="4" t="s">
        <v>584</v>
      </c>
      <c r="B13" s="5" t="n">
        <v>-4995</v>
      </c>
      <c r="C13" s="5" t="n">
        <v>-1597</v>
      </c>
    </row>
    <row r="14" spans="1:3">
      <c r="A14" s="4" t="s">
        <v>597</v>
      </c>
      <c r="B14" s="6" t="n">
        <v>46201</v>
      </c>
      <c r="C14" s="6" t="n">
        <v>381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9</v>
      </c>
      <c r="B1" s="2" t="s">
        <v>1</v>
      </c>
    </row>
    <row r="2" spans="1:5">
      <c r="B2" s="2" t="s">
        <v>2</v>
      </c>
      <c r="D2" s="2" t="s">
        <v>32</v>
      </c>
    </row>
    <row r="3" spans="1:5">
      <c r="A3" s="4" t="s">
        <v>600</v>
      </c>
      <c r="B3" s="6" t="n">
        <v>49618</v>
      </c>
      <c r="D3" s="6" t="n">
        <v>42091</v>
      </c>
    </row>
    <row r="4" spans="1:5">
      <c r="A4" s="4" t="s">
        <v>556</v>
      </c>
    </row>
    <row r="5" spans="1:5">
      <c r="A5" s="4" t="s">
        <v>601</v>
      </c>
      <c r="B5" s="5" t="n">
        <v>7895</v>
      </c>
      <c r="C5" s="4" t="s">
        <v>102</v>
      </c>
      <c r="D5" s="5" t="n">
        <v>11474</v>
      </c>
      <c r="E5" s="4" t="s">
        <v>404</v>
      </c>
    </row>
    <row r="6" spans="1:5">
      <c r="A6" s="4" t="s">
        <v>600</v>
      </c>
      <c r="B6" s="5" t="n">
        <v>7895</v>
      </c>
      <c r="C6" s="4" t="s">
        <v>102</v>
      </c>
      <c r="D6" s="5" t="n">
        <v>11474</v>
      </c>
      <c r="E6" s="4" t="s">
        <v>404</v>
      </c>
    </row>
    <row r="7" spans="1:5">
      <c r="A7" s="4" t="s">
        <v>602</v>
      </c>
      <c r="B7" s="5" t="n">
        <v>4428</v>
      </c>
      <c r="D7" s="5" t="n">
        <v>6435</v>
      </c>
    </row>
    <row r="8" spans="1:5">
      <c r="A8" s="4" t="s">
        <v>562</v>
      </c>
    </row>
    <row r="9" spans="1:5">
      <c r="A9" s="4" t="s">
        <v>601</v>
      </c>
      <c r="B9" s="5" t="n">
        <v>36549</v>
      </c>
      <c r="C9" s="4" t="s">
        <v>102</v>
      </c>
      <c r="D9" s="5" t="n">
        <v>30104</v>
      </c>
      <c r="E9" s="4" t="s">
        <v>404</v>
      </c>
    </row>
    <row r="10" spans="1:5">
      <c r="A10" s="4" t="s">
        <v>600</v>
      </c>
      <c r="B10" s="5" t="n">
        <v>36549</v>
      </c>
      <c r="C10" s="4" t="s">
        <v>102</v>
      </c>
      <c r="D10" s="5" t="n">
        <v>30104</v>
      </c>
      <c r="E10" s="4" t="s">
        <v>404</v>
      </c>
    </row>
    <row r="11" spans="1:5">
      <c r="A11" s="4" t="s">
        <v>602</v>
      </c>
      <c r="B11" s="6" t="n">
        <v>9652</v>
      </c>
      <c r="D11" s="6" t="n">
        <v>8088</v>
      </c>
    </row>
    <row r="12" spans="1:5"/>
    <row r="13" spans="1:5">
      <c r="A13" s="4" t="s">
        <v>102</v>
      </c>
      <c r="B13" s="4" t="s">
        <v>603</v>
      </c>
    </row>
    <row r="14" spans="1:5">
      <c r="A14" s="4" t="s">
        <v>404</v>
      </c>
      <c r="B14" s="4" t="s">
        <v>604</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3</v>
      </c>
    </row>
    <row r="3" spans="1:4">
      <c r="A3" s="3" t="s">
        <v>191</v>
      </c>
    </row>
    <row r="4" spans="1:4">
      <c r="A4" s="4" t="s">
        <v>570</v>
      </c>
      <c r="B4" s="6" t="n">
        <v>1102</v>
      </c>
      <c r="C4" s="6" t="n">
        <v>1177</v>
      </c>
      <c r="D4" s="6" t="n">
        <v>1175</v>
      </c>
    </row>
    <row r="5" spans="1:4">
      <c r="A5" s="4" t="s">
        <v>571</v>
      </c>
      <c r="B5" s="5" t="n">
        <v>5997</v>
      </c>
      <c r="C5" s="5" t="n">
        <v>6939</v>
      </c>
      <c r="D5" s="5" t="n">
        <v>8361</v>
      </c>
    </row>
    <row r="6" spans="1:4">
      <c r="A6" s="4" t="s">
        <v>606</v>
      </c>
      <c r="B6" s="5" t="n">
        <v>-7579</v>
      </c>
      <c r="C6" s="5" t="n">
        <v>-8677</v>
      </c>
      <c r="D6" s="5" t="n">
        <v>-10137</v>
      </c>
    </row>
    <row r="7" spans="1:4">
      <c r="A7" s="4" t="s">
        <v>607</v>
      </c>
      <c r="B7" s="5" t="n">
        <v>3142</v>
      </c>
      <c r="C7" s="5" t="n">
        <v>3740</v>
      </c>
      <c r="D7" s="5" t="n">
        <v>2689</v>
      </c>
    </row>
    <row r="8" spans="1:4">
      <c r="A8" s="4" t="s">
        <v>608</v>
      </c>
      <c r="B8" s="6" t="n">
        <v>2662</v>
      </c>
      <c r="C8" s="6" t="n">
        <v>3179</v>
      </c>
      <c r="D8" s="6" t="n">
        <v>20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2</v>
      </c>
      <c r="D2" s="2" t="s">
        <v>83</v>
      </c>
    </row>
    <row r="3" spans="1:4">
      <c r="A3" s="3" t="s">
        <v>135</v>
      </c>
    </row>
    <row r="4" spans="1:4">
      <c r="A4" s="4" t="s">
        <v>136</v>
      </c>
      <c r="B4" s="7" t="n">
        <v>0.43</v>
      </c>
      <c r="C4" s="7" t="n">
        <v>0.42</v>
      </c>
      <c r="D4" s="7" t="n">
        <v>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3</v>
      </c>
    </row>
    <row r="3" spans="1:4">
      <c r="A3" s="3" t="s">
        <v>191</v>
      </c>
    </row>
    <row r="4" spans="1:4">
      <c r="A4" s="4" t="s">
        <v>610</v>
      </c>
      <c r="B4" s="4" t="s">
        <v>587</v>
      </c>
      <c r="C4" s="4" t="s">
        <v>504</v>
      </c>
      <c r="D4" s="4" t="s">
        <v>535</v>
      </c>
    </row>
    <row r="5" spans="1:4">
      <c r="A5" s="4" t="s">
        <v>611</v>
      </c>
      <c r="B5" s="4" t="s">
        <v>612</v>
      </c>
      <c r="C5" s="4" t="s">
        <v>612</v>
      </c>
      <c r="D5" s="4" t="s">
        <v>613</v>
      </c>
    </row>
    <row r="6" spans="1:4">
      <c r="A6" s="4" t="s">
        <v>591</v>
      </c>
      <c r="B6" s="4" t="s">
        <v>592</v>
      </c>
      <c r="C6" s="4" t="s">
        <v>592</v>
      </c>
      <c r="D6" s="4" t="s">
        <v>614</v>
      </c>
    </row>
    <row r="7" spans="1:4">
      <c r="A7" s="4" t="s">
        <v>615</v>
      </c>
      <c r="B7" s="4" t="s">
        <v>616</v>
      </c>
      <c r="C7" s="4" t="s">
        <v>616</v>
      </c>
      <c r="D7" s="4" t="s">
        <v>616</v>
      </c>
    </row>
    <row r="8" spans="1:4">
      <c r="A8" s="4" t="s">
        <v>617</v>
      </c>
      <c r="B8" s="4" t="s">
        <v>618</v>
      </c>
      <c r="C8" s="4" t="s">
        <v>619</v>
      </c>
      <c r="D8" s="4" t="s">
        <v>6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2</v>
      </c>
      <c r="D1" s="2" t="s">
        <v>83</v>
      </c>
    </row>
    <row r="2" spans="1:4">
      <c r="A2" s="4" t="s">
        <v>621</v>
      </c>
      <c r="B2" s="6" t="n">
        <v>198416</v>
      </c>
      <c r="C2" s="6" t="n">
        <v>190535</v>
      </c>
    </row>
    <row r="3" spans="1:4">
      <c r="A3" s="4" t="s">
        <v>408</v>
      </c>
    </row>
    <row r="4" spans="1:4">
      <c r="A4" s="4" t="s">
        <v>621</v>
      </c>
      <c r="B4" s="5" t="n">
        <v>8671</v>
      </c>
      <c r="C4" s="5" t="n">
        <v>8350</v>
      </c>
    </row>
    <row r="5" spans="1:4">
      <c r="A5" s="4" t="s">
        <v>409</v>
      </c>
    </row>
    <row r="6" spans="1:4">
      <c r="A6" s="4" t="s">
        <v>621</v>
      </c>
      <c r="B6" s="5" t="n">
        <v>189745</v>
      </c>
      <c r="C6" s="5" t="n">
        <v>182185</v>
      </c>
    </row>
    <row r="7" spans="1:4">
      <c r="A7" s="4" t="s">
        <v>556</v>
      </c>
    </row>
    <row r="8" spans="1:4">
      <c r="A8" s="4" t="s">
        <v>621</v>
      </c>
      <c r="B8" s="5" t="n">
        <v>36689</v>
      </c>
      <c r="C8" s="5" t="n">
        <v>34125</v>
      </c>
      <c r="D8" s="6" t="n">
        <v>37716</v>
      </c>
    </row>
    <row r="9" spans="1:4">
      <c r="A9" s="4" t="s">
        <v>562</v>
      </c>
    </row>
    <row r="10" spans="1:4">
      <c r="A10" s="4" t="s">
        <v>621</v>
      </c>
      <c r="B10" s="5" t="n">
        <v>161726</v>
      </c>
      <c r="C10" s="5" t="n">
        <v>156410</v>
      </c>
      <c r="D10" s="6" t="n">
        <v>161520</v>
      </c>
    </row>
    <row r="11" spans="1:4">
      <c r="A11" s="4" t="s">
        <v>622</v>
      </c>
    </row>
    <row r="12" spans="1:4">
      <c r="A12" s="4" t="s">
        <v>621</v>
      </c>
      <c r="B12" s="5" t="n">
        <v>166</v>
      </c>
      <c r="C12" s="5" t="n">
        <v>159</v>
      </c>
    </row>
    <row r="13" spans="1:4">
      <c r="A13" s="4" t="s">
        <v>623</v>
      </c>
    </row>
    <row r="14" spans="1:4">
      <c r="A14" s="4" t="s">
        <v>621</v>
      </c>
      <c r="B14" s="5" t="n">
        <v>166</v>
      </c>
      <c r="C14" s="5" t="n">
        <v>159</v>
      </c>
    </row>
    <row r="15" spans="1:4">
      <c r="A15" s="4" t="s">
        <v>624</v>
      </c>
    </row>
    <row r="16" spans="1:4">
      <c r="A16" s="4" t="s">
        <v>621</v>
      </c>
      <c r="B16" s="5" t="n">
        <v>608</v>
      </c>
      <c r="C16" s="5" t="n">
        <v>381</v>
      </c>
    </row>
    <row r="17" spans="1:4">
      <c r="A17" s="4" t="s">
        <v>625</v>
      </c>
    </row>
    <row r="18" spans="1:4">
      <c r="A18" s="4" t="s">
        <v>621</v>
      </c>
      <c r="B18" s="5" t="n">
        <v>608</v>
      </c>
      <c r="C18" s="5" t="n">
        <v>381</v>
      </c>
    </row>
    <row r="19" spans="1:4">
      <c r="A19" s="4" t="s">
        <v>626</v>
      </c>
    </row>
    <row r="20" spans="1:4">
      <c r="A20" s="4" t="s">
        <v>621</v>
      </c>
      <c r="B20" s="5" t="n">
        <v>29046</v>
      </c>
      <c r="C20" s="5" t="n">
        <v>26552</v>
      </c>
    </row>
    <row r="21" spans="1:4">
      <c r="A21" s="4" t="s">
        <v>627</v>
      </c>
    </row>
    <row r="22" spans="1:4">
      <c r="A22" s="4" t="s">
        <v>621</v>
      </c>
      <c r="B22" s="5" t="n">
        <v>29046</v>
      </c>
      <c r="C22" s="5" t="n">
        <v>26552</v>
      </c>
    </row>
    <row r="23" spans="1:4">
      <c r="A23" s="4" t="s">
        <v>628</v>
      </c>
    </row>
    <row r="24" spans="1:4">
      <c r="A24" s="4" t="s">
        <v>621</v>
      </c>
      <c r="B24" s="5" t="n">
        <v>153222</v>
      </c>
      <c r="C24" s="5" t="n">
        <v>148219</v>
      </c>
    </row>
    <row r="25" spans="1:4">
      <c r="A25" s="4" t="s">
        <v>629</v>
      </c>
    </row>
    <row r="26" spans="1:4">
      <c r="A26" s="4" t="s">
        <v>621</v>
      </c>
      <c r="B26" s="5" t="n">
        <v>153222</v>
      </c>
      <c r="C26" s="5" t="n">
        <v>148219</v>
      </c>
    </row>
    <row r="27" spans="1:4">
      <c r="A27" s="4" t="s">
        <v>630</v>
      </c>
    </row>
    <row r="28" spans="1:4">
      <c r="A28" s="4" t="s">
        <v>621</v>
      </c>
      <c r="B28" s="5" t="n">
        <v>7477</v>
      </c>
      <c r="C28" s="5" t="n">
        <v>7414</v>
      </c>
    </row>
    <row r="29" spans="1:4">
      <c r="A29" s="4" t="s">
        <v>631</v>
      </c>
    </row>
    <row r="30" spans="1:4">
      <c r="A30" s="4" t="s">
        <v>621</v>
      </c>
      <c r="B30" s="5" t="n">
        <v>7477</v>
      </c>
      <c r="C30" s="5" t="n">
        <v>7414</v>
      </c>
    </row>
    <row r="31" spans="1:4">
      <c r="A31" s="4" t="s">
        <v>632</v>
      </c>
    </row>
    <row r="32" spans="1:4">
      <c r="A32" s="4" t="s">
        <v>621</v>
      </c>
      <c r="B32" s="5" t="n">
        <v>7897</v>
      </c>
      <c r="C32" s="5" t="n">
        <v>7810</v>
      </c>
    </row>
    <row r="33" spans="1:4">
      <c r="A33" s="4" t="s">
        <v>633</v>
      </c>
    </row>
    <row r="34" spans="1:4">
      <c r="A34" s="4" t="s">
        <v>621</v>
      </c>
      <c r="B34" s="6" t="n">
        <v>7897</v>
      </c>
      <c r="C34" s="6" t="n">
        <v>7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4</v>
      </c>
      <c r="B1" s="2" t="s">
        <v>2</v>
      </c>
      <c r="C1" s="2" t="s">
        <v>32</v>
      </c>
    </row>
    <row r="2" spans="1:3">
      <c r="A2" s="4" t="s">
        <v>556</v>
      </c>
    </row>
    <row r="3" spans="1:3">
      <c r="A3" s="4" t="s">
        <v>635</v>
      </c>
      <c r="B3" s="4" t="s">
        <v>636</v>
      </c>
      <c r="C3" s="4" t="s">
        <v>636</v>
      </c>
    </row>
    <row r="4" spans="1:3">
      <c r="A4" s="4" t="s">
        <v>637</v>
      </c>
    </row>
    <row r="5" spans="1:3">
      <c r="A5" s="4" t="s">
        <v>635</v>
      </c>
      <c r="B5" s="4" t="s">
        <v>638</v>
      </c>
      <c r="C5" s="4" t="s">
        <v>639</v>
      </c>
    </row>
    <row r="6" spans="1:3">
      <c r="A6" s="4" t="s">
        <v>640</v>
      </c>
    </row>
    <row r="7" spans="1:3">
      <c r="A7" s="4" t="s">
        <v>635</v>
      </c>
      <c r="B7" s="4" t="s">
        <v>641</v>
      </c>
      <c r="C7" s="4" t="s">
        <v>642</v>
      </c>
    </row>
    <row r="8" spans="1:3">
      <c r="A8" s="4" t="s">
        <v>643</v>
      </c>
    </row>
    <row r="9" spans="1:3">
      <c r="A9" s="4" t="s">
        <v>635</v>
      </c>
      <c r="B9" s="4" t="s">
        <v>642</v>
      </c>
      <c r="C9" s="4" t="s">
        <v>644</v>
      </c>
    </row>
    <row r="10" spans="1:3">
      <c r="A10" s="4" t="s">
        <v>562</v>
      </c>
    </row>
    <row r="11" spans="1:3">
      <c r="A11" s="4" t="s">
        <v>635</v>
      </c>
      <c r="B11" s="4" t="s">
        <v>636</v>
      </c>
      <c r="C11" s="4" t="s">
        <v>636</v>
      </c>
    </row>
    <row r="12" spans="1:3">
      <c r="A12" s="4" t="s">
        <v>645</v>
      </c>
    </row>
    <row r="13" spans="1:3">
      <c r="A13" s="4" t="s">
        <v>635</v>
      </c>
      <c r="B13" s="4" t="s">
        <v>646</v>
      </c>
      <c r="C13" s="4" t="s">
        <v>565</v>
      </c>
    </row>
    <row r="14" spans="1:3">
      <c r="A14" s="4" t="s">
        <v>647</v>
      </c>
    </row>
    <row r="15" spans="1:3">
      <c r="A15" s="4" t="s">
        <v>635</v>
      </c>
      <c r="B15" s="4" t="s">
        <v>639</v>
      </c>
      <c r="C15" s="4" t="s">
        <v>560</v>
      </c>
    </row>
    <row r="16" spans="1:3">
      <c r="A16" s="4" t="s">
        <v>648</v>
      </c>
    </row>
    <row r="17" spans="1:3">
      <c r="A17" s="4" t="s">
        <v>635</v>
      </c>
      <c r="B17" s="4" t="s">
        <v>346</v>
      </c>
      <c r="C17" s="4" t="s">
        <v>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74</v>
      </c>
    </row>
    <row r="2" spans="1:2">
      <c r="A2" s="4" t="s">
        <v>556</v>
      </c>
    </row>
    <row r="3" spans="1:2">
      <c r="A3" s="5" t="n">
        <v>2018</v>
      </c>
      <c r="B3" s="6" t="n">
        <v>2132</v>
      </c>
    </row>
    <row r="4" spans="1:2">
      <c r="A4" s="5" t="n">
        <v>2019</v>
      </c>
      <c r="B4" s="5" t="n">
        <v>2202</v>
      </c>
    </row>
    <row r="5" spans="1:2">
      <c r="A5" s="5" t="n">
        <v>2020</v>
      </c>
      <c r="B5" s="5" t="n">
        <v>2292</v>
      </c>
    </row>
    <row r="6" spans="1:2">
      <c r="A6" s="5" t="n">
        <v>2021</v>
      </c>
      <c r="B6" s="5" t="n">
        <v>2381</v>
      </c>
    </row>
    <row r="7" spans="1:2">
      <c r="A7" s="5" t="n">
        <v>2022</v>
      </c>
      <c r="B7" s="5" t="n">
        <v>2439</v>
      </c>
    </row>
    <row r="8" spans="1:2">
      <c r="A8" s="4" t="s">
        <v>650</v>
      </c>
      <c r="B8" s="5" t="n">
        <v>12979</v>
      </c>
    </row>
    <row r="9" spans="1:2">
      <c r="A9" s="4" t="s">
        <v>562</v>
      </c>
    </row>
    <row r="10" spans="1:2">
      <c r="A10" s="5" t="n">
        <v>2018</v>
      </c>
      <c r="B10" s="5" t="n">
        <v>5794</v>
      </c>
    </row>
    <row r="11" spans="1:2">
      <c r="A11" s="5" t="n">
        <v>2019</v>
      </c>
      <c r="B11" s="5" t="n">
        <v>5893</v>
      </c>
    </row>
    <row r="12" spans="1:2">
      <c r="A12" s="5" t="n">
        <v>2020</v>
      </c>
      <c r="B12" s="5" t="n">
        <v>5991</v>
      </c>
    </row>
    <row r="13" spans="1:2">
      <c r="A13" s="5" t="n">
        <v>2021</v>
      </c>
      <c r="B13" s="5" t="n">
        <v>6093</v>
      </c>
    </row>
    <row r="14" spans="1:2">
      <c r="A14" s="5" t="n">
        <v>2022</v>
      </c>
      <c r="B14" s="5" t="n">
        <v>6198</v>
      </c>
    </row>
    <row r="15" spans="1:2">
      <c r="A15" s="4" t="s">
        <v>650</v>
      </c>
      <c r="B15" s="6" t="n">
        <v>324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651</v>
      </c>
      <c r="B1" s="2" t="s">
        <v>1</v>
      </c>
    </row>
    <row r="2" spans="1:4">
      <c r="B2" s="2" t="s">
        <v>652</v>
      </c>
      <c r="C2" s="2" t="s">
        <v>653</v>
      </c>
      <c r="D2" s="2" t="s">
        <v>654</v>
      </c>
    </row>
    <row r="3" spans="1:4">
      <c r="A3" s="3" t="s">
        <v>655</v>
      </c>
    </row>
    <row r="4" spans="1:4">
      <c r="A4" s="4" t="s">
        <v>656</v>
      </c>
      <c r="B4" s="5" t="n">
        <v>266000</v>
      </c>
    </row>
    <row r="5" spans="1:4">
      <c r="A5" s="4" t="s">
        <v>657</v>
      </c>
      <c r="B5" s="5" t="n">
        <v>13915000</v>
      </c>
    </row>
    <row r="6" spans="1:4">
      <c r="A6" s="4" t="s">
        <v>658</v>
      </c>
      <c r="B6" s="6" t="n">
        <v>2149</v>
      </c>
      <c r="C6" s="6" t="n">
        <v>170</v>
      </c>
      <c r="D6" s="6" t="n">
        <v>1376</v>
      </c>
    </row>
    <row r="7" spans="1:4">
      <c r="A7" s="4" t="s">
        <v>659</v>
      </c>
      <c r="B7" s="6" t="n">
        <v>984</v>
      </c>
      <c r="C7" s="5" t="n">
        <v>844</v>
      </c>
    </row>
    <row r="8" spans="1:4">
      <c r="A8" s="4" t="s">
        <v>660</v>
      </c>
      <c r="B8" s="4" t="s">
        <v>661</v>
      </c>
    </row>
    <row r="9" spans="1:4">
      <c r="A9" s="4" t="s">
        <v>662</v>
      </c>
      <c r="B9" s="6" t="n">
        <v>994</v>
      </c>
      <c r="C9" s="6" t="n">
        <v>951</v>
      </c>
      <c r="D9" s="6" t="n">
        <v>1894</v>
      </c>
    </row>
    <row r="10" spans="1:4">
      <c r="A10" s="4" t="s">
        <v>663</v>
      </c>
      <c r="B10" s="7" t="n">
        <v>2.52</v>
      </c>
      <c r="C10" s="7" t="n">
        <v>2.49</v>
      </c>
      <c r="D10" s="7" t="n">
        <v>2.75</v>
      </c>
    </row>
    <row r="11" spans="1:4">
      <c r="A11" s="4" t="s">
        <v>664</v>
      </c>
      <c r="B11" s="6" t="n">
        <v>1512</v>
      </c>
    </row>
    <row r="12" spans="1:4">
      <c r="A12" s="4" t="s">
        <v>665</v>
      </c>
      <c r="B12" s="6" t="n">
        <v>815</v>
      </c>
    </row>
    <row r="13" spans="1:4">
      <c r="A13" s="4" t="s">
        <v>666</v>
      </c>
      <c r="B13" s="4" t="s">
        <v>667</v>
      </c>
    </row>
    <row r="14" spans="1:4">
      <c r="A14" s="4" t="s">
        <v>668</v>
      </c>
      <c r="B14" s="5" t="n">
        <v>4</v>
      </c>
    </row>
    <row r="15" spans="1:4">
      <c r="A15" s="4" t="s">
        <v>669</v>
      </c>
      <c r="C15" s="4" t="s">
        <v>670</v>
      </c>
      <c r="D15" s="4" t="s">
        <v>670</v>
      </c>
    </row>
    <row r="16" spans="1:4">
      <c r="A16" s="4" t="s">
        <v>671</v>
      </c>
    </row>
    <row r="17" spans="1:4">
      <c r="A17" s="3" t="s">
        <v>655</v>
      </c>
    </row>
    <row r="18" spans="1:4">
      <c r="A18" s="4" t="s">
        <v>659</v>
      </c>
      <c r="B18" s="6" t="n">
        <v>661</v>
      </c>
    </row>
    <row r="19" spans="1:4">
      <c r="A19" s="4" t="s">
        <v>672</v>
      </c>
      <c r="B19" s="4" t="s">
        <v>673</v>
      </c>
    </row>
    <row r="20" spans="1:4">
      <c r="A20" s="4" t="s">
        <v>674</v>
      </c>
      <c r="B20" s="4" t="s">
        <v>675</v>
      </c>
    </row>
    <row r="21" spans="1:4">
      <c r="A21" s="4" t="s">
        <v>676</v>
      </c>
    </row>
    <row r="22" spans="1:4">
      <c r="A22" s="3" t="s">
        <v>655</v>
      </c>
    </row>
    <row r="23" spans="1:4">
      <c r="A23" s="4" t="s">
        <v>674</v>
      </c>
      <c r="B23" s="4" t="s">
        <v>677</v>
      </c>
    </row>
    <row r="24" spans="1:4">
      <c r="A24" s="4" t="s">
        <v>678</v>
      </c>
    </row>
    <row r="25" spans="1:4">
      <c r="A25" s="3" t="s">
        <v>655</v>
      </c>
    </row>
    <row r="26" spans="1:4">
      <c r="A26" s="4" t="s">
        <v>679</v>
      </c>
      <c r="B26" s="5" t="n">
        <v>1000000</v>
      </c>
    </row>
    <row r="27" spans="1:4">
      <c r="A27" s="4" t="s">
        <v>680</v>
      </c>
    </row>
    <row r="28" spans="1:4">
      <c r="A28" s="3" t="s">
        <v>655</v>
      </c>
    </row>
    <row r="29" spans="1:4">
      <c r="A29" s="4" t="s">
        <v>679</v>
      </c>
      <c r="B29" s="5" t="n">
        <v>10000000</v>
      </c>
    </row>
    <row r="30" spans="1:4">
      <c r="A30" s="4" t="s">
        <v>674</v>
      </c>
      <c r="B30" s="4" t="s">
        <v>677</v>
      </c>
    </row>
    <row r="31" spans="1:4">
      <c r="A31" s="4" t="s">
        <v>681</v>
      </c>
    </row>
    <row r="32" spans="1:4">
      <c r="A32" s="3" t="s">
        <v>655</v>
      </c>
    </row>
    <row r="33" spans="1:4">
      <c r="A33" s="4" t="s">
        <v>674</v>
      </c>
      <c r="B33" s="4" t="s">
        <v>677</v>
      </c>
    </row>
    <row r="34" spans="1:4">
      <c r="A34" s="4" t="s">
        <v>682</v>
      </c>
    </row>
    <row r="35" spans="1:4">
      <c r="A35" s="3" t="s">
        <v>655</v>
      </c>
    </row>
    <row r="36" spans="1:4">
      <c r="A36" s="4" t="s">
        <v>679</v>
      </c>
      <c r="B36" s="5" t="n">
        <v>1000000</v>
      </c>
    </row>
    <row r="37" spans="1:4">
      <c r="A37" s="4" t="s">
        <v>683</v>
      </c>
    </row>
    <row r="38" spans="1:4">
      <c r="A38" s="3" t="s">
        <v>655</v>
      </c>
    </row>
    <row r="39" spans="1:4">
      <c r="A39" s="4" t="s">
        <v>679</v>
      </c>
      <c r="B39" s="5" t="n">
        <v>3000000</v>
      </c>
    </row>
    <row r="40" spans="1:4">
      <c r="A40" s="4" t="s">
        <v>684</v>
      </c>
    </row>
    <row r="41" spans="1:4">
      <c r="A41" s="3" t="s">
        <v>655</v>
      </c>
    </row>
    <row r="42" spans="1:4">
      <c r="A42" s="4" t="s">
        <v>674</v>
      </c>
      <c r="B42" s="4" t="s">
        <v>685</v>
      </c>
    </row>
    <row r="43" spans="1:4">
      <c r="A43" s="4" t="s">
        <v>686</v>
      </c>
    </row>
    <row r="44" spans="1:4">
      <c r="A44" s="3" t="s">
        <v>655</v>
      </c>
    </row>
    <row r="45" spans="1:4">
      <c r="A45" s="4" t="s">
        <v>669</v>
      </c>
      <c r="B45" s="4" t="s">
        <v>3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194</v>
      </c>
    </row>
    <row r="4" spans="1:2">
      <c r="A4" s="4" t="s">
        <v>689</v>
      </c>
      <c r="B4" s="4" t="s">
        <v>61</v>
      </c>
    </row>
    <row r="5" spans="1:2">
      <c r="A5" s="4" t="s">
        <v>656</v>
      </c>
      <c r="B5" s="5" t="n">
        <v>266</v>
      </c>
    </row>
    <row r="6" spans="1:2">
      <c r="A6" s="4" t="s">
        <v>690</v>
      </c>
      <c r="B6" s="5" t="n">
        <v>7</v>
      </c>
    </row>
    <row r="7" spans="1:2">
      <c r="A7" s="4" t="s">
        <v>691</v>
      </c>
      <c r="B7" s="5" t="n">
        <v>259</v>
      </c>
    </row>
    <row r="8" spans="1:2">
      <c r="A8" s="4" t="s">
        <v>692</v>
      </c>
      <c r="B8" s="4" t="s">
        <v>61</v>
      </c>
    </row>
    <row r="9" spans="1:2">
      <c r="A9" s="4" t="s">
        <v>693</v>
      </c>
      <c r="B9" s="8" t="n">
        <v>13.36</v>
      </c>
    </row>
    <row r="10" spans="1:2">
      <c r="A10" s="4" t="s">
        <v>694</v>
      </c>
      <c r="B10" s="8" t="n">
        <v>13.36</v>
      </c>
    </row>
    <row r="11" spans="1:2">
      <c r="A11" s="4" t="s">
        <v>695</v>
      </c>
      <c r="B11" s="7" t="n">
        <v>13.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4"/>
    <col customWidth="1" max="3" min="3" width="25"/>
    <col customWidth="1" max="4" min="4" width="14"/>
    <col customWidth="1" max="5" min="5" width="14"/>
  </cols>
  <sheetData>
    <row r="1" spans="1:5">
      <c r="A1" s="1" t="s">
        <v>696</v>
      </c>
      <c r="C1" s="2" t="s">
        <v>1</v>
      </c>
    </row>
    <row r="2" spans="1:5">
      <c r="C2" s="2" t="s">
        <v>2</v>
      </c>
      <c r="D2" s="2" t="s">
        <v>32</v>
      </c>
      <c r="E2" s="2" t="s">
        <v>83</v>
      </c>
    </row>
    <row r="3" spans="1:5">
      <c r="A3" s="3" t="s">
        <v>194</v>
      </c>
    </row>
    <row r="4" spans="1:5">
      <c r="A4" s="4" t="s">
        <v>697</v>
      </c>
      <c r="C4" s="5" t="n">
        <v>3942</v>
      </c>
    </row>
    <row r="5" spans="1:5">
      <c r="A5" s="4" t="s">
        <v>698</v>
      </c>
      <c r="C5" s="5" t="n">
        <v>-794</v>
      </c>
    </row>
    <row r="6" spans="1:5">
      <c r="A6" s="4" t="s">
        <v>699</v>
      </c>
      <c r="C6" s="5" t="n">
        <v>-429</v>
      </c>
    </row>
    <row r="7" spans="1:5">
      <c r="A7" s="4" t="s">
        <v>700</v>
      </c>
      <c r="C7" s="5" t="n">
        <v>2719</v>
      </c>
      <c r="D7" s="5" t="n">
        <v>3942</v>
      </c>
    </row>
    <row r="8" spans="1:5">
      <c r="A8" s="4" t="s">
        <v>701</v>
      </c>
      <c r="C8" s="5" t="n">
        <v>2111</v>
      </c>
    </row>
    <row r="9" spans="1:5">
      <c r="A9" s="4" t="s">
        <v>702</v>
      </c>
      <c r="B9" s="4" t="s">
        <v>102</v>
      </c>
      <c r="C9" s="7" t="n">
        <v>13.63</v>
      </c>
    </row>
    <row r="10" spans="1:5">
      <c r="A10" s="4" t="s">
        <v>703</v>
      </c>
      <c r="B10" s="4" t="s">
        <v>102</v>
      </c>
      <c r="C10" s="8" t="n">
        <v>12.75</v>
      </c>
    </row>
    <row r="11" spans="1:5">
      <c r="A11" s="4" t="s">
        <v>704</v>
      </c>
      <c r="B11" s="4" t="s">
        <v>102</v>
      </c>
      <c r="C11" s="8" t="n">
        <v>15.13</v>
      </c>
    </row>
    <row r="12" spans="1:5">
      <c r="A12" s="4" t="s">
        <v>705</v>
      </c>
      <c r="B12" s="4" t="s">
        <v>102</v>
      </c>
      <c r="C12" s="8" t="n">
        <v>13.65</v>
      </c>
      <c r="D12" s="7" t="n">
        <v>13.63</v>
      </c>
    </row>
    <row r="13" spans="1:5">
      <c r="A13" s="4" t="s">
        <v>706</v>
      </c>
      <c r="B13" s="4" t="s">
        <v>102</v>
      </c>
      <c r="C13" s="7" t="n">
        <v>13.63</v>
      </c>
    </row>
    <row r="14" spans="1:5">
      <c r="A14" s="4" t="s">
        <v>707</v>
      </c>
      <c r="B14" s="4" t="s">
        <v>404</v>
      </c>
      <c r="C14" s="4" t="s">
        <v>708</v>
      </c>
    </row>
    <row r="15" spans="1:5">
      <c r="A15" s="4" t="s">
        <v>709</v>
      </c>
      <c r="B15" s="4" t="s">
        <v>404</v>
      </c>
      <c r="C15" s="4" t="s">
        <v>710</v>
      </c>
    </row>
    <row r="16" spans="1:5">
      <c r="A16" s="4" t="s">
        <v>711</v>
      </c>
      <c r="C16" s="6" t="n">
        <v>2149</v>
      </c>
      <c r="D16" s="6" t="n">
        <v>170</v>
      </c>
      <c r="E16" s="6" t="n">
        <v>1376</v>
      </c>
    </row>
    <row r="17" spans="1:5">
      <c r="A17" s="4" t="s">
        <v>712</v>
      </c>
      <c r="C17" s="5" t="n">
        <v>485</v>
      </c>
    </row>
    <row r="18" spans="1:5">
      <c r="A18" s="4" t="s">
        <v>713</v>
      </c>
      <c r="C18" s="5" t="n">
        <v>7952</v>
      </c>
    </row>
    <row r="19" spans="1:5">
      <c r="A19" s="4" t="s">
        <v>714</v>
      </c>
      <c r="C19" s="6" t="n">
        <v>6339</v>
      </c>
    </row>
    <row r="20" spans="1:5"/>
    <row r="21" spans="1:5">
      <c r="A21" s="4" t="s">
        <v>102</v>
      </c>
      <c r="B21" s="4" t="s">
        <v>715</v>
      </c>
    </row>
    <row r="22" spans="1:5">
      <c r="A22" s="4" t="s">
        <v>404</v>
      </c>
      <c r="B22" s="4" t="s">
        <v>716</v>
      </c>
    </row>
  </sheetData>
  <mergeCells count="5">
    <mergeCell ref="A1:B2"/>
    <mergeCell ref="C1:E1"/>
    <mergeCell ref="A20:D20"/>
    <mergeCell ref="B21:D21"/>
    <mergeCell ref="B22:D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3</v>
      </c>
    </row>
    <row r="3" spans="1:4">
      <c r="A3" s="3" t="s">
        <v>194</v>
      </c>
    </row>
    <row r="4" spans="1:4">
      <c r="A4" s="4" t="s">
        <v>718</v>
      </c>
      <c r="B4" s="5" t="n">
        <v>1057</v>
      </c>
    </row>
    <row r="5" spans="1:4">
      <c r="A5" s="4" t="s">
        <v>719</v>
      </c>
      <c r="B5" s="5" t="n">
        <v>-41</v>
      </c>
    </row>
    <row r="6" spans="1:4">
      <c r="A6" s="4" t="s">
        <v>720</v>
      </c>
      <c r="B6" s="5" t="n">
        <v>-408</v>
      </c>
    </row>
    <row r="7" spans="1:4">
      <c r="A7" s="4" t="s">
        <v>721</v>
      </c>
      <c r="B7" s="5" t="n">
        <v>608</v>
      </c>
      <c r="C7" s="5" t="n">
        <v>1057</v>
      </c>
    </row>
    <row r="8" spans="1:4">
      <c r="A8" s="4" t="s">
        <v>722</v>
      </c>
      <c r="B8" s="7" t="n">
        <v>2.49</v>
      </c>
    </row>
    <row r="9" spans="1:4">
      <c r="A9" s="4" t="s">
        <v>723</v>
      </c>
      <c r="B9" s="8" t="n">
        <v>2.52</v>
      </c>
      <c r="C9" s="7" t="n">
        <v>2.49</v>
      </c>
      <c r="D9" s="7" t="n">
        <v>2.75</v>
      </c>
    </row>
    <row r="10" spans="1:4">
      <c r="A10" s="4" t="s">
        <v>724</v>
      </c>
      <c r="B10" s="8" t="n">
        <v>2.53</v>
      </c>
    </row>
    <row r="11" spans="1:4">
      <c r="A11" s="4" t="s">
        <v>725</v>
      </c>
      <c r="B11" s="8" t="n">
        <v>2.44</v>
      </c>
    </row>
    <row r="12" spans="1:4">
      <c r="A12" s="4" t="s">
        <v>726</v>
      </c>
      <c r="B12" s="7" t="n">
        <v>2.52</v>
      </c>
      <c r="C12" s="7" t="n">
        <v>2.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32</v>
      </c>
      <c r="C2" s="2" t="s">
        <v>83</v>
      </c>
    </row>
    <row r="3" spans="1:3">
      <c r="A3" s="3" t="s">
        <v>194</v>
      </c>
    </row>
    <row r="4" spans="1:3">
      <c r="A4" s="4" t="s">
        <v>669</v>
      </c>
      <c r="B4" s="4" t="s">
        <v>670</v>
      </c>
      <c r="C4" s="4" t="s">
        <v>670</v>
      </c>
    </row>
    <row r="5" spans="1:3">
      <c r="A5" s="4" t="s">
        <v>728</v>
      </c>
      <c r="B5" s="4" t="s">
        <v>729</v>
      </c>
      <c r="C5" s="4" t="s">
        <v>730</v>
      </c>
    </row>
    <row r="6" spans="1:3">
      <c r="A6" s="4" t="s">
        <v>731</v>
      </c>
      <c r="B6" s="4" t="s">
        <v>732</v>
      </c>
      <c r="C6" s="4" t="s">
        <v>733</v>
      </c>
    </row>
    <row r="7" spans="1:3">
      <c r="A7" s="4" t="s">
        <v>734</v>
      </c>
      <c r="B7" s="4" t="s">
        <v>516</v>
      </c>
      <c r="C7" s="4" t="s">
        <v>5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35</v>
      </c>
      <c r="B1" s="2" t="s">
        <v>1</v>
      </c>
    </row>
    <row r="2" spans="1:4">
      <c r="B2" s="2" t="s">
        <v>736</v>
      </c>
      <c r="C2" s="2" t="s">
        <v>737</v>
      </c>
      <c r="D2" s="2" t="s">
        <v>738</v>
      </c>
    </row>
    <row r="3" spans="1:4">
      <c r="A3" s="3" t="s">
        <v>739</v>
      </c>
    </row>
    <row r="4" spans="1:4">
      <c r="A4" s="4" t="s">
        <v>740</v>
      </c>
      <c r="B4" s="6" t="n">
        <v>5919000</v>
      </c>
      <c r="C4" s="6" t="n">
        <v>6352000</v>
      </c>
      <c r="D4" s="6" t="n">
        <v>6759000</v>
      </c>
    </row>
    <row r="5" spans="1:4">
      <c r="A5" s="4" t="s">
        <v>741</v>
      </c>
      <c r="B5" s="5" t="n">
        <v>0</v>
      </c>
    </row>
    <row r="6" spans="1:4">
      <c r="A6" s="4" t="s">
        <v>742</v>
      </c>
      <c r="B6" s="5" t="n">
        <v>3600000</v>
      </c>
      <c r="C6" s="5" t="n">
        <v>45318000</v>
      </c>
    </row>
    <row r="7" spans="1:4">
      <c r="A7" s="4" t="s">
        <v>743</v>
      </c>
    </row>
    <row r="8" spans="1:4">
      <c r="A8" s="3" t="s">
        <v>739</v>
      </c>
    </row>
    <row r="9" spans="1:4">
      <c r="A9" s="4" t="s">
        <v>744</v>
      </c>
      <c r="B9" s="5" t="n">
        <v>74559000</v>
      </c>
    </row>
    <row r="10" spans="1:4">
      <c r="A10" s="4" t="s">
        <v>745</v>
      </c>
    </row>
    <row r="11" spans="1:4">
      <c r="A11" s="3" t="s">
        <v>739</v>
      </c>
    </row>
    <row r="12" spans="1:4">
      <c r="A12" s="4" t="s">
        <v>744</v>
      </c>
      <c r="B12" s="5" t="n">
        <v>19181000</v>
      </c>
      <c r="C12" s="5" t="n">
        <v>16809000</v>
      </c>
    </row>
    <row r="13" spans="1:4">
      <c r="A13" s="4" t="s">
        <v>746</v>
      </c>
      <c r="B13" s="5" t="n">
        <v>15093000</v>
      </c>
    </row>
    <row r="14" spans="1:4">
      <c r="A14" s="4" t="s">
        <v>747</v>
      </c>
      <c r="B14" s="5" t="n">
        <v>3600000</v>
      </c>
    </row>
    <row r="15" spans="1:4">
      <c r="A15" s="4" t="s">
        <v>748</v>
      </c>
      <c r="B15" s="5" t="n">
        <v>3892000</v>
      </c>
      <c r="C15" s="5" t="n">
        <v>7409000</v>
      </c>
    </row>
    <row r="16" spans="1:4">
      <c r="A16" s="4" t="s">
        <v>749</v>
      </c>
      <c r="B16" s="5" t="n">
        <v>15289000</v>
      </c>
      <c r="C16" s="6" t="n">
        <v>9400000</v>
      </c>
    </row>
    <row r="17" spans="1:4">
      <c r="A17" s="4" t="s">
        <v>750</v>
      </c>
    </row>
    <row r="18" spans="1:4">
      <c r="A18" s="3" t="s">
        <v>739</v>
      </c>
    </row>
    <row r="19" spans="1:4">
      <c r="A19" s="4" t="s">
        <v>751</v>
      </c>
      <c r="B19" s="6" t="n">
        <v>37500000</v>
      </c>
    </row>
    <row r="20" spans="1:4">
      <c r="A20" s="4" t="s">
        <v>752</v>
      </c>
    </row>
    <row r="21" spans="1:4">
      <c r="A21" s="3" t="s">
        <v>739</v>
      </c>
    </row>
    <row r="22" spans="1:4">
      <c r="A22" s="4" t="s">
        <v>753</v>
      </c>
      <c r="B22" s="5" t="n">
        <v>2</v>
      </c>
    </row>
    <row r="23" spans="1:4">
      <c r="A23" s="4" t="s">
        <v>754</v>
      </c>
    </row>
    <row r="24" spans="1:4">
      <c r="A24" s="3" t="s">
        <v>739</v>
      </c>
    </row>
    <row r="25" spans="1:4">
      <c r="A25" s="4" t="s">
        <v>744</v>
      </c>
      <c r="B25" s="6" t="n">
        <v>34891000</v>
      </c>
    </row>
    <row r="26" spans="1:4">
      <c r="A26" s="4" t="s">
        <v>751</v>
      </c>
      <c r="B26" s="6" t="n">
        <v>2168000</v>
      </c>
    </row>
    <row r="27" spans="1:4">
      <c r="A27" s="4" t="s">
        <v>755</v>
      </c>
    </row>
    <row r="28" spans="1:4">
      <c r="A28" s="3" t="s">
        <v>739</v>
      </c>
    </row>
    <row r="29" spans="1:4">
      <c r="A29" s="4" t="s">
        <v>756</v>
      </c>
      <c r="B29" s="5" t="n">
        <v>6</v>
      </c>
    </row>
    <row r="30" spans="1:4">
      <c r="A30" s="4" t="s">
        <v>757</v>
      </c>
    </row>
    <row r="31" spans="1:4">
      <c r="A31" s="3" t="s">
        <v>739</v>
      </c>
    </row>
    <row r="32" spans="1:4">
      <c r="A32" s="4" t="s">
        <v>756</v>
      </c>
      <c r="B32"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v>
      </c>
      <c r="B1" s="2" t="s">
        <v>1</v>
      </c>
    </row>
    <row r="2" spans="1:4">
      <c r="B2" s="2" t="s">
        <v>2</v>
      </c>
      <c r="C2" s="2" t="s">
        <v>32</v>
      </c>
      <c r="D2" s="2" t="s">
        <v>83</v>
      </c>
    </row>
    <row r="3" spans="1:4">
      <c r="A3" s="3" t="s">
        <v>138</v>
      </c>
    </row>
    <row r="4" spans="1:4">
      <c r="A4" s="4" t="s">
        <v>96</v>
      </c>
      <c r="B4" s="6" t="n">
        <v>125785</v>
      </c>
      <c r="C4" s="6" t="n">
        <v>101535</v>
      </c>
      <c r="D4" s="6" t="n">
        <v>225871</v>
      </c>
    </row>
    <row r="5" spans="1:4">
      <c r="A5" s="3" t="s">
        <v>139</v>
      </c>
    </row>
    <row r="6" spans="1:4">
      <c r="A6" s="4" t="s">
        <v>140</v>
      </c>
      <c r="B6" s="5" t="n">
        <v>42687</v>
      </c>
      <c r="C6" s="5" t="n">
        <v>38951</v>
      </c>
      <c r="D6" s="5" t="n">
        <v>42214</v>
      </c>
    </row>
    <row r="7" spans="1:4">
      <c r="A7" s="4" t="s">
        <v>122</v>
      </c>
      <c r="B7" s="5" t="n">
        <v>2327</v>
      </c>
      <c r="C7" s="5" t="n">
        <v>1229</v>
      </c>
      <c r="D7" s="5" t="n">
        <v>1456</v>
      </c>
    </row>
    <row r="8" spans="1:4">
      <c r="A8" s="4" t="s">
        <v>46</v>
      </c>
      <c r="B8" s="5" t="n">
        <v>-2175</v>
      </c>
      <c r="C8" s="5" t="n">
        <v>26722</v>
      </c>
      <c r="D8" s="5" t="n">
        <v>-58387</v>
      </c>
    </row>
    <row r="9" spans="1:4">
      <c r="A9" s="4" t="s">
        <v>141</v>
      </c>
      <c r="B9" s="5" t="n">
        <v>-1894</v>
      </c>
      <c r="C9" s="5" t="n">
        <v>87</v>
      </c>
      <c r="D9" s="5" t="n">
        <v>42</v>
      </c>
    </row>
    <row r="10" spans="1:4">
      <c r="A10" s="3" t="s">
        <v>142</v>
      </c>
    </row>
    <row r="11" spans="1:4">
      <c r="A11" s="4" t="s">
        <v>143</v>
      </c>
      <c r="B11" s="5" t="n">
        <v>-18116</v>
      </c>
      <c r="C11" s="5" t="n">
        <v>20578</v>
      </c>
      <c r="D11" s="5" t="n">
        <v>18773</v>
      </c>
    </row>
    <row r="12" spans="1:4">
      <c r="A12" s="4" t="s">
        <v>144</v>
      </c>
      <c r="B12" s="5" t="n">
        <v>6798</v>
      </c>
      <c r="C12" s="5" t="n">
        <v>55482</v>
      </c>
      <c r="D12" s="5" t="n">
        <v>-3005</v>
      </c>
    </row>
    <row r="13" spans="1:4">
      <c r="A13" s="4" t="s">
        <v>145</v>
      </c>
      <c r="B13" s="5" t="n">
        <v>33447</v>
      </c>
      <c r="C13" s="5" t="n">
        <v>-77494</v>
      </c>
      <c r="D13" s="5" t="n">
        <v>115401</v>
      </c>
    </row>
    <row r="14" spans="1:4">
      <c r="A14" s="4" t="s">
        <v>146</v>
      </c>
      <c r="B14" s="5" t="n">
        <v>-39272</v>
      </c>
      <c r="C14" s="5" t="n">
        <v>-591</v>
      </c>
      <c r="D14" s="5" t="n">
        <v>3336</v>
      </c>
    </row>
    <row r="15" spans="1:4">
      <c r="A15" s="4" t="s">
        <v>47</v>
      </c>
      <c r="B15" s="5" t="n">
        <v>13219</v>
      </c>
      <c r="C15" s="5" t="n">
        <v>8429</v>
      </c>
      <c r="D15" s="5" t="n">
        <v>-23939</v>
      </c>
    </row>
    <row r="16" spans="1:4">
      <c r="A16" s="4" t="s">
        <v>57</v>
      </c>
      <c r="B16" s="5" t="n">
        <v>32205</v>
      </c>
      <c r="C16" s="5" t="n">
        <v>-8487</v>
      </c>
      <c r="D16" s="5" t="n">
        <v>-124173</v>
      </c>
    </row>
    <row r="17" spans="1:4">
      <c r="A17" s="4" t="s">
        <v>147</v>
      </c>
      <c r="B17" s="5" t="n">
        <v>195011</v>
      </c>
      <c r="C17" s="5" t="n">
        <v>166441</v>
      </c>
      <c r="D17" s="5" t="n">
        <v>197589</v>
      </c>
    </row>
    <row r="18" spans="1:4">
      <c r="A18" s="3" t="s">
        <v>148</v>
      </c>
    </row>
    <row r="19" spans="1:4">
      <c r="A19" s="4" t="s">
        <v>149</v>
      </c>
      <c r="B19" s="5" t="n">
        <v>-66288</v>
      </c>
      <c r="C19" s="5" t="n">
        <v>-48103</v>
      </c>
      <c r="D19" s="5" t="n">
        <v>-26599</v>
      </c>
    </row>
    <row r="20" spans="1:4">
      <c r="A20" s="4" t="s">
        <v>150</v>
      </c>
      <c r="B20" s="5" t="n">
        <v>-1449298</v>
      </c>
      <c r="C20" s="5" t="n">
        <v>-771178</v>
      </c>
      <c r="D20" s="5" t="n">
        <v>-1064254</v>
      </c>
    </row>
    <row r="21" spans="1:4">
      <c r="A21" s="4" t="s">
        <v>151</v>
      </c>
      <c r="B21" s="5" t="n">
        <v>1500586</v>
      </c>
      <c r="C21" s="5" t="n">
        <v>803470</v>
      </c>
      <c r="D21" s="5" t="n">
        <v>886656</v>
      </c>
    </row>
    <row r="22" spans="1:4">
      <c r="A22" s="4" t="s">
        <v>152</v>
      </c>
      <c r="B22" s="5" t="n">
        <v>11266</v>
      </c>
      <c r="C22" s="5" t="n">
        <v>1084</v>
      </c>
      <c r="D22" s="5" t="n">
        <v>88</v>
      </c>
    </row>
    <row r="23" spans="1:4">
      <c r="A23" s="4" t="s">
        <v>153</v>
      </c>
      <c r="B23" s="5" t="n">
        <v>-3734</v>
      </c>
      <c r="C23" s="5" t="n">
        <v>-14727</v>
      </c>
      <c r="D23" s="5" t="n">
        <v>-204109</v>
      </c>
    </row>
    <row r="24" spans="1:4">
      <c r="A24" s="3" t="s">
        <v>154</v>
      </c>
    </row>
    <row r="25" spans="1:4">
      <c r="A25" s="4" t="s">
        <v>155</v>
      </c>
      <c r="B25" s="5" t="n">
        <v>-72012</v>
      </c>
      <c r="C25" s="5" t="n">
        <v>-70499</v>
      </c>
      <c r="D25" s="5" t="n">
        <v>-67251</v>
      </c>
    </row>
    <row r="26" spans="1:4">
      <c r="A26" s="4" t="s">
        <v>156</v>
      </c>
      <c r="B26" s="5" t="n">
        <v>-4833</v>
      </c>
      <c r="C26" s="5" t="n">
        <v>-10185</v>
      </c>
      <c r="D26" s="5" t="n">
        <v>-7157</v>
      </c>
    </row>
    <row r="27" spans="1:4">
      <c r="A27" s="4" t="s">
        <v>157</v>
      </c>
      <c r="B27" s="5" t="n">
        <v>10118</v>
      </c>
      <c r="C27" s="5" t="n">
        <v>708</v>
      </c>
      <c r="D27" s="5" t="n">
        <v>5676</v>
      </c>
    </row>
    <row r="28" spans="1:4">
      <c r="A28" s="4" t="s">
        <v>158</v>
      </c>
      <c r="B28" s="5" t="n">
        <v>782</v>
      </c>
      <c r="C28" s="5" t="n">
        <v>58</v>
      </c>
      <c r="D28" s="5" t="n">
        <v>474</v>
      </c>
    </row>
    <row r="29" spans="1:4">
      <c r="A29" s="4" t="s">
        <v>159</v>
      </c>
      <c r="B29" s="5" t="n">
        <v>-65945</v>
      </c>
      <c r="C29" s="5" t="n">
        <v>-79918</v>
      </c>
      <c r="D29" s="5" t="n">
        <v>-68258</v>
      </c>
    </row>
    <row r="30" spans="1:4">
      <c r="A30" s="4" t="s">
        <v>160</v>
      </c>
      <c r="B30" s="5" t="n">
        <v>-906</v>
      </c>
      <c r="C30" s="5" t="n">
        <v>807</v>
      </c>
      <c r="D30" s="5" t="n">
        <v>-4291</v>
      </c>
    </row>
    <row r="31" spans="1:4">
      <c r="A31" s="4" t="s">
        <v>161</v>
      </c>
      <c r="B31" s="5" t="n">
        <v>124426</v>
      </c>
      <c r="C31" s="5" t="n">
        <v>72603</v>
      </c>
      <c r="D31" s="5" t="n">
        <v>-79069</v>
      </c>
    </row>
    <row r="32" spans="1:4">
      <c r="A32" s="4" t="s">
        <v>162</v>
      </c>
      <c r="B32" s="5" t="n">
        <v>454208</v>
      </c>
      <c r="C32" s="5" t="n">
        <v>381605</v>
      </c>
      <c r="D32" s="5" t="n">
        <v>460674</v>
      </c>
    </row>
    <row r="33" spans="1:4">
      <c r="A33" s="4" t="s">
        <v>163</v>
      </c>
      <c r="B33" s="6" t="n">
        <v>578634</v>
      </c>
      <c r="C33" s="6" t="n">
        <v>454208</v>
      </c>
      <c r="D33" s="6" t="n">
        <v>3816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74</v>
      </c>
    </row>
    <row r="2" spans="1:2">
      <c r="A2" s="3" t="s">
        <v>322</v>
      </c>
    </row>
    <row r="3" spans="1:2">
      <c r="A3" s="5" t="n">
        <v>2018</v>
      </c>
      <c r="B3" s="6" t="n">
        <v>4647</v>
      </c>
    </row>
    <row r="4" spans="1:2">
      <c r="A4" s="5" t="n">
        <v>2019</v>
      </c>
      <c r="B4" s="5" t="n">
        <v>4021</v>
      </c>
    </row>
    <row r="5" spans="1:2">
      <c r="A5" s="5" t="n">
        <v>2020</v>
      </c>
      <c r="B5" s="5" t="n">
        <v>3653</v>
      </c>
    </row>
    <row r="6" spans="1:2">
      <c r="A6" s="5" t="n">
        <v>2021</v>
      </c>
      <c r="B6" s="5" t="n">
        <v>3201</v>
      </c>
    </row>
    <row r="7" spans="1:2">
      <c r="A7" s="5" t="n">
        <v>2022</v>
      </c>
      <c r="B7" s="6" t="n">
        <v>31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83</v>
      </c>
    </row>
    <row r="3" spans="1:4">
      <c r="A3" s="3" t="s">
        <v>760</v>
      </c>
    </row>
    <row r="4" spans="1:4">
      <c r="A4" s="4" t="s">
        <v>761</v>
      </c>
      <c r="B4" s="4" t="s">
        <v>762</v>
      </c>
    </row>
    <row r="5" spans="1:4">
      <c r="A5" s="4" t="s">
        <v>763</v>
      </c>
      <c r="B5" s="6" t="n">
        <v>1095</v>
      </c>
      <c r="C5" s="6" t="n">
        <v>40</v>
      </c>
      <c r="D5" s="6" t="n">
        <v>-2133</v>
      </c>
    </row>
    <row r="6" spans="1:4">
      <c r="A6" s="4" t="s">
        <v>764</v>
      </c>
      <c r="B6" s="5" t="n">
        <v>460</v>
      </c>
      <c r="C6" s="5" t="n">
        <v>-818</v>
      </c>
      <c r="D6" s="5" t="n">
        <v>-4392</v>
      </c>
    </row>
    <row r="7" spans="1:4">
      <c r="A7" s="4" t="s">
        <v>765</v>
      </c>
      <c r="B7" s="5" t="n">
        <v>-2059</v>
      </c>
      <c r="C7" s="5" t="n">
        <v>1231</v>
      </c>
      <c r="D7" s="5" t="n">
        <v>4035</v>
      </c>
    </row>
    <row r="8" spans="1:4">
      <c r="A8" s="4" t="s">
        <v>766</v>
      </c>
      <c r="B8" s="5" t="n">
        <v>193156</v>
      </c>
      <c r="C8" s="5" t="n">
        <v>204372</v>
      </c>
    </row>
    <row r="9" spans="1:4">
      <c r="A9" s="4" t="s">
        <v>767</v>
      </c>
    </row>
    <row r="10" spans="1:4">
      <c r="A10" s="3" t="s">
        <v>760</v>
      </c>
    </row>
    <row r="11" spans="1:4">
      <c r="A11" s="4" t="s">
        <v>768</v>
      </c>
      <c r="B11" s="5" t="n">
        <v>3355</v>
      </c>
      <c r="C11" s="5" t="n">
        <v>-773</v>
      </c>
      <c r="D11" s="5" t="n">
        <v>-11040</v>
      </c>
    </row>
    <row r="12" spans="1:4">
      <c r="A12" s="4" t="s">
        <v>769</v>
      </c>
    </row>
    <row r="13" spans="1:4">
      <c r="A13" s="3" t="s">
        <v>760</v>
      </c>
    </row>
    <row r="14" spans="1:4">
      <c r="A14" s="4" t="s">
        <v>768</v>
      </c>
      <c r="B14" s="6" t="n">
        <v>1710</v>
      </c>
      <c r="C14" s="6" t="n">
        <v>807</v>
      </c>
      <c r="D14" s="6" t="n">
        <v>8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4" t="s">
        <v>771</v>
      </c>
    </row>
    <row r="3" spans="1:3">
      <c r="A3" s="3" t="s">
        <v>327</v>
      </c>
    </row>
    <row r="4" spans="1:3">
      <c r="A4" s="4" t="s">
        <v>772</v>
      </c>
      <c r="B4" s="6" t="n">
        <v>1151</v>
      </c>
      <c r="C4" s="6" t="n">
        <v>1125</v>
      </c>
    </row>
    <row r="5" spans="1:3">
      <c r="A5" s="4" t="s">
        <v>773</v>
      </c>
    </row>
    <row r="6" spans="1:3">
      <c r="A6" s="3" t="s">
        <v>327</v>
      </c>
    </row>
    <row r="7" spans="1:3">
      <c r="A7" s="4" t="s">
        <v>774</v>
      </c>
      <c r="B7" s="5" t="n">
        <v>690</v>
      </c>
      <c r="C7" s="5" t="n">
        <v>869</v>
      </c>
    </row>
    <row r="8" spans="1:3">
      <c r="A8" s="4" t="s">
        <v>775</v>
      </c>
    </row>
    <row r="9" spans="1:3">
      <c r="A9" s="3" t="s">
        <v>327</v>
      </c>
    </row>
    <row r="10" spans="1:3">
      <c r="A10" s="4" t="s">
        <v>772</v>
      </c>
      <c r="B10" s="5" t="n">
        <v>341</v>
      </c>
      <c r="C10" s="5" t="n">
        <v>284</v>
      </c>
    </row>
    <row r="11" spans="1:3">
      <c r="A11" s="4" t="s">
        <v>776</v>
      </c>
    </row>
    <row r="12" spans="1:3">
      <c r="A12" s="3" t="s">
        <v>327</v>
      </c>
    </row>
    <row r="13" spans="1:3">
      <c r="A13" s="4" t="s">
        <v>774</v>
      </c>
      <c r="B13" s="6" t="n">
        <v>196</v>
      </c>
      <c r="C13" s="6" t="n">
        <v>4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77</v>
      </c>
      <c r="J1" s="2" t="s">
        <v>1</v>
      </c>
    </row>
    <row r="2" spans="1:12">
      <c r="B2" s="2" t="s">
        <v>2</v>
      </c>
      <c r="C2" s="2" t="s">
        <v>378</v>
      </c>
      <c r="D2" s="2" t="s">
        <v>4</v>
      </c>
      <c r="E2" s="2" t="s">
        <v>379</v>
      </c>
      <c r="F2" s="2" t="s">
        <v>32</v>
      </c>
      <c r="G2" s="2" t="s">
        <v>380</v>
      </c>
      <c r="H2" s="2" t="s">
        <v>381</v>
      </c>
      <c r="I2" s="2" t="s">
        <v>382</v>
      </c>
      <c r="J2" s="2" t="s">
        <v>2</v>
      </c>
      <c r="K2" s="2" t="s">
        <v>32</v>
      </c>
      <c r="L2" s="2" t="s">
        <v>83</v>
      </c>
    </row>
    <row r="3" spans="1:12">
      <c r="A3" s="4" t="s">
        <v>778</v>
      </c>
      <c r="J3" s="6" t="n">
        <v>30303</v>
      </c>
      <c r="K3" s="6" t="n">
        <v>22230</v>
      </c>
      <c r="L3" s="6" t="n">
        <v>28723</v>
      </c>
    </row>
    <row r="4" spans="1:12">
      <c r="A4" s="4" t="s">
        <v>779</v>
      </c>
      <c r="J4" s="5" t="n">
        <v>303793</v>
      </c>
      <c r="K4" s="5" t="n">
        <v>233637</v>
      </c>
      <c r="L4" s="5" t="n">
        <v>272679</v>
      </c>
    </row>
    <row r="5" spans="1:12">
      <c r="A5" s="4" t="s">
        <v>780</v>
      </c>
      <c r="J5" s="5" t="n">
        <v>52983</v>
      </c>
      <c r="K5" s="5" t="n">
        <v>51156</v>
      </c>
      <c r="L5" s="5" t="n">
        <v>48720</v>
      </c>
    </row>
    <row r="6" spans="1:12">
      <c r="A6" s="4" t="s">
        <v>85</v>
      </c>
      <c r="B6" s="6" t="n">
        <v>329578</v>
      </c>
      <c r="C6" s="6" t="n">
        <v>340799</v>
      </c>
      <c r="D6" s="6" t="n">
        <v>327461</v>
      </c>
      <c r="E6" s="6" t="n">
        <v>314823</v>
      </c>
      <c r="F6" s="6" t="n">
        <v>303605</v>
      </c>
      <c r="G6" s="6" t="n">
        <v>287047</v>
      </c>
      <c r="H6" s="6" t="n">
        <v>304361</v>
      </c>
      <c r="I6" s="6" t="n">
        <v>300516</v>
      </c>
      <c r="J6" s="5" t="n">
        <v>1312661</v>
      </c>
      <c r="K6" s="5" t="n">
        <v>1195529</v>
      </c>
      <c r="L6" s="5" t="n">
        <v>1353228</v>
      </c>
    </row>
    <row r="7" spans="1:12">
      <c r="A7" s="4" t="s">
        <v>87</v>
      </c>
      <c r="B7" s="6" t="n">
        <v>73702</v>
      </c>
      <c r="C7" s="6" t="n">
        <v>79391</v>
      </c>
      <c r="D7" s="6" t="n">
        <v>61799</v>
      </c>
      <c r="E7" s="6" t="n">
        <v>69863</v>
      </c>
      <c r="F7" s="6" t="n">
        <v>74076</v>
      </c>
      <c r="G7" s="6" t="n">
        <v>66043</v>
      </c>
      <c r="H7" s="6" t="n">
        <v>71776</v>
      </c>
      <c r="I7" s="6" t="n">
        <v>77174</v>
      </c>
      <c r="J7" s="5" t="n">
        <v>284755</v>
      </c>
      <c r="K7" s="5" t="n">
        <v>289069</v>
      </c>
      <c r="L7" s="5" t="n">
        <v>328569</v>
      </c>
    </row>
    <row r="8" spans="1:12">
      <c r="A8" s="4" t="s">
        <v>781</v>
      </c>
    </row>
    <row r="9" spans="1:12">
      <c r="A9" s="4" t="s">
        <v>85</v>
      </c>
      <c r="J9" s="5" t="n">
        <v>318928</v>
      </c>
      <c r="K9" s="5" t="n">
        <v>1148</v>
      </c>
      <c r="L9" s="5" t="n">
        <v>47513</v>
      </c>
    </row>
    <row r="10" spans="1:12">
      <c r="A10" s="4" t="s">
        <v>87</v>
      </c>
      <c r="J10" s="5" t="n">
        <v>17076</v>
      </c>
      <c r="K10" s="6" t="n">
        <v>363</v>
      </c>
      <c r="L10" s="6" t="n">
        <v>1944</v>
      </c>
    </row>
    <row r="11" spans="1:12">
      <c r="A11" s="4" t="s">
        <v>782</v>
      </c>
    </row>
    <row r="12" spans="1:12">
      <c r="A12" s="4" t="s">
        <v>85</v>
      </c>
      <c r="J12" s="6" t="n">
        <v>2590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3</v>
      </c>
      <c r="B1" s="2" t="s">
        <v>1</v>
      </c>
    </row>
    <row r="2" spans="1:3">
      <c r="B2" s="2" t="s">
        <v>2</v>
      </c>
      <c r="C2" s="2" t="s">
        <v>32</v>
      </c>
    </row>
    <row r="3" spans="1:3">
      <c r="A3" s="3" t="s">
        <v>206</v>
      </c>
    </row>
    <row r="4" spans="1:3">
      <c r="A4" s="4" t="s">
        <v>784</v>
      </c>
      <c r="B4" s="5" t="n">
        <v>3</v>
      </c>
    </row>
    <row r="5" spans="1:3">
      <c r="A5" s="4" t="s">
        <v>785</v>
      </c>
      <c r="B5" s="4" t="s">
        <v>786</v>
      </c>
    </row>
    <row r="6" spans="1:3">
      <c r="A6" s="4" t="s">
        <v>787</v>
      </c>
      <c r="B6" s="4" t="s">
        <v>788</v>
      </c>
      <c r="C6" s="4" t="s">
        <v>78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377</v>
      </c>
      <c r="J1" s="2" t="s">
        <v>1</v>
      </c>
    </row>
    <row r="2" spans="1:12">
      <c r="B2" s="2" t="s">
        <v>2</v>
      </c>
      <c r="C2" s="2" t="s">
        <v>378</v>
      </c>
      <c r="D2" s="2" t="s">
        <v>4</v>
      </c>
      <c r="E2" s="2" t="s">
        <v>379</v>
      </c>
      <c r="F2" s="2" t="s">
        <v>32</v>
      </c>
      <c r="G2" s="2" t="s">
        <v>380</v>
      </c>
      <c r="H2" s="2" t="s">
        <v>381</v>
      </c>
      <c r="I2" s="2" t="s">
        <v>382</v>
      </c>
      <c r="J2" s="2" t="s">
        <v>2</v>
      </c>
      <c r="K2" s="2" t="s">
        <v>32</v>
      </c>
      <c r="L2" s="2" t="s">
        <v>83</v>
      </c>
    </row>
    <row r="3" spans="1:12">
      <c r="A3" s="3" t="s">
        <v>791</v>
      </c>
    </row>
    <row r="4" spans="1:12">
      <c r="A4" s="4" t="s">
        <v>85</v>
      </c>
      <c r="B4" s="6" t="n">
        <v>329578</v>
      </c>
      <c r="C4" s="6" t="n">
        <v>340799</v>
      </c>
      <c r="D4" s="6" t="n">
        <v>327461</v>
      </c>
      <c r="E4" s="6" t="n">
        <v>314823</v>
      </c>
      <c r="F4" s="6" t="n">
        <v>303605</v>
      </c>
      <c r="G4" s="6" t="n">
        <v>287047</v>
      </c>
      <c r="H4" s="6" t="n">
        <v>304361</v>
      </c>
      <c r="I4" s="6" t="n">
        <v>300516</v>
      </c>
      <c r="J4" s="6" t="n">
        <v>1312661</v>
      </c>
      <c r="K4" s="6" t="n">
        <v>1195529</v>
      </c>
      <c r="L4" s="6" t="n">
        <v>1353228</v>
      </c>
    </row>
    <row r="5" spans="1:12">
      <c r="A5" s="4" t="s">
        <v>792</v>
      </c>
    </row>
    <row r="6" spans="1:12">
      <c r="A6" s="3" t="s">
        <v>791</v>
      </c>
    </row>
    <row r="7" spans="1:12">
      <c r="A7" s="4" t="s">
        <v>85</v>
      </c>
      <c r="J7" s="5" t="n">
        <v>875570</v>
      </c>
      <c r="K7" s="5" t="n">
        <v>822083</v>
      </c>
      <c r="L7" s="5" t="n">
        <v>918008</v>
      </c>
    </row>
    <row r="8" spans="1:12">
      <c r="A8" s="4" t="s">
        <v>793</v>
      </c>
    </row>
    <row r="9" spans="1:12">
      <c r="A9" s="3" t="s">
        <v>791</v>
      </c>
    </row>
    <row r="10" spans="1:12">
      <c r="A10" s="4" t="s">
        <v>85</v>
      </c>
      <c r="J10" s="5" t="n">
        <v>188568</v>
      </c>
      <c r="K10" s="5" t="n">
        <v>176502</v>
      </c>
      <c r="L10" s="5" t="n">
        <v>202719</v>
      </c>
    </row>
    <row r="11" spans="1:12">
      <c r="A11" s="4" t="s">
        <v>794</v>
      </c>
    </row>
    <row r="12" spans="1:12">
      <c r="A12" s="3" t="s">
        <v>791</v>
      </c>
    </row>
    <row r="13" spans="1:12">
      <c r="A13" s="4" t="s">
        <v>85</v>
      </c>
      <c r="J13" s="5" t="n">
        <v>314723</v>
      </c>
      <c r="K13" s="5" t="n">
        <v>311888</v>
      </c>
      <c r="L13" s="5" t="n">
        <v>355974</v>
      </c>
    </row>
    <row r="14" spans="1:12">
      <c r="A14" s="4" t="s">
        <v>795</v>
      </c>
    </row>
    <row r="15" spans="1:12">
      <c r="A15" s="3" t="s">
        <v>791</v>
      </c>
    </row>
    <row r="16" spans="1:12">
      <c r="A16" s="4" t="s">
        <v>85</v>
      </c>
      <c r="J16" s="5" t="n">
        <v>372279</v>
      </c>
      <c r="K16" s="5" t="n">
        <v>333693</v>
      </c>
      <c r="L16" s="5" t="n">
        <v>359315</v>
      </c>
    </row>
    <row r="17" spans="1:12">
      <c r="A17" s="4" t="s">
        <v>796</v>
      </c>
    </row>
    <row r="18" spans="1:12">
      <c r="A18" s="3" t="s">
        <v>791</v>
      </c>
    </row>
    <row r="19" spans="1:12">
      <c r="A19" s="4" t="s">
        <v>85</v>
      </c>
      <c r="J19" s="5" t="n">
        <v>318928</v>
      </c>
      <c r="K19" s="5" t="n">
        <v>261837</v>
      </c>
      <c r="L19" s="5" t="n">
        <v>300610</v>
      </c>
    </row>
    <row r="20" spans="1:12">
      <c r="A20" s="4" t="s">
        <v>797</v>
      </c>
    </row>
    <row r="21" spans="1:12">
      <c r="A21" s="3" t="s">
        <v>791</v>
      </c>
    </row>
    <row r="22" spans="1:12">
      <c r="A22" s="4" t="s">
        <v>85</v>
      </c>
      <c r="J22" s="5" t="n">
        <v>288901</v>
      </c>
      <c r="K22" s="5" t="n">
        <v>238086</v>
      </c>
      <c r="L22" s="5" t="n">
        <v>229869</v>
      </c>
    </row>
    <row r="23" spans="1:12">
      <c r="A23" s="4" t="s">
        <v>798</v>
      </c>
    </row>
    <row r="24" spans="1:12">
      <c r="A24" s="3" t="s">
        <v>791</v>
      </c>
    </row>
    <row r="25" spans="1:12">
      <c r="A25" s="4" t="s">
        <v>85</v>
      </c>
      <c r="J25" s="5" t="n">
        <v>30027</v>
      </c>
      <c r="K25" s="5" t="n">
        <v>23751</v>
      </c>
      <c r="L25" s="5" t="n">
        <v>70741</v>
      </c>
    </row>
    <row r="26" spans="1:12">
      <c r="A26" s="4" t="s">
        <v>799</v>
      </c>
    </row>
    <row r="27" spans="1:12">
      <c r="A27" s="3" t="s">
        <v>791</v>
      </c>
    </row>
    <row r="28" spans="1:12">
      <c r="A28" s="4" t="s">
        <v>85</v>
      </c>
      <c r="J28" s="6" t="n">
        <v>118163</v>
      </c>
      <c r="K28" s="6" t="n">
        <v>111609</v>
      </c>
      <c r="L28" s="6" t="n">
        <v>13461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3</v>
      </c>
    </row>
    <row r="3" spans="1:4">
      <c r="A3" s="3" t="s">
        <v>791</v>
      </c>
    </row>
    <row r="4" spans="1:4">
      <c r="A4" s="4" t="s">
        <v>801</v>
      </c>
      <c r="B4" s="6" t="n">
        <v>163557</v>
      </c>
      <c r="C4" s="6" t="n">
        <v>123984</v>
      </c>
      <c r="D4" s="6" t="n">
        <v>212749</v>
      </c>
    </row>
    <row r="5" spans="1:4">
      <c r="A5" s="4" t="s">
        <v>792</v>
      </c>
    </row>
    <row r="6" spans="1:4">
      <c r="A6" s="3" t="s">
        <v>791</v>
      </c>
    </row>
    <row r="7" spans="1:4">
      <c r="A7" s="4" t="s">
        <v>801</v>
      </c>
      <c r="B7" s="5" t="n">
        <v>190007</v>
      </c>
      <c r="C7" s="5" t="n">
        <v>198268</v>
      </c>
      <c r="D7" s="5" t="n">
        <v>217706</v>
      </c>
    </row>
    <row r="8" spans="1:4">
      <c r="A8" s="4" t="s">
        <v>796</v>
      </c>
    </row>
    <row r="9" spans="1:4">
      <c r="A9" s="3" t="s">
        <v>791</v>
      </c>
    </row>
    <row r="10" spans="1:4">
      <c r="A10" s="4" t="s">
        <v>801</v>
      </c>
      <c r="B10" s="5" t="n">
        <v>17076</v>
      </c>
      <c r="C10" s="5" t="n">
        <v>16764</v>
      </c>
      <c r="D10" s="5" t="n">
        <v>21010</v>
      </c>
    </row>
    <row r="11" spans="1:4">
      <c r="A11" s="4" t="s">
        <v>799</v>
      </c>
    </row>
    <row r="12" spans="1:4">
      <c r="A12" s="3" t="s">
        <v>791</v>
      </c>
    </row>
    <row r="13" spans="1:4">
      <c r="A13" s="4" t="s">
        <v>801</v>
      </c>
      <c r="B13" s="5" t="n">
        <v>16437</v>
      </c>
      <c r="C13" s="5" t="n">
        <v>19954</v>
      </c>
      <c r="D13" s="5" t="n">
        <v>28072</v>
      </c>
    </row>
    <row r="14" spans="1:4">
      <c r="A14" s="4" t="s">
        <v>802</v>
      </c>
    </row>
    <row r="15" spans="1:4">
      <c r="A15" s="3" t="s">
        <v>791</v>
      </c>
    </row>
    <row r="16" spans="1:4">
      <c r="A16" s="4" t="s">
        <v>801</v>
      </c>
      <c r="B16" s="6" t="n">
        <v>-59963</v>
      </c>
      <c r="C16" s="6" t="n">
        <v>-111002</v>
      </c>
      <c r="D16" s="6" t="n">
        <v>-540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3</v>
      </c>
    </row>
    <row r="3" spans="1:4">
      <c r="A3" s="3" t="s">
        <v>791</v>
      </c>
    </row>
    <row r="4" spans="1:4">
      <c r="A4" s="4" t="s">
        <v>140</v>
      </c>
      <c r="B4" s="6" t="n">
        <v>42687</v>
      </c>
      <c r="C4" s="6" t="n">
        <v>38951</v>
      </c>
      <c r="D4" s="6" t="n">
        <v>42214</v>
      </c>
    </row>
    <row r="5" spans="1:4">
      <c r="A5" s="4" t="s">
        <v>792</v>
      </c>
    </row>
    <row r="6" spans="1:4">
      <c r="A6" s="3" t="s">
        <v>791</v>
      </c>
    </row>
    <row r="7" spans="1:4">
      <c r="A7" s="4" t="s">
        <v>140</v>
      </c>
      <c r="B7" s="5" t="n">
        <v>27543</v>
      </c>
      <c r="C7" s="5" t="n">
        <v>28460</v>
      </c>
      <c r="D7" s="5" t="n">
        <v>29394</v>
      </c>
    </row>
    <row r="8" spans="1:4">
      <c r="A8" s="4" t="s">
        <v>796</v>
      </c>
    </row>
    <row r="9" spans="1:4">
      <c r="A9" s="3" t="s">
        <v>791</v>
      </c>
    </row>
    <row r="10" spans="1:4">
      <c r="A10" s="4" t="s">
        <v>140</v>
      </c>
      <c r="B10" s="5" t="n">
        <v>16</v>
      </c>
      <c r="C10" s="5" t="n">
        <v>83</v>
      </c>
      <c r="D10" s="5" t="n">
        <v>104</v>
      </c>
    </row>
    <row r="11" spans="1:4">
      <c r="A11" s="4" t="s">
        <v>799</v>
      </c>
    </row>
    <row r="12" spans="1:4">
      <c r="A12" s="3" t="s">
        <v>791</v>
      </c>
    </row>
    <row r="13" spans="1:4">
      <c r="A13" s="4" t="s">
        <v>140</v>
      </c>
      <c r="B13" s="5" t="n">
        <v>5093</v>
      </c>
      <c r="C13" s="5" t="n">
        <v>5300</v>
      </c>
      <c r="D13" s="5" t="n">
        <v>5921</v>
      </c>
    </row>
    <row r="14" spans="1:4">
      <c r="A14" s="4" t="s">
        <v>802</v>
      </c>
    </row>
    <row r="15" spans="1:4">
      <c r="A15" s="3" t="s">
        <v>791</v>
      </c>
    </row>
    <row r="16" spans="1:4">
      <c r="A16" s="4" t="s">
        <v>140</v>
      </c>
      <c r="B16" s="6" t="n">
        <v>10035</v>
      </c>
      <c r="C16" s="6" t="n">
        <v>5108</v>
      </c>
      <c r="D16" s="6" t="n">
        <v>67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791</v>
      </c>
    </row>
    <row r="3" spans="1:3">
      <c r="A3" s="4" t="s">
        <v>33</v>
      </c>
      <c r="B3" s="6" t="n">
        <v>2477413</v>
      </c>
      <c r="C3" s="6" t="n">
        <v>2409819</v>
      </c>
    </row>
    <row r="4" spans="1:3">
      <c r="A4" s="4" t="s">
        <v>792</v>
      </c>
    </row>
    <row r="5" spans="1:3">
      <c r="A5" s="3" t="s">
        <v>791</v>
      </c>
    </row>
    <row r="6" spans="1:3">
      <c r="A6" s="4" t="s">
        <v>33</v>
      </c>
      <c r="B6" s="5" t="n">
        <v>573519</v>
      </c>
      <c r="C6" s="5" t="n">
        <v>618642</v>
      </c>
    </row>
    <row r="7" spans="1:3">
      <c r="A7" s="4" t="s">
        <v>796</v>
      </c>
    </row>
    <row r="8" spans="1:3">
      <c r="A8" s="3" t="s">
        <v>791</v>
      </c>
    </row>
    <row r="9" spans="1:3">
      <c r="A9" s="4" t="s">
        <v>33</v>
      </c>
      <c r="B9" s="5" t="n">
        <v>35164</v>
      </c>
      <c r="C9" s="5" t="n">
        <v>30179</v>
      </c>
    </row>
    <row r="10" spans="1:3">
      <c r="A10" s="4" t="s">
        <v>805</v>
      </c>
    </row>
    <row r="11" spans="1:3">
      <c r="A11" s="3" t="s">
        <v>791</v>
      </c>
    </row>
    <row r="12" spans="1:3">
      <c r="A12" s="4" t="s">
        <v>33</v>
      </c>
      <c r="B12" s="5" t="n">
        <v>1294129</v>
      </c>
      <c r="C12" s="5" t="n">
        <v>1203051</v>
      </c>
    </row>
    <row r="13" spans="1:3">
      <c r="A13" s="4" t="s">
        <v>799</v>
      </c>
    </row>
    <row r="14" spans="1:3">
      <c r="A14" s="3" t="s">
        <v>791</v>
      </c>
    </row>
    <row r="15" spans="1:3">
      <c r="A15" s="4" t="s">
        <v>33</v>
      </c>
      <c r="B15" s="5" t="n">
        <v>56295</v>
      </c>
      <c r="C15" s="5" t="n">
        <v>49646</v>
      </c>
    </row>
    <row r="16" spans="1:3">
      <c r="A16" s="4" t="s">
        <v>806</v>
      </c>
    </row>
    <row r="17" spans="1:3">
      <c r="A17" s="3" t="s">
        <v>791</v>
      </c>
    </row>
    <row r="18" spans="1:3">
      <c r="A18" s="4" t="s">
        <v>33</v>
      </c>
      <c r="B18" s="5" t="n">
        <v>202774</v>
      </c>
      <c r="C18" s="5" t="n">
        <v>202774</v>
      </c>
    </row>
    <row r="19" spans="1:3">
      <c r="A19" s="4" t="s">
        <v>807</v>
      </c>
    </row>
    <row r="20" spans="1:3">
      <c r="A20" s="3" t="s">
        <v>791</v>
      </c>
    </row>
    <row r="21" spans="1:3">
      <c r="A21" s="4" t="s">
        <v>33</v>
      </c>
      <c r="B21" s="5" t="n">
        <v>10277</v>
      </c>
      <c r="C21" s="5" t="n">
        <v>10277</v>
      </c>
    </row>
    <row r="22" spans="1:3">
      <c r="A22" s="4" t="s">
        <v>802</v>
      </c>
    </row>
    <row r="23" spans="1:3">
      <c r="A23" s="3" t="s">
        <v>791</v>
      </c>
    </row>
    <row r="24" spans="1:3">
      <c r="A24" s="4" t="s">
        <v>33</v>
      </c>
      <c r="B24" s="6" t="n">
        <v>305255</v>
      </c>
      <c r="C24" s="6" t="n">
        <v>2952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3</v>
      </c>
    </row>
    <row r="3" spans="1:4">
      <c r="A3" s="3" t="s">
        <v>791</v>
      </c>
    </row>
    <row r="4" spans="1:4">
      <c r="A4" s="4" t="s">
        <v>809</v>
      </c>
      <c r="B4" s="6" t="n">
        <v>66288</v>
      </c>
      <c r="C4" s="6" t="n">
        <v>48103</v>
      </c>
      <c r="D4" s="6" t="n">
        <v>26599</v>
      </c>
    </row>
    <row r="5" spans="1:4">
      <c r="A5" s="4" t="s">
        <v>792</v>
      </c>
    </row>
    <row r="6" spans="1:4">
      <c r="A6" s="3" t="s">
        <v>791</v>
      </c>
    </row>
    <row r="7" spans="1:4">
      <c r="A7" s="4" t="s">
        <v>809</v>
      </c>
      <c r="B7" s="5" t="n">
        <v>50982</v>
      </c>
      <c r="C7" s="5" t="n">
        <v>36400</v>
      </c>
      <c r="D7" s="5" t="n">
        <v>21452</v>
      </c>
    </row>
    <row r="8" spans="1:4">
      <c r="A8" s="4" t="s">
        <v>796</v>
      </c>
    </row>
    <row r="9" spans="1:4">
      <c r="A9" s="3" t="s">
        <v>791</v>
      </c>
    </row>
    <row r="10" spans="1:4">
      <c r="A10" s="4" t="s">
        <v>809</v>
      </c>
      <c r="B10" s="5" t="n">
        <v>1</v>
      </c>
      <c r="C10" s="5" t="n">
        <v>29</v>
      </c>
      <c r="D10" s="5" t="n">
        <v>4</v>
      </c>
    </row>
    <row r="11" spans="1:4">
      <c r="A11" s="4" t="s">
        <v>799</v>
      </c>
    </row>
    <row r="12" spans="1:4">
      <c r="A12" s="3" t="s">
        <v>791</v>
      </c>
    </row>
    <row r="13" spans="1:4">
      <c r="A13" s="4" t="s">
        <v>809</v>
      </c>
      <c r="B13" s="5" t="n">
        <v>14054</v>
      </c>
      <c r="C13" s="5" t="n">
        <v>9237</v>
      </c>
      <c r="D13" s="5" t="n">
        <v>4899</v>
      </c>
    </row>
    <row r="14" spans="1:4">
      <c r="A14" s="4" t="s">
        <v>802</v>
      </c>
    </row>
    <row r="15" spans="1:4">
      <c r="A15" s="3" t="s">
        <v>791</v>
      </c>
    </row>
    <row r="16" spans="1:4">
      <c r="A16" s="4" t="s">
        <v>809</v>
      </c>
      <c r="B16" s="6" t="n">
        <v>1251</v>
      </c>
      <c r="C16" s="6" t="n">
        <v>2437</v>
      </c>
      <c r="D16" s="6" t="n">
        <v>2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77</v>
      </c>
      <c r="J1" s="2" t="s">
        <v>1</v>
      </c>
    </row>
    <row r="2" spans="1:12">
      <c r="B2" s="2" t="s">
        <v>2</v>
      </c>
      <c r="C2" s="2" t="s">
        <v>378</v>
      </c>
      <c r="D2" s="2" t="s">
        <v>4</v>
      </c>
      <c r="E2" s="2" t="s">
        <v>379</v>
      </c>
      <c r="F2" s="2" t="s">
        <v>32</v>
      </c>
      <c r="G2" s="2" t="s">
        <v>380</v>
      </c>
      <c r="H2" s="2" t="s">
        <v>381</v>
      </c>
      <c r="I2" s="2" t="s">
        <v>382</v>
      </c>
      <c r="J2" s="2" t="s">
        <v>2</v>
      </c>
      <c r="K2" s="2" t="s">
        <v>32</v>
      </c>
      <c r="L2" s="2" t="s">
        <v>83</v>
      </c>
    </row>
    <row r="3" spans="1:12">
      <c r="A3" s="3" t="s">
        <v>811</v>
      </c>
    </row>
    <row r="4" spans="1:12">
      <c r="A4" s="4" t="s">
        <v>85</v>
      </c>
      <c r="B4" s="6" t="n">
        <v>329578</v>
      </c>
      <c r="C4" s="6" t="n">
        <v>340799</v>
      </c>
      <c r="D4" s="6" t="n">
        <v>327461</v>
      </c>
      <c r="E4" s="6" t="n">
        <v>314823</v>
      </c>
      <c r="F4" s="6" t="n">
        <v>303605</v>
      </c>
      <c r="G4" s="6" t="n">
        <v>287047</v>
      </c>
      <c r="H4" s="6" t="n">
        <v>304361</v>
      </c>
      <c r="I4" s="6" t="n">
        <v>300516</v>
      </c>
      <c r="J4" s="6" t="n">
        <v>1312661</v>
      </c>
      <c r="K4" s="6" t="n">
        <v>1195529</v>
      </c>
      <c r="L4" s="6" t="n">
        <v>1353228</v>
      </c>
    </row>
    <row r="5" spans="1:12">
      <c r="A5" s="4" t="s">
        <v>812</v>
      </c>
    </row>
    <row r="6" spans="1:12">
      <c r="A6" s="3" t="s">
        <v>811</v>
      </c>
    </row>
    <row r="7" spans="1:12">
      <c r="A7" s="4" t="s">
        <v>85</v>
      </c>
      <c r="J7" s="5" t="n">
        <v>381695</v>
      </c>
      <c r="K7" s="5" t="n">
        <v>358372</v>
      </c>
      <c r="L7" s="5" t="n">
        <v>402209</v>
      </c>
    </row>
    <row r="8" spans="1:12">
      <c r="A8" s="4" t="s">
        <v>813</v>
      </c>
    </row>
    <row r="9" spans="1:12">
      <c r="A9" s="3" t="s">
        <v>811</v>
      </c>
    </row>
    <row r="10" spans="1:12">
      <c r="A10" s="4" t="s">
        <v>85</v>
      </c>
      <c r="J10" s="5" t="n">
        <v>352064</v>
      </c>
      <c r="K10" s="5" t="n">
        <v>339768</v>
      </c>
      <c r="L10" s="5" t="n">
        <v>388747</v>
      </c>
    </row>
    <row r="11" spans="1:12">
      <c r="A11" s="4" t="s">
        <v>814</v>
      </c>
    </row>
    <row r="12" spans="1:12">
      <c r="A12" s="3" t="s">
        <v>811</v>
      </c>
    </row>
    <row r="13" spans="1:12">
      <c r="A13" s="4" t="s">
        <v>85</v>
      </c>
      <c r="J13" s="6" t="n">
        <v>578902</v>
      </c>
      <c r="K13" s="6" t="n">
        <v>497389</v>
      </c>
      <c r="L13" s="6" t="n">
        <v>56227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2</v>
      </c>
      <c r="D1" s="2" t="s">
        <v>83</v>
      </c>
    </row>
    <row r="2" spans="1:4">
      <c r="A2" s="3" t="s">
        <v>811</v>
      </c>
    </row>
    <row r="3" spans="1:4">
      <c r="A3" s="4" t="s">
        <v>816</v>
      </c>
      <c r="B3" s="6" t="n">
        <v>239951</v>
      </c>
      <c r="C3" s="6" t="n">
        <v>217998</v>
      </c>
      <c r="D3" s="6" t="n">
        <v>199842</v>
      </c>
    </row>
    <row r="4" spans="1:4">
      <c r="A4" s="4" t="s">
        <v>812</v>
      </c>
    </row>
    <row r="5" spans="1:4">
      <c r="A5" s="3" t="s">
        <v>811</v>
      </c>
    </row>
    <row r="6" spans="1:4">
      <c r="A6" s="4" t="s">
        <v>816</v>
      </c>
      <c r="B6" s="5" t="n">
        <v>110235</v>
      </c>
      <c r="C6" s="5" t="n">
        <v>91674</v>
      </c>
      <c r="D6" s="5" t="n">
        <v>81787</v>
      </c>
    </row>
    <row r="7" spans="1:4">
      <c r="A7" s="4" t="s">
        <v>813</v>
      </c>
    </row>
    <row r="8" spans="1:4">
      <c r="A8" s="3" t="s">
        <v>811</v>
      </c>
    </row>
    <row r="9" spans="1:4">
      <c r="A9" s="4" t="s">
        <v>816</v>
      </c>
      <c r="B9" s="5" t="n">
        <v>77981</v>
      </c>
      <c r="C9" s="5" t="n">
        <v>77619</v>
      </c>
      <c r="D9" s="5" t="n">
        <v>68442</v>
      </c>
    </row>
    <row r="10" spans="1:4">
      <c r="A10" s="4" t="s">
        <v>814</v>
      </c>
    </row>
    <row r="11" spans="1:4">
      <c r="A11" s="3" t="s">
        <v>811</v>
      </c>
    </row>
    <row r="12" spans="1:4">
      <c r="A12" s="4" t="s">
        <v>816</v>
      </c>
      <c r="B12" s="6" t="n">
        <v>51735</v>
      </c>
      <c r="C12" s="6" t="n">
        <v>48705</v>
      </c>
      <c r="D12" s="6" t="n">
        <v>496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377</v>
      </c>
      <c r="J1" s="2" t="s">
        <v>1</v>
      </c>
    </row>
    <row r="2" spans="1:12">
      <c r="B2" s="2" t="s">
        <v>2</v>
      </c>
      <c r="C2" s="2" t="s">
        <v>378</v>
      </c>
      <c r="D2" s="2" t="s">
        <v>4</v>
      </c>
      <c r="E2" s="2" t="s">
        <v>379</v>
      </c>
      <c r="F2" s="2" t="s">
        <v>32</v>
      </c>
      <c r="G2" s="2" t="s">
        <v>380</v>
      </c>
      <c r="H2" s="2" t="s">
        <v>381</v>
      </c>
      <c r="I2" s="2" t="s">
        <v>382</v>
      </c>
      <c r="J2" s="2" t="s">
        <v>2</v>
      </c>
      <c r="K2" s="2" t="s">
        <v>32</v>
      </c>
      <c r="L2" s="2" t="s">
        <v>83</v>
      </c>
    </row>
    <row r="3" spans="1:12">
      <c r="A3" s="3" t="s">
        <v>209</v>
      </c>
    </row>
    <row r="4" spans="1:12">
      <c r="A4" s="4" t="s">
        <v>85</v>
      </c>
      <c r="B4" s="6" t="n">
        <v>329578</v>
      </c>
      <c r="C4" s="6" t="n">
        <v>340799</v>
      </c>
      <c r="D4" s="6" t="n">
        <v>327461</v>
      </c>
      <c r="E4" s="6" t="n">
        <v>314823</v>
      </c>
      <c r="F4" s="6" t="n">
        <v>303605</v>
      </c>
      <c r="G4" s="6" t="n">
        <v>287047</v>
      </c>
      <c r="H4" s="6" t="n">
        <v>304361</v>
      </c>
      <c r="I4" s="6" t="n">
        <v>300516</v>
      </c>
      <c r="J4" s="6" t="n">
        <v>1312661</v>
      </c>
      <c r="K4" s="6" t="n">
        <v>1195529</v>
      </c>
      <c r="L4" s="6" t="n">
        <v>1353228</v>
      </c>
    </row>
    <row r="5" spans="1:12">
      <c r="A5" s="4" t="s">
        <v>87</v>
      </c>
      <c r="B5" s="5" t="n">
        <v>73702</v>
      </c>
      <c r="C5" s="5" t="n">
        <v>79391</v>
      </c>
      <c r="D5" s="5" t="n">
        <v>61799</v>
      </c>
      <c r="E5" s="5" t="n">
        <v>69863</v>
      </c>
      <c r="F5" s="5" t="n">
        <v>74076</v>
      </c>
      <c r="G5" s="5" t="n">
        <v>66043</v>
      </c>
      <c r="H5" s="5" t="n">
        <v>71776</v>
      </c>
      <c r="I5" s="5" t="n">
        <v>77174</v>
      </c>
      <c r="J5" s="5" t="n">
        <v>284755</v>
      </c>
      <c r="K5" s="5" t="n">
        <v>289069</v>
      </c>
      <c r="L5" s="5" t="n">
        <v>328569</v>
      </c>
    </row>
    <row r="6" spans="1:12">
      <c r="A6" s="4" t="s">
        <v>96</v>
      </c>
      <c r="B6" s="6" t="n">
        <v>33857</v>
      </c>
      <c r="C6" s="6" t="n">
        <v>35519</v>
      </c>
      <c r="D6" s="6" t="n">
        <v>26520</v>
      </c>
      <c r="E6" s="6" t="n">
        <v>29889</v>
      </c>
      <c r="F6" s="6" t="n">
        <v>32665</v>
      </c>
      <c r="G6" s="6" t="n">
        <v>5374</v>
      </c>
      <c r="H6" s="6" t="n">
        <v>27867</v>
      </c>
      <c r="I6" s="6" t="n">
        <v>35629</v>
      </c>
      <c r="J6" s="6" t="n">
        <v>125785</v>
      </c>
      <c r="K6" s="6" t="n">
        <v>101535</v>
      </c>
      <c r="L6" s="6" t="n">
        <v>225871</v>
      </c>
    </row>
    <row r="7" spans="1:12">
      <c r="A7" s="4" t="s">
        <v>384</v>
      </c>
      <c r="B7" s="7" t="n">
        <v>0.2</v>
      </c>
      <c r="C7" s="7" t="n">
        <v>0.21</v>
      </c>
      <c r="D7" s="7" t="n">
        <v>0.16</v>
      </c>
      <c r="E7" s="7" t="n">
        <v>0.18</v>
      </c>
      <c r="F7" s="7" t="n">
        <v>0.19</v>
      </c>
      <c r="G7" s="7" t="n">
        <v>0.03</v>
      </c>
      <c r="H7" s="7" t="n">
        <v>0.17</v>
      </c>
      <c r="I7" s="7" t="n">
        <v>0.21</v>
      </c>
      <c r="J7" s="7" t="n">
        <v>0.75</v>
      </c>
      <c r="K7" s="7" t="n">
        <v>0.61</v>
      </c>
      <c r="L7" s="7" t="n">
        <v>1.34</v>
      </c>
    </row>
    <row r="8" spans="1:12">
      <c r="A8" s="4" t="s">
        <v>387</v>
      </c>
      <c r="B8" s="7" t="n">
        <v>0.2</v>
      </c>
      <c r="C8" s="7" t="n">
        <v>0.21</v>
      </c>
      <c r="D8" s="7" t="n">
        <v>0.16</v>
      </c>
      <c r="E8" s="7" t="n">
        <v>0.18</v>
      </c>
      <c r="F8" s="7" t="n">
        <v>0.19</v>
      </c>
      <c r="G8" s="7" t="n">
        <v>0.03</v>
      </c>
      <c r="H8" s="7" t="n">
        <v>0.17</v>
      </c>
      <c r="I8" s="7" t="n">
        <v>0.21</v>
      </c>
      <c r="J8" s="7" t="n">
        <v>0.75</v>
      </c>
      <c r="K8" s="7" t="n">
        <v>0.6</v>
      </c>
      <c r="L8" s="7" t="n">
        <v>1.3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4:28:08Z</dcterms:created>
  <dcterms:modified xmlns:dcterms="http://purl.org/dc/terms/" xmlns:xsi="http://www.w3.org/2001/XMLSchema-instance" xsi:type="dcterms:W3CDTF">2017-05-19T14:28:08Z</dcterms:modified>
</cp:coreProperties>
</file>